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DISPOSITIONS" sheetId="12" state="visible" r:id="rId12"/>
    <sheet xmlns:r="http://schemas.openxmlformats.org/officeDocument/2006/relationships" name="LOANS RECEIVABLE AND INVESTMENT" sheetId="13" state="visible" r:id="rId13"/>
    <sheet xmlns:r="http://schemas.openxmlformats.org/officeDocument/2006/relationships" name="INVESTMENTS IN UNCONSOLIDATED E"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SENIOR NOTES PAYABLE AND OTHER " sheetId="17" state="visible" r:id="rId17"/>
    <sheet xmlns:r="http://schemas.openxmlformats.org/officeDocument/2006/relationships" name="FAIR VALUES OF FINANCIAL INSTRU" sheetId="18" state="visible" r:id="rId18"/>
    <sheet xmlns:r="http://schemas.openxmlformats.org/officeDocument/2006/relationships" name="LITIG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CONDENSED CONSOLIDATING INFORM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NCENTRATION OF CREDIT RISK (T" sheetId="27" state="visible" r:id="rId27"/>
    <sheet xmlns:r="http://schemas.openxmlformats.org/officeDocument/2006/relationships" name="DISPOSITIONS (Tables)" sheetId="28" state="visible" r:id="rId28"/>
    <sheet xmlns:r="http://schemas.openxmlformats.org/officeDocument/2006/relationships" name="LOANS RECEIVABLE AND INVESTME29"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32" sheetId="32" state="visible" r:id="rId32"/>
    <sheet xmlns:r="http://schemas.openxmlformats.org/officeDocument/2006/relationships" name="FAIR VALUES OF FINANCIAL INST33"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SEGMENT INFORMATION (Tables)" sheetId="36" state="visible" r:id="rId36"/>
    <sheet xmlns:r="http://schemas.openxmlformats.org/officeDocument/2006/relationships" name="CONDENSED CONSOLIDATING INFOR37" sheetId="37" state="visible" r:id="rId37"/>
    <sheet xmlns:r="http://schemas.openxmlformats.org/officeDocument/2006/relationships" name="DESCRIPTION OF BUSINESS (Detail" sheetId="38" state="visible" r:id="rId38"/>
    <sheet xmlns:r="http://schemas.openxmlformats.org/officeDocument/2006/relationships" name="ACCOUNTING POLICIES - Schedule " sheetId="39" state="visible" r:id="rId39"/>
    <sheet xmlns:r="http://schemas.openxmlformats.org/officeDocument/2006/relationships" name="ACCOUNTING POLICIES - Redeemabl" sheetId="40" state="visible" r:id="rId40"/>
    <sheet xmlns:r="http://schemas.openxmlformats.org/officeDocument/2006/relationships" name="ACCOUNTING POLICIES - Accountin" sheetId="41" state="visible" r:id="rId41"/>
    <sheet xmlns:r="http://schemas.openxmlformats.org/officeDocument/2006/relationships" name="ACCOUNTING POLICIES - Assets He" sheetId="42" state="visible" r:id="rId42"/>
    <sheet xmlns:r="http://schemas.openxmlformats.org/officeDocument/2006/relationships" name="ACCOUNTING POLICIES - Revenue R" sheetId="43" state="visible" r:id="rId43"/>
    <sheet xmlns:r="http://schemas.openxmlformats.org/officeDocument/2006/relationships" name="ACCOUNTING POLICIES - Recently " sheetId="44" state="visible" r:id="rId44"/>
    <sheet xmlns:r="http://schemas.openxmlformats.org/officeDocument/2006/relationships" name="CONCENTRATION OF CREDIT RISK - " sheetId="45" state="visible" r:id="rId45"/>
    <sheet xmlns:r="http://schemas.openxmlformats.org/officeDocument/2006/relationships" name="CONCENTRATION OF CREDIT RISK 46" sheetId="46" state="visible" r:id="rId46"/>
    <sheet xmlns:r="http://schemas.openxmlformats.org/officeDocument/2006/relationships" name="CONCENTRATION OF CREDIT RISK 47" sheetId="47" state="visible" r:id="rId47"/>
    <sheet xmlns:r="http://schemas.openxmlformats.org/officeDocument/2006/relationships" name="DISPOSITIONS - Narrative (Detai" sheetId="48" state="visible" r:id="rId48"/>
    <sheet xmlns:r="http://schemas.openxmlformats.org/officeDocument/2006/relationships" name="DISPOSITIONS - Real Estate Asse" sheetId="49" state="visible" r:id="rId49"/>
    <sheet xmlns:r="http://schemas.openxmlformats.org/officeDocument/2006/relationships" name="LOANS RECEIVABLE AND INVESTME50" sheetId="50" state="visible" r:id="rId50"/>
    <sheet xmlns:r="http://schemas.openxmlformats.org/officeDocument/2006/relationships" name="LOANS RECEIVABLE AND INVESTME51" sheetId="51" state="visible" r:id="rId51"/>
    <sheet xmlns:r="http://schemas.openxmlformats.org/officeDocument/2006/relationships" name="LOANS RECEIVABLE AND INVESTME52" sheetId="52" state="visible" r:id="rId52"/>
    <sheet xmlns:r="http://schemas.openxmlformats.org/officeDocument/2006/relationships" name="INVESTMENTS IN UNCONSOLIDATED53" sheetId="53" state="visible" r:id="rId53"/>
    <sheet xmlns:r="http://schemas.openxmlformats.org/officeDocument/2006/relationships" name="INTANGIBLES (Details)" sheetId="54" state="visible" r:id="rId54"/>
    <sheet xmlns:r="http://schemas.openxmlformats.org/officeDocument/2006/relationships" name="OTHER ASSETS (Details)" sheetId="55" state="visible" r:id="rId55"/>
    <sheet xmlns:r="http://schemas.openxmlformats.org/officeDocument/2006/relationships" name="SENIOR NOTES PAYABLE AND OTHE56" sheetId="56" state="visible" r:id="rId56"/>
    <sheet xmlns:r="http://schemas.openxmlformats.org/officeDocument/2006/relationships" name="SENIOR NOTES PAYABLE AND OTHE57" sheetId="57" state="visible" r:id="rId57"/>
    <sheet xmlns:r="http://schemas.openxmlformats.org/officeDocument/2006/relationships" name="SENIOR NOTES PAYABLE AND OTHE58" sheetId="58" state="visible" r:id="rId58"/>
    <sheet xmlns:r="http://schemas.openxmlformats.org/officeDocument/2006/relationships" name="SENIOR NOTES PAYABLE AND OTHE59" sheetId="59" state="visible" r:id="rId59"/>
    <sheet xmlns:r="http://schemas.openxmlformats.org/officeDocument/2006/relationships" name="SENIOR NOTES PAYABLE AND OTHE60" sheetId="60" state="visible" r:id="rId60"/>
    <sheet xmlns:r="http://schemas.openxmlformats.org/officeDocument/2006/relationships" name="SENIOR NOTES PAYABLE AND OTHE61" sheetId="61" state="visible" r:id="rId61"/>
    <sheet xmlns:r="http://schemas.openxmlformats.org/officeDocument/2006/relationships" name="FAIR VALUES OF FINANCIAL INST62" sheetId="62" state="visible" r:id="rId62"/>
    <sheet xmlns:r="http://schemas.openxmlformats.org/officeDocument/2006/relationships" name="INCOME TAXES (Details)" sheetId="63" state="visible" r:id="rId63"/>
    <sheet xmlns:r="http://schemas.openxmlformats.org/officeDocument/2006/relationships" name="STOCKHOLDERS' EQUITY - Capital " sheetId="64" state="visible" r:id="rId64"/>
    <sheet xmlns:r="http://schemas.openxmlformats.org/officeDocument/2006/relationships" name="STOCKHOLDERS' EQUITY - Summary " sheetId="65" state="visible" r:id="rId65"/>
    <sheet xmlns:r="http://schemas.openxmlformats.org/officeDocument/2006/relationships" name="EARNINGS PER COMMON SHARE (Deta" sheetId="66" state="visible" r:id="rId66"/>
    <sheet xmlns:r="http://schemas.openxmlformats.org/officeDocument/2006/relationships" name="SEGMENT INFORMATION - Narrative" sheetId="67" state="visible" r:id="rId67"/>
    <sheet xmlns:r="http://schemas.openxmlformats.org/officeDocument/2006/relationships" name="SEGMENT INFORMATION - Income St" sheetId="68" state="visible" r:id="rId68"/>
    <sheet xmlns:r="http://schemas.openxmlformats.org/officeDocument/2006/relationships" name="SEGMENT INFORMATION - Capital E" sheetId="69" state="visible" r:id="rId69"/>
    <sheet xmlns:r="http://schemas.openxmlformats.org/officeDocument/2006/relationships" name="SEGMENT INFORMATION - Revenue a" sheetId="70" state="visible" r:id="rId70"/>
    <sheet xmlns:r="http://schemas.openxmlformats.org/officeDocument/2006/relationships" name="CONDENSED CONSOLIDATING INFOR71" sheetId="71" state="visible" r:id="rId71"/>
    <sheet xmlns:r="http://schemas.openxmlformats.org/officeDocument/2006/relationships" name="CONDENSED CONSOLIDATING INFOR72" sheetId="72" state="visible" r:id="rId72"/>
    <sheet xmlns:r="http://schemas.openxmlformats.org/officeDocument/2006/relationships" name="CONDENSED CONSOLIDATING INFOR73" sheetId="73" state="visible" r:id="rId73"/>
    <sheet xmlns:r="http://schemas.openxmlformats.org/officeDocument/2006/relationships" name="CONDENSED CONSOLIDATING INFOR74" sheetId="74" state="visible" r:id="rId74"/>
  </sheets>
  <definedNames/>
  <calcPr calcId="124519" fullCalcOnLoad="1"/>
</workbook>
</file>

<file path=xl/sharedStrings.xml><?xml version="1.0" encoding="utf-8"?>
<sst xmlns="http://schemas.openxmlformats.org/spreadsheetml/2006/main" uniqueCount="752">
  <si>
    <t>Document and Entity Information - shares</t>
  </si>
  <si>
    <t>6 Months Ended</t>
  </si>
  <si>
    <t>Jun. 30, 2018</t>
  </si>
  <si>
    <t>Jul. 24, 2018</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6,412 and 356,187 shares issued at June 30, 2018 and December 31, 2017, respectively</t>
  </si>
  <si>
    <t>Capital in excess of par value</t>
  </si>
  <si>
    <t>Accumulated other comprehensive loss</t>
  </si>
  <si>
    <t>Retained earnings (deficit)</t>
  </si>
  <si>
    <t>Treasury stock, 11 and 1 shares at June 30, 2018 and December 31, 2017,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shares in Thousands, $ in Thousands</t>
  </si>
  <si>
    <t>3 Months Ended</t>
  </si>
  <si>
    <t>Jun. 30, 2017</t>
  </si>
  <si>
    <t>Rental income:</t>
  </si>
  <si>
    <t>Triple-net leased</t>
  </si>
  <si>
    <t>Office</t>
  </si>
  <si>
    <t>Total rental income</t>
  </si>
  <si>
    <t>Resident fees and services</t>
  </si>
  <si>
    <t>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Office building services costs</t>
  </si>
  <si>
    <t>General, administrative and professional fees</t>
  </si>
  <si>
    <t>(Gain) loss on extinguishment of debt, net</t>
  </si>
  <si>
    <t>Merger-related expenses and deal costs</t>
  </si>
  <si>
    <t>Other</t>
  </si>
  <si>
    <t>Total expenses</t>
  </si>
  <si>
    <t>Income before unconsolidated entities, income taxes, discontinued operations, real estate dispositions and noncontrolling interests</t>
  </si>
  <si>
    <t>(Loss) income from unconsolidated entities</t>
  </si>
  <si>
    <t>Income tax benefit</t>
  </si>
  <si>
    <t>Income from continuing operations</t>
  </si>
  <si>
    <t>Discontinued operations</t>
  </si>
  <si>
    <t>Gain on real estate dispositions</t>
  </si>
  <si>
    <t>Net income</t>
  </si>
  <si>
    <t>Net income attributable to noncontrolling interests</t>
  </si>
  <si>
    <t>Net income attributable to common stockholders</t>
  </si>
  <si>
    <t>Basic:</t>
  </si>
  <si>
    <t>Income from continuing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 USD ($) $ in Thousands</t>
  </si>
  <si>
    <t>12 Months Ended</t>
  </si>
  <si>
    <t>Statement of Comprehensive Income [Abstract]</t>
  </si>
  <si>
    <t>Other comprehensive income (loss):</t>
  </si>
  <si>
    <t>Foreign currency translation</t>
  </si>
  <si>
    <t>Unrealized gain (loss) on marketable debt securities</t>
  </si>
  <si>
    <t>Total other comprehensive income</t>
  </si>
  <si>
    <t>Comprehensive income</t>
  </si>
  <si>
    <t>Comprehensive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Loss</t>
  </si>
  <si>
    <t>Retained Earnings (Deficit)</t>
  </si>
  <si>
    <t>Treasury Stock</t>
  </si>
  <si>
    <t>Total Ventas Stockholders’ Equity</t>
  </si>
  <si>
    <t>Noncontrolling Interests</t>
  </si>
  <si>
    <t>Beginning Balance at Dec. 31, 2016</t>
  </si>
  <si>
    <t>Increase (decrease) in stockholders' equity</t>
  </si>
  <si>
    <t>Other comprehensive income</t>
  </si>
  <si>
    <t>Impact of CCP Spin-Off</t>
  </si>
  <si>
    <t>Net change in noncontrolling interests</t>
  </si>
  <si>
    <t>Dividends to common stockholders</t>
  </si>
  <si>
    <t>Issuance of common stock</t>
  </si>
  <si>
    <t>Issuance of common stock for stock plans</t>
  </si>
  <si>
    <t>Change in redeemable noncontrolling interests</t>
  </si>
  <si>
    <t>Adjust redeemable OP Unitholder Interests to current fair value</t>
  </si>
  <si>
    <t>Redemption of OP Units</t>
  </si>
  <si>
    <t>Grant of restricted stock, net of forfeitures</t>
  </si>
  <si>
    <t>Ending Balance at Dec. 31, 2017</t>
  </si>
  <si>
    <t>Cumulative effect change in accounting principles</t>
  </si>
  <si>
    <t>Issuance of common stock for stock plans and other</t>
  </si>
  <si>
    <t>Ending Balance at Jun. 30, 2018</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 net</t>
  </si>
  <si>
    <t>Loss on extinguishment of debt, net</t>
  </si>
  <si>
    <t>Gain on real estate loan investments</t>
  </si>
  <si>
    <t>Loss (income) from unconsolidated entities</t>
  </si>
  <si>
    <t>Gain on re-measurement of equity interest upon acquisition, net</t>
  </si>
  <si>
    <t>Distributions from unconsolidated entities</t>
  </si>
  <si>
    <t>Changes in operating assets and liabilities:</t>
  </si>
  <si>
    <t>Decrease in other assets</t>
  </si>
  <si>
    <t>(Decrease) in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Development project expenditures</t>
  </si>
  <si>
    <t>Capital expenditures</t>
  </si>
  <si>
    <t>Investment in unconsolidated entities</t>
  </si>
  <si>
    <t>Insurance proceeds for property damage claims</t>
  </si>
  <si>
    <t>Net cash provided by (used in) investing activities</t>
  </si>
  <si>
    <t>Cash flows from financing activities:</t>
  </si>
  <si>
    <t>Net change in borrowings under revolving credit facilities</t>
  </si>
  <si>
    <t>Proceeds from debt</t>
  </si>
  <si>
    <t>Repayment of debt</t>
  </si>
  <si>
    <t>Purchase of noncontrolling interests</t>
  </si>
  <si>
    <t>Payment of deferred financing costs</t>
  </si>
  <si>
    <t>Issuance of common stock, net</t>
  </si>
  <si>
    <t>Cash distribution to common stockholders</t>
  </si>
  <si>
    <t>Cash distribution to redeemable OP Unitholders</t>
  </si>
  <si>
    <t>Cash issued for redemption of OP and Class C Units</t>
  </si>
  <si>
    <t>Contributions from noncontrolling interests</t>
  </si>
  <si>
    <t>Distributions to noncontrolling interests</t>
  </si>
  <si>
    <t>Net cash (used in) provided by financing activities</t>
  </si>
  <si>
    <t>Net decrease in cash, cash equivalents and restricted cash</t>
  </si>
  <si>
    <t>Effect of foreign currency translation</t>
  </si>
  <si>
    <t>Cash, cash equivalents and restricted cash at beginning of period</t>
  </si>
  <si>
    <t>Cash, cash equivalents and restricted cash at end of period</t>
  </si>
  <si>
    <t>Assets and liabilities assumed from acquisitions and other:</t>
  </si>
  <si>
    <t>Real estate investments</t>
  </si>
  <si>
    <t>Utilization of funds held for an Internal Revenue Code Section 1031 exchange</t>
  </si>
  <si>
    <t>Debt</t>
  </si>
  <si>
    <t>Other liabilities</t>
  </si>
  <si>
    <t>Deferred income tax liability</t>
  </si>
  <si>
    <t>Noncontrolling interest</t>
  </si>
  <si>
    <t>Equity issued for redemption of OP and Class C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June 30, 2018 , we owned more than 1,200 properties (including properties owned through investments in unconsolidated entities and properties classified as held for sale), consisting of seniors housing communities, medical office buildings (“MOBs”), life science and innovation centers, inpatient rehabilitation facilities (“IRFs”) and long-term acute care facilities (“LTACs”), health systems and skilled nursing facilities (“SNFs”), and we had 16 properties under development, including five properties that are owned by unconsolidated real estate entities. Our company was originally founded in 1983 and is headquartered in Chicago, Illinois. We primarily invest in seniors housing and healthcare properties through acquisitions and lease our properties to unaffiliated tenants or operate them through independent third-party managers. As of June 30, 2018 , we leased a total of 468 properties (excluding properties within our office reportable business segment) to various healthcare operating companies under “triple-net” or “absolute-net” leases that obligate the tenants to pay all property-related expenses, including maintenance, utilities, repairs, taxes, insurance and capital expenditures. As of June 30, 2018 , pursuant to long-term management agreements, we engaged independent operators, such as Atria Senior Living, Inc. (“Atria”) and Sunrise Senior Living, LLC (together with its subsidiaries, “Sunrise”), to manage 361 seniors housing communities for us. Our three largest tenants, Brookdale Senior Living Inc. (together with its subsidiaries, “Brookdale Senior Living”), Ardent Health Partners, LLC (together with its subsidiaries, “Ardent”) and Kindred Healthcare, LLC (formerly Kindred Healthcare, Inc., together with its subsidiaries , “Kindred”) leased from us 135 properties (excluding one property managed by Brookdale Senior Living pursuant to a long-term management agreement), 10 properties and 31 properties, respectively, as of June 30, 2018 .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six months ended June 30, 2018 are not necessarily indicative of the results that may be expected for the year ending December 31, 2018 . The accompanying Consolidated Financial Statements and related notes should be read in conjunction with the audited Consolidated Financial Statements and notes thereto included in our Annual Report on Form 10-K for the year ended December 31, 2017 , filed with the SEC on February 9, 2018 .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June 30, 2018 December 31, 2017 Total Assets Total Liabilities Total Assets Total Liabilities (In thousands) NHP/PMB L.P. $ 593,574 $ 196,361 $ 605,150 $ 199,958 Other identified VIEs 1,818,824 310,422 1,983,183 350,020 Tax credit VIEs 794,354 283,608 988,598 221,908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Given our wholly owned subsidiary is the general partner and the primary beneficiary of NHP/PMB, we consolidate it as a VIE. As of June 30, 2018 , third party investors owned 2.7 million Class A limited partnership units in NHP/PMB (“OP Units”), which represented 27% of the total units then outstanding, and we owned 7.2 million Class B limited partnership units in NHP/PMB, representing the remaining 73%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nd Class C Units (together, the “ OP Unitholder Interests ”) are classified outside of permanent equity on our Consolidated Balance Sheets. We reflect the redeemable OP Unitholder Interests at the greater of cost or fair value. As of June 30, 2018 and December 31, 2017 , the fair value of the redeemable OP Unitholder Interests was $137.6 million and $146.3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June 30, 2018 and December 31, 2017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for Historic and New Markets Tax Credits For certain of our life science and innovation centers, we are party to contractual arrangements with TCIs that were established to enable the TCIs to receive benefits of historic tax credits (“HTCs”) and/or new markets tax credits (“NMTCs”). As of June 30, 2018 , we owned nine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Gain on Sale of Assets On January 1, 2018, we adopted the provisions of ASC 610-20, Gain or Loss From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previously Class C Units) may be redeemed at the election of the holder for cash or, at our option, shares of our common stock, subject to adjustment in certain circumstances. Revenue Recognition Adoption of ASC 606 On January 1, 2018, we adopted ASC 606, Revenue From Contracts With Customers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e account for revenues from management contracts (within office building and other services revenue in our Consolidated Statements of Income) and certain point-of-sale transactions (within resident fees and services in our Consolidated Statements of Income) in accordance with ASC 606. The pattern and timing of recognition of income is consistent with the prior accounting model. All other revenues, primarily rental income from leasing activities, is accounted for in accordance with other applicable GAAP standards. We adopted ASC 606 using the modified retrospective method.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8 and December 31, 2017 , this cumulative excess totaled $238.9 million (net of allowances of $43.5 million ) and $267.8 million (net of allowances of $117.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Recently Issued or Adopted Accounting Standard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expect to utilize the practical expedients proposed in the Exposure Draft as part of our adoption of ASU 2016-02. Upon our adoption of ASU 2016-02, we will recognize both right of use assets and lease liabilities for leases in which we lease land, real property or other equipment. We will also begin reporting revenues and expenses within our triple-net leased properties reportable business s</t>
  </si>
  <si>
    <t>CONCENTRATION OF CREDIT RISK</t>
  </si>
  <si>
    <t>Risks and Uncertainties [Abstract]</t>
  </si>
  <si>
    <t>NOTE 3—CONCENTRATION OF CREDIT RISK As of June 30, 2018 , Atria, Sunrise, Brookdale Senior Living, Ardent and Kindred managed or operated approximately 22.4% , 11.2% , 7.7% , 5.1% and 1.1% , respectively, of our consolidated real estate investments based on gross book value (excluding properties classified as held for sale as of June 30, 2018 ). Because Atria and Sunrise manage our properties in exchange for the receipt of a management fee from us, we are not directly exposed to the credit risk of our managers in the same manner or to the same extent as our triple-net tenants. Based on gross book value, approximately 22.3% and 39.3% of our consolidated real estate investments were seniors housing communities included in the triple-net leased properties and senior living operations reportable business segments, respectively (excluding properties classified as held for sale as of June 30, 2018 ). MOBs, life science and innovation centers, IRFs and LTACs, health systems, SNFs and secured loans receivable and investments collectively comprised the remaining 38.4% . Our consolidated properties were located in 45 states, the District of Columbia, seven Canadian provinces and the United Kingdom as of June 30, 2018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our concentration risk for the periods presented: For the Three Months Ended June 30, 2018 2017 Revenues (1) : Brookdale Senior Living (2)(3) 2.5 % 4.7 % Ardent 3.0 3.1 Kindred (4) 3.4 5.1 NOI: Brookdale Senior Living (2)(3) 4.3 % 7.9 % Ardent 5.5 5.2 Kindred (4) 6.3 8.6 (1) Total revenues include office building and other services revenue, income from loans and investments and interest and other income. (2) Excludes one seniors housing community included in the senior living operations reportable business segment. (3) Includes impact of a net non-cash expense in the second quarter of 2018 of $21.3 million . See discussion below. (4) Includes 36 SNFs that were sold during 2017.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three months ended June 30, 2018 and 2017 . If any o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In July 2018, Kindred closed transactions (the “Go Private Transactions”) pursuant to which (a) Kindred would be acquired by a consortium of TPG Capital (“TPG”), Welsh, Carson, Anderson &amp; Stowe (“WCAS”) and Humana, Inc. and (b) immediately following the acquisition, (i) Kindred’s home health, hospice and community care businesses would be separated from Kindred and operated as a standalone company owned by Humana, Inc., TPG and WCAS, and (ii) Kindred would be operated as a separate healthcare company owned by TPG and WCAS. In connection with the closing of the transactions, we received a payment from Kindred of $12.3 million , which will be recognized as income during the third quarter of 2018. In April 2018, we entered into various agreements with Brookdale Senior Living that provide for, among other things: (a) a consolidation of substantially all of our multiple lease agreements with Brookdale Senior Living into one master lease; (b) extension of the term for substantially all of our Brookdale Senior Living leased properties until December 31, 2025, with Brookdale Senior Living retaining two successive 10 year renewal options; and (c) the guarantee of all the Brookdale Senior Living obligations to us by Brookdale Senior Living Inc., including covenant protections for us. In connection with these agreements, we recognized a net non-cash expense of $21.3 million for the acceleration of straight-line rent receivables, net unamortized market lease intangibles and deferred revenues, which is included in triple-net leased rental income in our Consolidated Statements of Income. We also received a fee of $2.5 million that is being amortized over the new lease term. Senior Living Operations As of June 30, 2018 , Atria and Sunrise, collectively, provided comprehensive property management and accounting services with respect to 265 of our 361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Our 34% ownership interest in Atria entitles us to certain rights and minority protections, as well as the right to appoint two of six members on the Atria Board of Directors. In January 2018, we transitioned the management of 76 private pay seniors housing communities to Eclipse Senior Living (“ESL”). These assets, substantially all of which were previously leased by Elmcroft Senior Living (“Elmcroft”) under triple-net leases, are now operated by ESL under a management contract with us and are included in the senior living operations reportable business segment. Upon termination of our lease with Elmcroft, we derecognized our accumulated straight-line receivable balance and offsetting reserve of $75.2 million . For the six months ended June 30, 2018 , we recognized $18.2 million of transaction costs relating to this transaction, net of property-level net assets assumed for no consideration. We also acquired a 34% ownership stake in ESL with customary rights and protections, including the right to appoint two of six members to the ESL Board of Directors. ESL management owns the remaining 66% stake. Brookdale Senior Living, Kindred, Atria, Sunrise and Ardent Information Brookdale Senior Living is subject to the reporting requirements of the SEC and is required to file with the SEC annual reports containing audited financial information and quarterly reports containing unaudited financial information. Kindred is not currently subject to the reporting requirements of the SEC, but was subject to such reporting requirements prior to the closing of the Go Private Transactions in July 2018.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t>
  </si>
  <si>
    <t>DISPOSITIONS</t>
  </si>
  <si>
    <t>Discontinued Operations and Disposal Groups [Abstract]</t>
  </si>
  <si>
    <t>NOTE 4—DISPOSITIONS 2018 Activity During the six months ended June 30, 2018 , we sold six seniors housing communities included in our senior living operations reportable business segment, five triple-net leased properties, nine MOBs and two vacant land parcels for aggregate consideration of $307.1 million , and we recognized a gain on the sale of these assets of $35.9 million . Real Estate Impairment We recognized impairments of $10.7 million and $15.6 million , respectively, for the six months ended June 30, 2018 and 2017 , which are recorded in depreciation and amortization in our Consolidated Statements of Income, and relate primarily to our office operations reportable business segment. Our recorded impairments were primarily the result of a change in our intent to hold the impaired assets. In most cases, we recognize an impairment in the periods in which our change in intent is made. Assets Held for Sale The table below summarizes our real estate assets classified as held for sale as of June 30, 2018 and December 31, 2017 , including the amounts reported on our Consolidated Balance Sheets. June 30, 2018 December 31, 2017 Number of Properties Held for Sale Assets Held for Sale Liabilities Related to Assets Held for Sale Number of Properties Held for Sale Assets Held for Sale Liabilities Related to Assets Held for Sale (Dollars in thousands) Office Operations (1) — $ 166 $ 671 3 $ 65,413 $ 60,265 Senior Living Operations 1 15,401 225 — — — Total 1 $ 15,567 $ 896 3 $ 65,413 $ 60,265 (1) Balances relate to anticipated post-closing settlements of working capital. In March 2018, five MOBs no longer met the criteria as being classified as held for sale. As a result, we adjusted the carrying amount of these assets by recognizing depreciation expense of $5.7 million</t>
  </si>
  <si>
    <t>LOANS RECEIVABLE AND INVESTMENTS</t>
  </si>
  <si>
    <t>Loans Receivable And Investments [Abstract]</t>
  </si>
  <si>
    <t>NOTE 5—LOANS RECEIVABLE AND INVESTMENTS As of June 30, 2018 and December 31, 2017 , we had $780.3 million and $1.4 billion , respectively, of net loans receivable and investments relating to seniors housing and healthcare operators or properties. The following is a summary of our loans receivable and investments, net as of June 30, 2018 and December 31, 2017 , including amortized cost, fair value and unrealized gains or losses on available-for-sale investments: Carrying Amount Amortized Cost Fair Value Unrealized Gain (In thousands) As of June 30, 2018: Secured/mortgage loans and other, net $ 466,632 $ 466,632 $ 445,194 $ — Government-sponsored pooled loan investments, net (1) 59,921 52,831 59,921 7,090 Total investments reported as Secured loans receivable and investments, net 526,553 519,463 505,115 7,090 Non-mortgage loans receivable, net 49,972 49,972 49,575 — Marketable debt securities (2) 203,760 197,363 203,760 6,397 Total loans receivable and investments, net $ 780,285 $ 766,798 $ 758,450 $ 13,487 As of December 31, 2017: Secured/mortgage loans and other, net $ 1,291,694 $ 1,291,694 $ 1,286,322 $ — Government-sponsored pooled loan investments, net (1) 54,665 53,863 54,665 802 Total investments reported as Secured loans receivable and investments, net 1,346,359 1,345,557 1,340,987 802 Non-mortgage loans receivable, net 59,857 59,857 58,849 — Total loans receivable and investments, net $ 1,406,216 $ 1,405,414 $ 1,399,836 $ 802 (1) Investments in government-sponsored pool loans have contractual maturity dates in 2023. (2) Investments in marketable debt securities have contractual maturity dates in 2026. 2018 Activity During the six months ended June 30, 2018 , we received $846.7 million for the full repayment of the principal balances of ten loans receivable with a weighted average interest rate of 9.1% that were due to mature between 2018 and 2033 . Included in the repayments above is $713 million that we received in June 2018 for the full repayment of the principal balance of a $700 million term loan and $13 million then outstanding on a revolving line of credit we made to a subsidiary of Ardent. We also received a $14.0 million cash pre-payment fee and accelerated recognition of the unamortized portion ( $13.2 million ) of a previously received cash “upfront” fee for the loans, resulting in income of $27.2 million , which is recorded in income from loans and investments in our Consolidated Statements of Income. In June 2018, we also made a $200 million investment in senior unsecured notes issued by a subsidiary of Ardent at a price of 98.6% of par value. The notes have an effective interest rate of 10.0% and mature in 2026. These marketable debt securities are classified as available for sale and are reflected on our Consolidated Balance Sheets at fair value. There was no impact on our 9.9%</t>
  </si>
  <si>
    <t>INVESTMENTS IN UNCONSOLIDATED ENTITIES</t>
  </si>
  <si>
    <t>Equity Method Investments and Joint Ventures [Abstract]</t>
  </si>
  <si>
    <t>NOTE 6—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June 30, 2018 , we had 25% ownership interests in joint ventures that owned 31 properties, excluding properties under development. We account for our interests in real estate joint ventures, as well as our 34% interest in Atria, 34% interest in ESL and 9.9% interest in Ardent, which are included within other assets on our Consolidated Balance Sheets, under the equity method of accounting. With the exception of our interests in Atria, ESL and Ardent, we provide various services to each unconsolidated entity in exchange for fees and reimbursements. Total management fees earned in connection with these entities were $2.3 million and $1.4 million for the three months ended June 30, 2018 and 2017 , respectively, and $4.0 million and $3.0 million for the six months ended June 30, 2018 and 2017 , which is included in office building and other services revenue in our Consolidated Statements of Income. In March 2018, we recognized an impairment charge of $35.7 million relating to one of our equity investments in an unconsolidated real estate joint venture consisting principally of SNFs, which is recorded in (loss) income from unconsolidated entities in our Consolidated Statements of Income. In July 2018, we sold our 25% interest to our joint venture partner and received $57.5 million at closing. In addition, our portion of debt related to investments in unconsolidated entities decreased by $23.3 million . We expect to record no gain or loss as a result of the sale. Given that we are no longer the managing member of the real estate joint venture, we will not receive annual management fees of approximately $4.6 million</t>
  </si>
  <si>
    <t>INTANGIBLES</t>
  </si>
  <si>
    <t>Intangible Assets, Intangible Liabilities, And Goodwill Disclosure [Abstract]</t>
  </si>
  <si>
    <t>NOTE 7—INTANGIBLES The following is a summary of our intangibles as of June 30, 2018 and December 31, 2017 : June 30, 2018 December 31, 2017 Balance Remaining Weighted Average Amortization Period in Years Balance Remaining Weighted Average Amortization Period in Years (Dollars in thousands) Intangible assets: Above market lease intangibles $ 184,111 6.9 $ 185,012 7.0 In-place and other lease intangibles 1,326,587 24.4 1,363,062 24.0 Goodwill 1,034,274 N/A 1,034,644 N/A Other intangibles 35,819 12.3 35,890 14.1 Accumulated amortization (886,238 ) N/A (864,576 ) N/A Net intangible assets $ 1,694,553 22.5 $ 1,754,032 22.1 Intangible liabilities: Below market lease intangibles $ 358,914 14.6 $ 359,118 13.7 Other lease intangibles 32,324 43.1 40,141 40.8 Accumulated amortization (184,803 ) N/A (160,985 ) N/A Purchase option intangibles 3,568 N/A 3,568 N/A Net intangible liabilities $ 210,003 16.6 $ 241,842 15.6 N/A—Not Applicable.</t>
  </si>
  <si>
    <t>OTHER ASSETS</t>
  </si>
  <si>
    <t>Deferred Costs, Capitalized, Prepaid, and Other Assets Disclosure [Abstract]</t>
  </si>
  <si>
    <t>NOTE 8—OTHER ASSETS The following is a summary of our other assets as of June 30, 2018 and December 31, 2017 : June 30, December 31, (In thousands) Straight-line rent receivables, net $ 238,884 $ 267,764 Non-mortgage loans receivable, net 49,972 59,857 Marketable debt securities 203,760 — Other intangibles, net 5,916 6,496 Investment in unconsolidated operating entities 62,816 49,738 Other 166,129 189,924 Total other assets $ 727,477 $ 573,779</t>
  </si>
  <si>
    <t>SENIOR NOTES PAYABLE AND OTHER DEBT</t>
  </si>
  <si>
    <t>Debt Disclosure [Abstract]</t>
  </si>
  <si>
    <t>NOTE 9—SENIOR NOTES PAYABLE AND OTHER DEBT The following is a summary of our senior notes payable and other debt as of June 30, 2018 and December 31, 2017 : June 30, 2018 December 31, 2017 (In thousands) Unsecured revolving credit facility (1) $ 302,820 $ 535,832 Secured revolving construction credit facility due 2022 36,337 2,868 2.00% Senior Notes due 2018 — 700,000 4.00% Senior Notes due 2019 — 600,000 3.00% Senior Notes, Series A due 2019 (2) 304,645 318,041 2.700% Senior Notes due 2020 500,000 500,000 Unsecured term loan due 2020 900,000 900,000 4.750% Senior Notes due 2021 700,000 700,000 4.25% Senior Notes due 2022 600,000 600,000 3.25% Senior Notes due 2022 500,000 500,000 3.300% Senior Notes, Series C due 2022 (2) 190,403 198,776 3.125% Senior Notes due 2023 400,000 400,000 3.100% Senior Notes due 2023 400,000 400,000 2.55% Senior Notes, Series D due 2023 (2) 209,444 218,653 3.75% Senior Notes due 2024 400,000 400,000 4.125% Senior Notes, Series B due 2024 (2) 190,404 198,776 3.500% Senior Notes due 2025 600,000 600,000 4.125% Senior Notes due 2026 500,000 500,000 3.25% Senior Notes due 2026 450,000 450,000 3.850% Senior Notes due 2027 400,000 400,000 4.00% Senior Notes due 2028 650,000 — 6.90% Senior Notes due 2037 52,400 52,400 6.59% Senior Notes due 2038 22,973 22,973 5.45% Senior Notes due 2043 258,750 258,750 5.70% Senior Notes due 2043 300,000 300,000 4.375% Senior Notes due 2045 300,000 300,000 Mortgage loans and other 1,336,801 1,308,564 Total 10,504,977 11,365,633 Deferred financing costs, net (71,540 ) (73,093 ) Unamortized fair value adjustment (106 ) 12,139 Unamortized discounts (30,434 ) (28,617 ) Senior notes payable and other debt $ 10,402,897 $ 11,276,062 (1) As of June 30, 2018 and December 31, 2017 , respectively, $23.2 million and $28.7 million of aggregate borrowings were denominated in Canadian dollars. Aggregate borrowings of $29.6 million and $31.1 million were denominated in British pounds as of June 30, 2018 and December 31, 2017 , respectively. (2) These borrowings are in the form of Canadian dollars. As of June 30, 2018 , our indebtedness had the following maturities: Principal Amount Due at Maturity Unsecured Revolving Credit Facility (1) Scheduled Periodic Amortization Total Maturities (In thousands) 2018 $ 30,158 $ — $ 11,587 $ 41,745 2019 717,177 — 17,527 734,704 2020 1,475,860 — 14,748 1,490,608 2021 772,868 302,820 13,386 1,089,074 2022 1,444,489 — 11,841 1,456,330 Thereafter (2) 5,606,042 — 86,474 5,692,516 Total maturities $ 10,046,594 $ 302,820 $ 155,563 $ 10,504,977 (1) At June 30, 2018 , we had $93.7 million of unrestricted cash and cash equivalents, for $209.1 million of net borrowings outstanding under our unsecured revolving credit facility. (2) Includes $52.4 million aggregate principal amount of our 6.90% senior notes due 2037 that is subject to repurchase, at the option of the holders, on October 1, 2027, and $23.0 million aggregate principal amount of 6.59% senior notes due 2038 that is subject to repurchase, at the option of the holders, on July 7 in each of 2023 and 2028. Credit Facilities and Unsecured Term Loans Our unsecured credit facility is comprised of a $3.0 billion unsecured revolving credit facility, priced at LIBOR plus 0.875% as of June 30, 2018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As of June 30, 2018 , we had $302.8 million of borrowings outstanding, $22.7 million of letters of credit outstanding and $2.7 billion of unused borrowing capacity available under our unsecured revolving credit facility. In July 2018, we entered into a new $900.0 million unsecured term loan facility priced at LIBOR plus 0.90% . The new term loan facility is comprised of a $300.0 million term loan that matures in 2023 and a $600.0 million term loan that matures in 2024. The new term loan facility also includes an accordion feature that permits us to increase our aggregate borrowings thereunder to up to $1.5 billion . This unsecured term loan facility replaced and repaid in full our $900.0 million unsecured term loan due 2020 priced at LIBOR plus 0.975% . As of June 30, 2018 , we also had a $400.0 million secured revolving construction credit facility with $36.3 million of borrowings outstanding and $363.7 million of unused borrowing capacity. The secured revolving construction credit facility matures in 2022 and is primarily used to finance life science and innovation center and other construction projects. Senior Notes In February 2018, our wholly-owned subsidiary, Ventas Realty, Limited Partnership (“Ventas Realty”), issued and sold $650.0 million aggregate principal amount of 4.00% senior notes due 2028 at a public offering price equal to 99.233% of par, for total proceeds of $645.0 million before the underwriting discount and expenses. In February 2018, we redeemed $502.1 million aggregate principal amount then outstanding of our 4.00% senior notes due April 2019 at a public offering price of 101.83% of par, plus accrued and unpaid interest to the redemption date, and recognized a loss on extinguishment of debt of $11.0 million . The redemption was funded using cash on hand and borrowings under our unsecured revolving credit facility. In April 2018, we repaid the remaining balance then outstanding of our 4.00% senior notes due April 2019 of $97.9 million and recognized a loss on extinguishment of debt of $1.8 million . In February 2018, we repaid in full, at par, $700.0 million aggregate principal amount then outstanding of our 2.00% senior notes due February 2018 upon maturity. Derivatives and Hedging During the six months ended June 30, 2018 , we entered into $300 million notional value 10 year forward starting swaps that reduce our exposure to fluctuations in interest rates related to changes in rates between the trade dates of the swaps and the forecasted issuance of long-term debt. The weighted average rate on the notional amounts is 2.84% . During June and December 2017, we entered into a total of $200 million notional value forward starting swaps that reduced our exposure to fluctuations in interest rates prior to the February 2018 issuance of 4.00% senior notes due 2028. On the issuance date, we realized a gain of $10.0 million</t>
  </si>
  <si>
    <t>FAIR VALUES OF FINANCIAL INSTRUMENTS</t>
  </si>
  <si>
    <t>Fair Value Disclosures [Abstract]</t>
  </si>
  <si>
    <t>NOTE 10—FAIR VALUES OF FINANCIAL INSTRUMENTS As of June 30, 2018 and December 31, 2017 , the carrying amounts and fair values of our financial instruments were as follows: June 30, 2018 December 31, 2017 Carrying Amount Fair Value Carrying Amount Fair Value (In thousands) Assets: Cash and cash equivalents $ 93,684 $ 93,684 $ 81,355 $ 81,355 Secured mortgage loans and other, net 466,632 445,194 1,291,694 1,286,322 Non-mortgage loans receivable, net 49,972 49,575 59,857 58,849 Marketable debt securities 203,760 203,760 — — Government-sponsored pooled loan investments 59,921 59,921 54,665 54,665 Derivative instruments 11,342 11,342 7,248 7,248 Liabilities: Senior notes payable and other debt, gross 10,504,977 10,417,455 11,365,633 11,600,750 Derivative instruments 14,986 14,986 5,435 5,435 Redeemable OP Unitholder Interests 137,575 137,575 146,252 146,252 For a discussion of the assumptions considered, refer to “ NOTE 2—ACCOUNTING POLICIES</t>
  </si>
  <si>
    <t>LITIGATION</t>
  </si>
  <si>
    <t>Commitments and Contingencies Disclosure [Abstract]</t>
  </si>
  <si>
    <t>NOTE 11—LITIGATION Proceedings against Tenants, Operators and Managers From time to time, Atria, Sunrise, Brookdale Senior Living, Ardent, Kindred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MOB or life science and innovation center may be contractually obligated to indemnify, defend and hold us harmless against such actions, investigations and claims. It is the opinion of management, except as otherwise set forth in this Note 11</t>
  </si>
  <si>
    <t>INCOME TAXES</t>
  </si>
  <si>
    <t>Income Tax Disclosure [Abstract]</t>
  </si>
  <si>
    <t xml:space="preserve">NOTE 12—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cash federal, state and foreign income taxes for the six months ended June 30, 2018 , their income tax liabilities may increase in future periods as we exhaust net operating loss (“NOL”) carryforwards and as our senior living and other operations grow. Such increases could be significant. Our consolidated provisions for income taxes for the three months ended June 30, 2018 and 2017 were benefits of $0.7 million and $2.2 million , respectively. Our consolidated provisions for income taxes for the six months ended June 30, 2018 and 2017 were benefits of $4.0 million and $5.3 million , respectively. The income tax benefits for the three months and six months ended June 30, 2018 and 2017 were each due primarily to net operating losses at our taxable REIT subsidiaries. Realization of a deferred tax benefit related to NOLs depends, in part, upon generating sufficient taxable income in future periods. The REIT and TRS NOL carryforwards begin to expire in 2024. Each TRS is a tax paying component for purposes of classifying deferred tax assets and liabilities. Net deferred tax liabilities with respect to our TRS entities totaled $240.9 million and $250.1 million as of June 30, 2018 and December 31, 2017 , respectively, and related primarily to differences between the financial reporting and tax bases of fixed and intangible assets, net of loss carryforwards. On December 22, 2017, the Tax Cuts and Jobs Act of 2017 (“2017 Tax Act”) was signed into law making significant changes to the Internal Revenue Code. As of December 31, 2017 , we made a reasonable estimate that the new interest expense limitation rules may disallow the deferred interest carried forward under the rules prior to the 2017 Tax Act. Consequently, we recorded a provisional adjustment of $23.3 million for the entire deferred tax asset related to the existing deferred interest carryforward. This amount continues to be a provisional adjustment as of June 30, 2018 . We will recognize any changes to provisional amounts as we continue to analyze the existing statute or as additional guidance becomes available. We expect to complete our analysis of the provisional amounts by the end of 2018. Generally, we are subject to audit under the statute of limitations by the Internal Revenue Service for the year ended December 31, 2014 and subsequent years and are subject to audit by state taxing authorities for the year ended December 31, </t>
  </si>
  <si>
    <t>STOCKHOLDERS' EQUITY</t>
  </si>
  <si>
    <t>Equity [Abstract]</t>
  </si>
  <si>
    <t>NOTE 13—STOCKHOLDERS' EQUITY Capital Stock We may sell from time to time our common stock under an “at-the-market” (“ATM”) equity offering program. In March 2018, our universal shelf registration statement expired in accordance with the SEC’s rules, rendering our then existing ATM program inaccessible. Therefore, as of June 30, 2018 , none of our common stock remained available for sale under our previous ATM equity offering program. Accumulated Other Comprehensive Loss The following is a summary of our accumulated other comprehensive loss as of June 30, 2018 and December 31, 2017 : June 30, 2018 December 31, 2017 (In thousands) Foreign currency translation $ (48,623 ) $ (45,580 ) Accumulated unrealized gain on marketable debt securities 13,487 802 Other 24,275 9,658 Total accumulated other comprehensive loss $ (10,861 ) $ (35,120 )</t>
  </si>
  <si>
    <t>EARNINGS PER COMMON SHARE</t>
  </si>
  <si>
    <t>Earnings Per Share [Abstract]</t>
  </si>
  <si>
    <t>NOTE 14—EARNINGS PER SHARE The following table shows the amounts used in computing our basic and diluted earnings per share: For the Three Months Ended June 30, For the Six Months Ended June 30, 2018 2017 2018 2017 (In thousands, except per share amounts) Numerator for basic and diluted earnings per share: Income from continuing operations $ 133,473 $ 152,272 $ 213,533 $ 308,184 Discontinued operations — (23 ) (10 ) (76 ) Gain on real estate dispositions 35,827 719 35,875 44,008 Net income 169,300 152,968 249,398 352,116 Net income attributable to noncontrolling interests 2,781 1,137 4,176 2,158 Net income attributable to common stockholders $ 166,519 $ 151,831 $ 245,222 $ 349,958 Denominator: Denominator for basic earnings per share—weighted average shares 356,228 355,024 356,175 354,719 Effect of dilutive securities: Stock options 115 596 120 501 Restricted stock awards 236 225 211 193 OP Unitholder Interests 2,421 2,466 2,425 2,506 Denominator for diluted earnings per share—adjusted weighted average shares 359,000 358,311 358,931 357,919 Basic earnings per share: Income from continuing operations $ 0.37 $ 0.43 $ 0.60 $ 0.87 Net income attributable to common stockholders 0.47 0.43 0.69 0.99 Diluted earnings per share: Income from continuing operations $ 0.37 $ 0.42 $ 0.59 $ 0.86 Net income attributable to common stockholders 0.46 0.42 0.68 0.98</t>
  </si>
  <si>
    <t>SEGMENT INFORMATION</t>
  </si>
  <si>
    <t>Segment Reporting [Abstract]</t>
  </si>
  <si>
    <t>NOTE 15—SEGMENT INFORMATION As of June 30, 2018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income from continuing operation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June 30, 2018 Triple-Net Senior Office All Total (In thousands) Revenues: Rental income $ 167,870 $ — $ 192,392 $ — $ 360,262 Resident fees and services — 518,989 — — 518,989 Office building and other services revenue 1,177 — 1,977 1,135 4,289 Income from loans and investments — — — 56,417 56,417 Interest and other income — — — 2,347 2,347 Total revenues $ 169,047 $ 518,989 $ 194,369 $ 59,899 $ 942,304 Total revenues $ 169,047 $ 518,989 $ 194,369 $ 59,899 $ 942,304 Less: Interest and other income — — — 2,347 2,347 Property-level operating expenses — 361,112 60,301 — 421,413 Office building services costs — — 534 — 534 Segment NOI 169,047 157,877 133,534 57,552 518,010 (Loss) income from unconsolidated entities (4,694 ) (1,714 ) 885 (848 ) (6,371 ) Segment profit $ 164,353 $ 156,163 $ 134,419 $ 56,704 511,639 Interest and other income 2,347 Interest expense (113,029 ) Depreciation and amortization (223,634 ) General, administrative and professional fees (36,656 ) Gain on extinguishment of debt, net 93 Merger-related expenses and deal costs (4,494 ) Other (3,527 ) Income tax benefit 734 Income from continuing operations $ 133,473 For the Three Months Ended June 30, 2017 Triple-Net Leased Properties Senior Living Operations Office Operations All Other Total (In thousands) Revenues: Rental income $ 213,258 $ — $ 186,240 $ — $ 399,498 Resident fees and services — 460,243 — — 460,243 Office building and other services revenue 1,125 — 1,848 206 3,179 Income from loans and investments — — — 32,368 32,368 Interest and other income — — — 202 202 Total revenues $ 214,383 $ 460,243 $ 188,088 $ 32,776 $ 895,490 Total revenues $ 214,383 $ 460,243 $ 188,088 $ 32,776 $ 895,490 Less: Interest and other income — — — 202 202 Property-level operating expenses — 308,625 57,205 — 365,830 Office building services costs — — 552 — 552 Segment NOI 214,383 151,618 130,331 32,574 528,906 Income (loss) from unconsolidated entities 377 (381 ) 298 (400 ) (106 ) Segment profit $ 214,760 $ 151,237 $ 130,629 $ 32,174 528,800 Interest and other income 202 Interest expense (113,572 ) Depreciation and amortization (224,108 ) General, administrative and professional fees (33,282 ) Loss on extinguishment of debt, net (36 ) Merger-related expenses and deal costs (6,043 ) Other (1,848 ) Income tax benefit 2,159 Income from continuing operations $ 152,272 For the Six Months Ended June 30, 2018 Triple-Net Senior Office All Total (In thousands) Revenues: Rental income $ 358,511 $ — $ 386,560 $ — $ 745,071 Resident fees and services — 1,033,742 — — 1,033,742 Office building and other services revenue 2,320 — 3,610 1,687 7,617 Income from loans and investments — — — 87,598 87,598 Interest and other income — — — 11,981 11,981 Total revenues $ 360,831 $ 1,033,742 $ 390,170 $ 101,266 $ 1,886,009 Total revenues $ 360,831 $ 1,033,742 $ 390,170 $ 101,266 $ 1,886,009 Less: Interest and other income — — — 11,981 11,981 Property-level operating expenses — 713,332 120,994 — 834,326 Office building services costs — — 649 — 649 Segment NOI 360,831 320,410 268,527 89,285 1,039,053 (Loss) income from unconsolidated entities (43,349 ) (2,354 ) 265 (1,672 ) (47,110 ) Segment profit $ 317,482 $ 318,056 $ 268,792 $ 87,613 991,943 Interest and other income 11,981 Interest expense (224,392 ) Depreciation and amortization (456,784 ) General, administrative and professional fees (73,830 ) Loss on extinguishment of debt, net (10,884 ) Merger-related expenses and deal costs (21,830 ) Other (6,647 ) Income tax benefit 3,976 Income from continuing operations $ 213,533 For the Six Months Ended June 30, 2017 Triple-Net Leased Properties Senior Living Operations Office Operations All Other Total (In thousands) Revenues: Rental income $ 422,585 $ — $ 372,135 $ — $ 794,720 Resident fees and services — 924,431 — — 924,431 Office building and other services revenue 2,330 — 3,779 476 6,585 Income from loans and investments — — — 52,514 52,514 Interest and other income — — — 683 683 Total revenues $ 424,915 $ 924,431 $ 375,914 $ 53,673 $ 1,778,933 Total revenues $ 424,915 $ 924,431 $ 375,914 $ 53,673 $ 1,778,933 Less: Interest and other income — — — 683 683 Property-level operating expenses — 620,698 114,119 — 734,817 Office building services costs — — 1,290 — 1,290 Segment NOI 424,915 303,733 260,505 52,990 1,042,143 Income (loss) from unconsolidated entities 3,646 (457 ) 633 (778 ) 3,044 Segment profit $ 428,561 $ 303,276 $ 261,138 $ 52,212 1,045,187 Interest and other income 683 Interest expense (222,376 ) Depreciation and amortization (441,891 ) General, administrative and professional fees (67,243 ) Loss on extinguishment of debt, net (345 ) Merger-related expenses and deal costs (8,099 ) Other (3,036 ) Income tax benefit 5,304 Income from continuing operations $ 308,184 Capital expenditures, including investments in real estate property and development project expenditures, by reportable business segment are as follows: For the Three Months Ended June 30, For the Six Months Ended June 30, 2018 2017 2018 2017 (In thousands) Capital expenditures: Triple-net leased properties $ 15,340 $ 48,143 $ 21,008 $ 141,952 Senior living operations 24,177 30,056 54,754 51,381 Office operations 64,495 51,390 134,206 245,386 Total capital expenditures $ 104,012 $ 129,589 $ 209,968 $ 438,719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June 30, For the Six Months Ended June 30, 2018 2017 2018 2017 (In thousands) Revenues: United States $ 887,265 $ 844,623 $ 1,774,975 $ 1,677,443 Canada 47,750 44,412 96,321 89,008 United Kingdom 7,289 6,455 14,713 12,482 Total revenues $ 942,304 $ 895,490 $ 1,886,009 $ 1,778,933 As of June 30, 2018 As of December 31, 2017 (In thousands) Net real estate property: United States $ 18,837,522 $ 19,253,724 Canada 1,013,440 1,070,903 United Kingdom 284,708 297,827 Total net real estate property $ 20,135,670 $ 20,622,454</t>
  </si>
  <si>
    <t>CONDENSED CONSOLIDATING INFORMATION (Unaudited)</t>
  </si>
  <si>
    <t>NOTE 16—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The following pages summarize our condensed consolidating information as of June 30, 2018 and December 31, 2017 and for the three and six months ended June 30, 2018 and 2017 . CONDENSED CONSOLIDATING BALANCE SHEET As of June 30, 2018 Ventas, Inc. Ventas Realty Ventas Subsidiaries Consolidated Elimination Consolidated (In thousands) Assets Net real estate investments $ 3,671 $ 116,666 $ 20,643,376 $ — $ 20,763,713 Cash and cash equivalents 10,292 — 83,392 — 93,684 Escrow deposits and restricted cash 7,573 128 56,718 — 64,419 Investment in and advances to affiliates 14,959,960 2,723,780 — (17,683,740 ) — Goodwill — — 1,034,274 — 1,034,274 Assets held for sale — — 15,567 — 15,567 Other assets 52,886 10,030 664,561 — 727,477 Total assets $ 15,034,382 $ 2,850,604 $ 22,497,888 $ (17,683,740 ) $ 22,699,134 Liabilities and equity Liabilities: Senior notes payable and other debt $ — $ 8,041,058 $ 2,361,839 $ — $ 10,402,897 Intercompany loans 7,358,514 (5,198,356 ) (2,160,158 ) — — Accrued interest (8,262 ) 77,506 23,868 — 93,112 Accounts payable and other liabilities 356,239 31,034 746,629 — 1,133,902 Liabilities related to assets held for sale — — 896 — 896 Deferred income taxes 594 — 240,347 — 240,941 Total liabilities 7,707,085 2,951,242 1,213,421 — 11,871,748 Redeemable OP Unitholder and noncontrolling interests 12,242 — 137,575 — 149,817 Total equity 7,315,055 (100,638 ) 21,146,892 (17,683,740 ) 10,677,569 Total liabilities and equity $ 15,034,382 $ 2,850,604 $ 22,497,888 $ (17,683,740 ) $ 22,699,134 CONDENSED CONSOLIDATING BALANCE SHEET As of December 31, 2017 Ventas, Inc. Ventas Realty Ventas Subsidiaries Consolidated Elimination Consolidated (In thousands) Assets Net real estate investments $ 1,844 $ 119,508 $ 21,971,100 $ — $ 22,092,452 Cash and cash equivalents 7,129 — 74,226 — 81,355 Escrow deposits and restricted cash 39,816 128 66,954 — 106,898 Investment in and advances to affiliates 14,786,086 2,916,060 — (17,702,146 ) — Goodwill — — 1,034,644 — 1,034,644 Assets held for sale — — 65,413 — 65,413 Other assets 55,936 9,458 508,385 — 573,779 Total assets $ 14,890,811 $ 3,045,154 $ 23,720,722 $ (17,702,146 ) $ 23,954,541 Liabilities and equity Liabilities: Senior notes payable and other debt $ — $ 8,895,641 $ 2,380,421 $ — $ 11,276,062 Intercompany loans 7,835,685 (7,127,547 ) (708,138 ) — — Accrued interest (6,410 ) 77,691 22,677 — 93,958 Accounts payable and other liabilities 377,536 24,635 781,318 — 1,183,489 Liabilities related to assets held for sale — — 60,265 — 60,265 Deferred income taxes 608 — 249,484 — 250,092 Total liabilities 8,207,419 1,870,420 2,786,027 — 12,863,866 Redeemable OP Unitholder and noncontrolling interests 12,237 — 146,253 — 158,490 Total equity 6,671,155 1,174,734 20,788,442 (17,702,146 ) 10,932,185 Total liabilities and equity $ 14,890,811 $ 3,045,154 $ 23,720,722 $ (17,702,146 ) $ 23,954,541 CONDENSED CONSOLIDATING STATEMENT OF INCOME For the Three Months Ended June 30, 2018 Ventas, Inc. Ventas Realty Ventas Subsidiaries Consolidated Elimination Consolidated (In thousands) Revenues Rental income $ 255 $ 34,299 $ 325,708 $ — $ 360,262 Resident fees and services — — 518,989 — 518,989 Office building and other services revenue — — 4,289 — 4,289 Income from loans and investments 272 — 56,145 — 56,417 Equity earnings in affiliates 143,760 — (563 ) (143,197 ) — Interest and other income 2,069 — 278 — 2,347 Total revenues 146,356 34,299 904,846 (143,197 ) 942,304 Expenses Interest (28,295 ) 82,644 58,680 — 113,029 Depreciation and amortization 1,373 1,422 220,839 — 223,634 Property-level operating expenses — 82 421,331 — 421,413 Office building services costs — — 534 — 534 General, administrative and professional fees (409 ) 4,614 32,451 — 36,656 (Gain) loss on extinguishment of debt, net (14 ) 1,787 (1,866 ) — (93 ) Merger-related expenses and deal costs 4,164 — 330 — 4,494 Other 2,327 — 1,200 — 3,527 Total expenses (20,854 ) 90,549 733,499 — 803,194 Income (loss) before unconsolidated entities, income taxes, discontinued operations, real estate dispositions and noncontrolling interests 167,210 (56,250 ) 171,347 (143,197 ) 139,110 Loss from unconsolidated entities — — (6,371 ) — (6,371 ) Income tax (expense) benefit (129 ) — 863 — 734 Income (loss) from continuing operations 167,081 (56,250 ) 165,839 (143,197 ) 133,473 Discontinued operations — — — — — (Loss) gain on real estate dispositions (562 ) — 36,389 — 35,827 Net income (loss) 166,519 (56,250 ) 202,228 (143,197 ) 169,300 Net income attributable to noncontrolling interests — — 2,781 — 2,781 Net income (loss) attributable to common stockholders $ 166,519 $ (56,250 ) $ 199,447 $ (143,197 ) $ 166,519 CONDENSED CONSOLIDATING STATEMENT OF INCOME For the Three Months Ended June 30, 2017 Ventas, Inc. Ventas Realty Ventas Subsidiaries Consolidated Elimination Consolidated (In thousands) Revenues Rental income $ 596 $ 48,451 $ 350,451 $ — $ 399,498 Resident fees and services — — 460,243 — 460,243 Office building and other services revenue — — 3,179 — 3,179 Income from loans and investments 319 — 32,049 — 32,368 Equity earnings in affiliates 131,210 — (404 ) (130,806 ) — Interest and other income 28 — 174 — 202 Total revenues 132,153 48,451 845,692 (130,806 ) 895,490 Expenses Interest (27,732 ) 81,516 59,788 — 113,572 Depreciation and amortization 1,419 2,239 220,450 — 224,108 Property-level operating expenses — 83 365,747 — 365,830 Office building services costs — — 552 — 552 General, administrative and professional fees 186 4,630 28,466 — 33,282 Loss (gain) on extinguishment of debt, net — 418 (382 ) — 36 Merger-related expenses and deal costs 5,783 — 260 — 6,043 Other 466 — 1,382 — 1,848 Total expenses (19,878 ) 88,886 676,263 — 745,271 Income (loss) before unconsolidated entities, income taxes, discontinued operations, real estate dispositions and noncontrolling interests 152,031 (40,435 ) 169,429 (130,806 ) 150,219 Loss from unconsolidated entities — — (106 ) — (106 ) Income tax (expense) benefit (177 ) — 2,336 — 2,159 Income (loss) from continuing operations 151,854 (40,435 ) 171,659 (130,806 ) 152,272 Discontinued operations (23 ) — — — (23 ) Gain on real estate dispositions — — 719 — 719 Net income (loss) 151,831 (40,435 ) 172,378 (130,806 ) 152,968 Net income attributable to noncontrolling interests — — 1,137 — 1,137 Net income (loss) attributable to common stockholders $ 151,831 $ (40,435 ) $ 171,241 $ (130,806 ) $ 151,831 CONDENSED CONSOLIDATING STATEMENT OF INCOME For the Six Months Ended June 30, 2018 Ventas, Inc. Ventas Realty Ventas Subsidiaries Consolidated Elimination Consolidated (In thousands) Revenues Rental income $ 856 $ 68,685 $ 675,530 $ — $ 745,071 Resident fees and services — — 1,033,742 — 1,033,742 Office building and other services revenue — — 7,617 — 7,617 Income from loans and investments 763 — 86,835 — 87,598 Equity earnings in affiliates 204,055 — (1,206 ) (202,849 ) — Interest and other income 11,391 — 590 — 11,981 Total revenues 217,065 68,685 1,803,108 (202,849 ) 1,886,009 Expenses Interest (56,990 ) 164,956 116,426 — 224,392 Depreciation and amortization 2,717 2,866 451,201 — 456,784 Property-level operating expenses — 154 834,172 — 834,326 Office building services costs — — 649 — 649 General, administrative and professional fees 148 8,664 65,018 — 73,830 Loss (gain) on extinguishment of debt, net 154 12,596 (1,866 ) — 10,884 Merger-related expenses and deal costs 20,410 — 1,420 — 21,830 Other 4,496 — 2,151 — 6,647 Total expenses (29,065 ) 189,236 1,469,171 — 1,629,342 Income (loss) before unconsolidated entities, income taxes, discontinued operations, real estate dispositions and noncontrolling interests 246,130 (120,551 ) 333,937 (202,849 ) 256,667 Loss from unconsolidated entities — — (47,110 ) — (47,110 ) Income tax (expense) benefit (338 ) — 4,314 — 3,976 Income (loss) from continuing operations 245,792 (120,551 ) 291,141 (202,849 ) 213,533 Discontinued operations (10 ) — — — (10 ) (Loss) gain on real estate dispositions (560 ) — 36,435 — 35,875 Net income (loss) 245,222 (120,551 ) 327,576 (202,849 ) 249,398 Net income attributable to noncontrolling interests — — 4,176 — 4,176 Net income (loss) attributable to common stockholders $ 245,222 $ (120,551 ) $ 323,400 $ (202,849 ) $ 245,222 CONDENSED CONSOLIDATING STATEMENT OF INCOME For the Six Months Ended June 30, 2017 Ventas, Inc. Ventas Realty Ventas Subsidiaries Consolidated Elimination Consolidated (In thousands) Revenues Rental income $ 1,181 $ 96,270 $ 697,269 $ — $ 794,720 Resident fees and services — — 924,431 — 924,431 Office building and other services revenue — — 6,585 — 6,585 Income from loans and investments 600 — 51,914 — 52,514 Equity earnings in affiliates 314,751 — (598 ) (314,153 ) — Interest and other income 371 — 312 — 683 Total revenues 316,903 96,270 1,679,913 (314,153 ) 1,778,933 Expenses Interest (44,367 ) 156,306 110,437 — 222,376 Depreciation and amortization 2,827 4,608 434,456 — 441,891 Property-level operating expenses — 165 734,652 — 734,817 Office building services costs — — 1,290 — 1,290 General, administrative and professional fees 313 9,330 57,600 — 67,243 Loss (gain) on extinguishment of debt, net — 438 (93 ) — 345 Merger-related expenses and deal costs 7,646 — 453 — 8,099 Other 119 — 2,917 — 3,036 Total expenses (33,462 ) 170,847 1,341,712 — 1,479,097 Income (loss) before unconsolidated entities, income taxes, discontinued operations, real estate dispositions and noncontrolling interests 350,365 (74,577 ) 338,201 (314,153 ) 299,836 Income from unconsolidated entities — — 3,044 — 3,044 Income tax (expense) benefit (331 ) — 5,635 — 5,304 Income (loss) from continuing operations 350,034 (74,577 ) 346,880 (314,153 ) 308,184 Discontinued operations (76 ) — — — (76 ) Gain on real estate dispositions — 14,781 29,227 — 44,008 Net income (loss) 349,958 (59,796 ) 376,107 (314,153 ) 352,116 Net income attributable to noncontrolling interests — — 2,158 — 2,158 Net income (loss) attributable to common stockholders $ 349,958 $ (59,796 ) $ 373,949 $ (314,153 ) $ 349,958 CONDENSED CONSOLIDATING STATEMENTS OF COMPREHENSIVE INCOME For the Three Months Ended June 30, 2018 Ventas, Inc. Ventas Realty Ventas Subsidiaries Consolidated Elimination Consolidated (In thousands) Net income (loss) $ 166,519 $ (56,250 ) $ 202,228 $ (143,197 ) 169,300 Other comprehensive income (loss): Foreign currency translation — — (15,246 ) — (15,246 ) Unrealized gain on marketable debt securities — — 12,857 — 12,857 Other — — 6,002 — 6,002 Total other comprehensive income — — 3,613 — 3,613 Comprehensive income (loss) 166,519 (56,250 ) 205,841 (143,197 ) 172,913 Comprehensive income attributable to noncontrolling interests — — 2,781 — 2,781 Comprehensive income (loss) attributable to common stockholders $ 166,519 $ (56,250 ) $ 203,060 $ (143,197 ) $ 170,132 For the Three Months Ended June 30, 2017 Ventas, Inc. Ventas Realty Ventas Subsidiaries Consolidated Elimination Consolidated (In thousands) Net income (loss) $ 151,831 $ (40,435 ) $ 172,378 $ (130,806 ) $ 152,968 Other comprehensive income (loss): Foreign currency translation — — 8,286 — 8,286 Unrealized loss on marketable debt securities — — (62 ) — (62 ) Other — — 398 — 398 Total other comprehensive income — — 8,622 — 8,622 Comprehensive income (loss) 151,831 (40,435 ) 181,000 (130,806 ) 161,590 Comprehensive income attributable to noncontrolling interests — — 1,137 — 1,137 Comprehensive income (loss) attributable to common stockholders $ 151,831 $ (40,435 ) $ 179,863 $ (130,806 ) $ 160,453 CONDENSED CONSOLIDATING STATEMENTS OF COMPREHENSIVE INCOME For the Six Months Ended June 30, 2018 Ventas, Inc. Ventas Realty Ventas Subsidiaries Consolidated Elimination Consolidated (In thousands) Net income (loss) $ 245,222 $ (120,551 ) $ 327,576 $ (202,849 ) $ 249,398 Other comprehensive income (loss): Foreign currency translation — — (3,043 ) — (3,043 ) Unrealized gain on marketable debt securities — — 12,685 — 12,685 Other — — 14,617 — 14,617 Total other comprehensive income — — 24,259 — 24,259 Comprehensive income (loss) 245,222 (120,551 ) 351,835 (202,849 ) 273,657 Comprehensive income attributable to noncontrolling interests — — 4,176 — 4,176 Comprehensive income (loss) attributable to common stockholders $ 245,222 $ (120,551 ) $ 347,659 $ (202,849 ) $ 269,481 For the Six Months Ended June 30, 2017 Ventas, Inc. Ventas Realty Ventas Subsidiaries Consolidated Elimination Consolidated (In thousands) Net income (loss) $ 349,958 $ (59,796 ) $ 376,107 $ (314,153 ) $ 352,116 Other comprehensive income (loss): Foreign currency translation — — 12,368 — 12,368 Unrealized loss on marketable debt securities — — (185 ) — (185 ) Other — — 316 — 316 Total other comprehensive income — — 12,499 — 12,499 Comprehensive income (loss) 349,958 (59,796 ) 388,606 (314,153 ) 364,615 Comprehensive income attributable to noncontrolling interests — — 2,158 — 2,158 Comprehensive income (loss) attributable to common stockholders $ 349,958 $ (59,796 ) $ 386,448 $ (314,153 ) $ 362,457 CONDENSED CONSOLIDATING STATEMENT OF CASH FLOWS For the Six Months Ended June 30, 2018 Ventas, Inc. Ventas Realty Ventas Subsidiaries Consolidated Elimination Consolidated (In thousands) Net cash (used in) provided by operating activities $ (3,651 ) $ (107,438 ) $ 821,425 $ — $ 710,336 Cash flows from investing activities: Net investment in real estate property (12,257 ) — — — (12,257 ) Investment in loans receivable and other (2,830 ) — (208,724 ) — (211,554 ) Proceeds from real estate disposals 312,243 — — — 312,243 Proceeds from loans receivable 1,452 — 864,645 — 866,097 Development project expenditures — — (155,682 ) — (155,682 ) Capital expenditures — — (42,029 ) — (42,029 ) Distributions from unconsolidated entities 6,792 — — — 6,792 Investment in unconsolidated entities — — (40,033 ) — (40,033 ) Insurance proceeds for property damage claims — — 2,329 — 2,329 Net cash provided by investing activities 305,400 — 420,506 — 725,906 Cash flows from financing activities: Net change in borrowings under revolving credit facilities — (192,531 ) (5,195 ) — (197,726 ) Proceeds from debt — 655,044 95,272 — 750,316 Repayment of debt — (1,311,098 ) (120,789 ) — (1,431,887 ) Purchase of noncontrolling interests (2,429 ) — — — (2,429 ) Net change in intercompany debt 237,376 961,644 (1,199,020 ) — — Payment of deferred financing costs — (5,621 ) (727 ) — (6,348 ) Cash distribution from (to) affiliates 7,358 — (7,358 ) — — Cash distribution to common stockholders (563,395 ) — — — (563,395 ) Cash distribution to redeemable OP unitholders — — (3,744 ) — (3,744 ) Cash issued for redemption of OP and Class C Units — — (975 ) — (975 ) Distributions to noncontrolling interests — — (7,808 ) — (7,808 ) Other (1,995 ) — — — (1,995 ) Net cash (used in) provided by financing activities (323,085 ) 107,438 (1,250,344 ) — (1,465,991 ) Net decrease in cash, cash equivalents and restricted cash (21,336 ) — (8,413 ) — (29,749 ) Effect of foreign currency translation (7,744 ) — 7,343 — (401 ) Cash, cash equivalents and restricted cash at beginning of period 46,945 128 141,180 — 188,253 Cash, cash equivalents and restricted cash at end of period $ 17,865 $ 128 $ 140,110 $ — $ 158,103 CONDENSED CONSOLIDATING STATEMENT OF CASH FLOWS For the Six Months Ended June 30, 2017 Ventas, Inc. Ventas Realty Ventas Subsidiaries Consolidated Elimination Consolidated (In thousands) Net cash provided by (used in) operating activities $ 41,315 $ (46,928 ) $ 729,014 $ — $ 723,401 Cash flows from investing activities: Net investment in real estate property (295,114 ) — (29,378 ) — (324,492 ) Investment in loans receivable and other (2,575 ) — (715,658 ) — (718,233 ) Proceeds from real estate disposals 104,570 — — — 104,570 Proceeds from loans receivable 21 — 25,046 — 25,067 Development project expenditures — — (143,269 ) — (143,269 ) Capital expenditures — (15 ) (55,937 ) — (55,952 ) Investment in unconsolidated entities — — (39,048 ) — (39,048 ) Insurance proceeds for property damage claims — — 1,393 — 1,393 Net cash used in investing activities (193,098 ) (15 ) (956,851 ) — (1,149,964 ) Cash flows from financing activities: Net change in borrowings under revolving credit facility — 453,000 (88,544 ) — 364,456 Proceeds from debt — 793,904 234,605 — 1,028,509 Repayment of debt — (300,019 ) (356,517 ) — (656,536 ) Purchase of noncontrolling interests (15,809 ) — — — (15,809 ) Net change in intercompany debt 795,816 (892,894 ) 97,078 — — Payment of deferred financing costs — (18,262 ) (1,425 ) — (19,687 ) Issuance of common stock, net 73,596 — — — 73,596 Cash distribution (to) from affiliates (370,552 ) 11,291 359,261 — — Cash distribution to common stockholders (550,965 ) — — — (550,965 ) Cash distribution to redeemable OP unitholders — — (3,720 ) — (3,720 ) Contributions from noncontrolling interest — — 2,227 — 2,227 Distributions to noncontrolling interests — — (4,156 ) — (4,156 ) Other 9,702 — — — 9,702 Net cash (used in) provided by financing activities (58,212 ) 47,020 238,809 — 227,617 Net (decrease) increase in cash, cash equivalents and restricted cash (209,995 ) 77 10,972 — (198,946 ) Effect of foreign currency translation 16,529 — (13,241 ) — 3,288 Cash, cash equivalents and restricted cash at beginning of period 207,789 1,504 158,061 — 367,354 Cash, cash equivalents and restricted cash at end of period $ 14,323 $ 1,581 $ 155,792 $ — $ 171,696</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t>
  </si>
  <si>
    <t>Variable Interest Entity</t>
  </si>
  <si>
    <t>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June 30, 2018 December 31, 2017 Total Assets Total Liabilities Total Assets Total Liabilities (In thousands) NHP/PMB L.P. $ 593,574 $ 196,361 $ 605,150 $ 199,958 Other identified VIEs 1,818,824 310,422 1,983,183 350,020 Tax credit VIEs 794,354 283,608 988,598 221,908</t>
  </si>
  <si>
    <t>Investments in Unconsolidated Entities</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Given our wholly owned subsidiary is the general partner and the primary beneficiary of NHP/PMB, we consolidate it as a VIE. As of June 30, 2018 , third party investors owned 2.7 million Class A limited partnership units in NHP/PMB (“OP Units”), which represented 27% of the total units then outstanding, and we owned 7.2 million Class B limited partnership units in NHP/PMB, representing the remaining 73%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nd Class C Units (together, the “ OP Unitholder Interests ”) are classified outside of permanent equity on our Consolidated Balance Sheets. We reflect the redeemable OP Unitholder Interests at the greater of cost or fair value. As of June 30, 2018 and December 31, 2017 , the fair value of the redeemable OP Unitholder Interests was $137.6 million and $146.3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June 30, 2018 and December 31, 2017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t>
  </si>
  <si>
    <t>Accounting for Historic and New Markets Tax Credits</t>
  </si>
  <si>
    <t>Accounting for Historic and New Markets Tax Credits For certain of our life science and innovation centers, we are party to contractual arrangements with TCIs that were established to enable the TCIs to receive benefits of historic tax credits (“HTCs”) and/or new markets tax credits (“NMTCs”). As of June 30, 2018 , we owned nine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t>
  </si>
  <si>
    <t>Impairment of Long-Lived and Intangible Assets</t>
  </si>
  <si>
    <t>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Gain on Sale of Assets On January 1, 2018, we adopted the provisions of ASC 610-20, Gain or Loss From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t>
  </si>
  <si>
    <t>Revenue Recognition</t>
  </si>
  <si>
    <t>Revenue Recognition Adoption of ASC 606 On January 1, 2018, we adopted ASC 606, Revenue From Contracts With Customers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e account for revenues from management contracts (within office building and other services revenue in our Consolidated Statements of Income) and certain point-of-sale transactions (within resident fees and services in our Consolidated Statements of Income) in accordance with ASC 606. The pattern and timing of recognition of income is consistent with the prior accounting model. All other revenues, primarily rental income from leasing activities, is accounted for in accordance with other applicable GAAP standards. We adopted ASC 606 using the modified retrospective method.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8 and December 31, 2017 , this cumulative excess totaled $238.9 million (net of allowances of $43.5 million ) and $267.8 million (net of allowances of $117.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expect to utilize the practical expedients proposed in the Exposure Draft as part of our adoption of ASU 2016-02. Upon our adoption of ASU 2016-02, we will recognize both right of use assets and lease liabilities for leases in which we lease land, real property or other equipment. We will also begin reporting revenues and expenses within our triple-net leased properties reportable business segment for real estate taxes and insurance that are the obligations of the tenants in accordance with their respective leases with us. This reporting will have no impact on our net income. Also, upon adoption, we will begin expensing certain leasing costs, other than leasing commissions, as they are incurred, which may reduce our net income. Current GAAP provides for the deferral and amortization of such costs over the applicable lease term. We will continue to amortize any unamortized deferred lease costs as of December 31, 2018 over their respective lease terms. We are currently confirming our existing catalogue of all of our leases, evaluating the initial balance sheet impact and developing processes and internal controls to account for all leases under ASU 2016-02. On January 1, 2018, we adopted ASU 2016-15, Classification of Certain Cash Receipts and Cash Payments (“ASU 2016-15”), which provides clarification regarding how certain cash receipts and cash payments are presented and classified in the statement of cash flows and ASU 2016-18, Restricted Cash (“ASU 2016-18”), which requires an entity to show the changes in total cash, cash equivalents, restricted cash and restricted cash equivalents in the statement of cash flows. We adopted these ASUs by applying a retrospective transition method which required a restatement of our Consolidated Statement of Cash Flows for all periods presented. On January 1, 2018, we adopted ASU 2016-16, Intra-Entity Transfers of Assets Other Than Inventory (“ASU 2016-16”), which requires a company to recognize the tax consequences of an intra-entity transfer of an asset, other than inventory, when the transfer occurs. We adopted ASU 2016-16 by applying a modified retrospective method which resulted in a cumulative effect adjustment to retained earnings of $0.6 million</t>
  </si>
  <si>
    <t>ACCOUNTING POLICIES (Tables)</t>
  </si>
  <si>
    <t>Schedule of Variable Interest Entities</t>
  </si>
  <si>
    <t>The table below summarizes the total assets and liabilities of our consolidated VIEs as reported on our Consolidated Balance Sheets. June 30, 2018 December 31, 2017 Total Assets Total Liabilities Total Assets Total Liabilities (In thousands) NHP/PMB L.P. $ 593,574 $ 196,361 $ 605,150 $ 199,958 Other identified VIEs 1,818,824 310,422 1,983,183 350,020 Tax credit VIEs 794,354 283,608 988,598 221,908</t>
  </si>
  <si>
    <t>CONCENTRATION OF CREDIT RISK (Tables)</t>
  </si>
  <si>
    <t>Schedules of Concentration of Risk, by Risk Factor</t>
  </si>
  <si>
    <t>The following table reflects our concentration risk for the periods presented: For the Three Months Ended June 30, 2018 2017 Revenues (1) : Brookdale Senior Living (2)(3) 2.5 % 4.7 % Ardent 3.0 3.1 Kindred (4) 3.4 5.1 NOI: Brookdale Senior Living (2)(3) 4.3 % 7.9 % Ardent 5.5 5.2 Kindred (4) 6.3 8.6 (1) Total revenues include office building and other services revenue, income from loans and investments and interest and other income. (2) Excludes one seniors housing community included in the senior living operations reportable business segment. (3) Includes impact of a net non-cash expense in the second quarter of 2018 of $21.3 million . See discussion below. (4) Includes 36 SNFs that were sold during 2017.</t>
  </si>
  <si>
    <t>DISPOSITIONS (Tables)</t>
  </si>
  <si>
    <t>Real Estate Assets Classified As Held For Sale</t>
  </si>
  <si>
    <t>The table below summarizes our real estate assets classified as held for sale as of June 30, 2018 and December 31, 2017 , including the amounts reported on our Consolidated Balance Sheets. June 30, 2018 December 31, 2017 Number of Properties Held for Sale Assets Held for Sale Liabilities Related to Assets Held for Sale Number of Properties Held for Sale Assets Held for Sale Liabilities Related to Assets Held for Sale (Dollars in thousands) Office Operations (1) — $ 166 $ 671 3 $ 65,413 $ 60,265 Senior Living Operations 1 15,401 225 — — — Total 1 $ 15,567 $ 896 3 $ 65,413 $ 60,265 (1) Balances relate to anticipated post-closing settlements of working capital.</t>
  </si>
  <si>
    <t>LOANS RECEIVABLE AND INVESTMENTS (Tables)</t>
  </si>
  <si>
    <t>Summary of Net Loans Receivable and Investments</t>
  </si>
  <si>
    <t>The following is a summary of our loans receivable and investments, net as of June 30, 2018 and December 31, 2017 , including amortized cost, fair value and unrealized gains or losses on available-for-sale investments: Carrying Amount Amortized Cost Fair Value Unrealized Gain (In thousands) As of June 30, 2018: Secured/mortgage loans and other, net $ 466,632 $ 466,632 $ 445,194 $ — Government-sponsored pooled loan investments, net (1) 59,921 52,831 59,921 7,090 Total investments reported as Secured loans receivable and investments, net 526,553 519,463 505,115 7,090 Non-mortgage loans receivable, net 49,972 49,972 49,575 — Marketable debt securities (2) 203,760 197,363 203,760 6,397 Total loans receivable and investments, net $ 780,285 $ 766,798 $ 758,450 $ 13,487 As of December 31, 2017: Secured/mortgage loans and other, net $ 1,291,694 $ 1,291,694 $ 1,286,322 $ — Government-sponsored pooled loan investments, net (1) 54,665 53,863 54,665 802 Total investments reported as Secured loans receivable and investments, net 1,346,359 1,345,557 1,340,987 802 Non-mortgage loans receivable, net 59,857 59,857 58,849 — Total loans receivable and investments, net $ 1,406,216 $ 1,405,414 $ 1,399,836 $ 802 (1) Investments in government-sponsored pool loans have contractual maturity dates in 2023. (2)</t>
  </si>
  <si>
    <t>INTANGIBLES (Tables)</t>
  </si>
  <si>
    <t>Schedule of Intangibles</t>
  </si>
  <si>
    <t>The following is a summary of our intangibles as of June 30, 2018 and December 31, 2017 : June 30, 2018 December 31, 2017 Balance Remaining Weighted Average Amortization Period in Years Balance Remaining Weighted Average Amortization Period in Years (Dollars in thousands) Intangible assets: Above market lease intangibles $ 184,111 6.9 $ 185,012 7.0 In-place and other lease intangibles 1,326,587 24.4 1,363,062 24.0 Goodwill 1,034,274 N/A 1,034,644 N/A Other intangibles 35,819 12.3 35,890 14.1 Accumulated amortization (886,238 ) N/A (864,576 ) N/A Net intangible assets $ 1,694,553 22.5 $ 1,754,032 22.1 Intangible liabilities: Below market lease intangibles $ 358,914 14.6 $ 359,118 13.7 Other lease intangibles 32,324 43.1 40,141 40.8 Accumulated amortization (184,803 ) N/A (160,985 ) N/A Purchase option intangibles 3,568 N/A 3,568 N/A Net intangible liabilities $ 210,003 16.6 $ 241,842 15.6</t>
  </si>
  <si>
    <t>OTHER ASSETS (Tables)</t>
  </si>
  <si>
    <t>Summary of Other Assets</t>
  </si>
  <si>
    <t>The following is a summary of our other assets as of June 30, 2018 and December 31, 2017 : June 30, December 31, (In thousands) Straight-line rent receivables, net $ 238,884 $ 267,764 Non-mortgage loans receivable, net 49,972 59,857 Marketable debt securities 203,760 — Other intangibles, net 5,916 6,496 Investment in unconsolidated operating entities 62,816 49,738 Other 166,129 189,924 Total other assets $ 727,477 $ 573,779</t>
  </si>
  <si>
    <t>SENIOR NOTES PAYABLE AND OTHER DEBT (Tables)</t>
  </si>
  <si>
    <t>Summary of Senior Notes Payable and Other Debt</t>
  </si>
  <si>
    <t>The following is a summary of our senior notes payable and other debt as of June 30, 2018 and December 31, 2017 : June 30, 2018 December 31, 2017 (In thousands) Unsecured revolving credit facility (1) $ 302,820 $ 535,832 Secured revolving construction credit facility due 2022 36,337 2,868 2.00% Senior Notes due 2018 — 700,000 4.00% Senior Notes due 2019 — 600,000 3.00% Senior Notes, Series A due 2019 (2) 304,645 318,041 2.700% Senior Notes due 2020 500,000 500,000 Unsecured term loan due 2020 900,000 900,000 4.750% Senior Notes due 2021 700,000 700,000 4.25% Senior Notes due 2022 600,000 600,000 3.25% Senior Notes due 2022 500,000 500,000 3.300% Senior Notes, Series C due 2022 (2) 190,403 198,776 3.125% Senior Notes due 2023 400,000 400,000 3.100% Senior Notes due 2023 400,000 400,000 2.55% Senior Notes, Series D due 2023 (2) 209,444 218,653 3.75% Senior Notes due 2024 400,000 400,000 4.125% Senior Notes, Series B due 2024 (2) 190,404 198,776 3.500% Senior Notes due 2025 600,000 600,000 4.125% Senior Notes due 2026 500,000 500,000 3.25% Senior Notes due 2026 450,000 450,000 3.850% Senior Notes due 2027 400,000 400,000 4.00% Senior Notes due 2028 650,000 — 6.90% Senior Notes due 2037 52,400 52,400 6.59% Senior Notes due 2038 22,973 22,973 5.45% Senior Notes due 2043 258,750 258,750 5.70% Senior Notes due 2043 300,000 300,000 4.375% Senior Notes due 2045 300,000 300,000 Mortgage loans and other 1,336,801 1,308,564 Total 10,504,977 11,365,633 Deferred financing costs, net (71,540 ) (73,093 ) Unamortized fair value adjustment (106 ) 12,139 Unamortized discounts (30,434 ) (28,617 ) Senior notes payable and other debt $ 10,402,897 $ 11,276,062 (1) As of June 30, 2018 and December 31, 2017 , respectively, $23.2 million and $28.7 million of aggregate borrowings were denominated in Canadian dollars. Aggregate borrowings of $29.6 million and $31.1 million were denominated in British pounds as of June 30, 2018 and December 31, 2017 , respectively. (2)</t>
  </si>
  <si>
    <t>Scheduled Maturities of Borrowing Arrangements and Other Provisions Excluding Capital Lease Obligations</t>
  </si>
  <si>
    <t>As of June 30, 2018 , our indebtedness had the following maturities: Principal Amount Due at Maturity Unsecured Revolving Credit Facility (1) Scheduled Periodic Amortization Total Maturities (In thousands) 2018 $ 30,158 $ — $ 11,587 $ 41,745 2019 717,177 — 17,527 734,704 2020 1,475,860 — 14,748 1,490,608 2021 772,868 302,820 13,386 1,089,074 2022 1,444,489 — 11,841 1,456,330 Thereafter (2) 5,606,042 — 86,474 5,692,516 Total maturities $ 10,046,594 $ 302,820 $ 155,563 $ 10,504,977 (1) At June 30, 2018 , we had $93.7 million of unrestricted cash and cash equivalents, for $209.1 million of net borrowings outstanding under our unsecured revolving credit facility. (2) Includes $52.4 million aggregate principal amount of our 6.90% senior notes due 2037 that is subject to repurchase, at the option of the holders, on October 1, 2027, and $23.0 million aggregate principal amount of 6.59%</t>
  </si>
  <si>
    <t>FAIR VALUES OF FINANCIAL INSTRUMENTS (Tables)</t>
  </si>
  <si>
    <t>Carrying Amounts and Fair Values of Financial Instruments</t>
  </si>
  <si>
    <t>As of June 30, 2018 and December 31, 2017 , the carrying amounts and fair values of our financial instruments were as follows: June 30, 2018 December 31, 2017 Carrying Amount Fair Value Carrying Amount Fair Value (In thousands) Assets: Cash and cash equivalents $ 93,684 $ 93,684 $ 81,355 $ 81,355 Secured mortgage loans and other, net 466,632 445,194 1,291,694 1,286,322 Non-mortgage loans receivable, net 49,972 49,575 59,857 58,849 Marketable debt securities 203,760 203,760 — — Government-sponsored pooled loan investments 59,921 59,921 54,665 54,665 Derivative instruments 11,342 11,342 7,248 7,248 Liabilities: Senior notes payable and other debt, gross 10,504,977 10,417,455 11,365,633 11,600,750 Derivative instruments 14,986 14,986 5,435 5,435 Redeemable OP Unitholder Interests 137,575 137,575 146,252 146,252</t>
  </si>
  <si>
    <t>STOCKHOLDERS' EQUITY (Tables)</t>
  </si>
  <si>
    <t>Accumulated Other Comprehensive Income</t>
  </si>
  <si>
    <t>The following is a summary of our accumulated other comprehensive loss as of June 30, 2018 and December 31, 2017 : June 30, 2018 December 31, 2017 (In thousands) Foreign currency translation $ (48,623 ) $ (45,580 ) Accumulated unrealized gain on marketable debt securities 13,487 802 Other 24,275 9,658 Total accumulated other comprehensive loss $ (10,861 ) $ (35,120 )</t>
  </si>
  <si>
    <t>EARNINGS PER COMMON SHARE (Tables)</t>
  </si>
  <si>
    <t>Computation of Basic and Diluted Earnings Per Common Share</t>
  </si>
  <si>
    <t>The following table shows the amounts used in computing our basic and diluted earnings per share: For the Three Months Ended June 30, For the Six Months Ended June 30, 2018 2017 2018 2017 (In thousands, except per share amounts) Numerator for basic and diluted earnings per share: Income from continuing operations $ 133,473 $ 152,272 $ 213,533 $ 308,184 Discontinued operations — (23 ) (10 ) (76 ) Gain on real estate dispositions 35,827 719 35,875 44,008 Net income 169,300 152,968 249,398 352,116 Net income attributable to noncontrolling interests 2,781 1,137 4,176 2,158 Net income attributable to common stockholders $ 166,519 $ 151,831 $ 245,222 $ 349,958 Denominator: Denominator for basic earnings per share—weighted average shares 356,228 355,024 356,175 354,719 Effect of dilutive securities: Stock options 115 596 120 501 Restricted stock awards 236 225 211 193 OP Unitholder Interests 2,421 2,466 2,425 2,506 Denominator for diluted earnings per share—adjusted weighted average shares 359,000 358,311 358,931 357,919 Basic earnings per share: Income from continuing operations $ 0.37 $ 0.43 $ 0.60 $ 0.87 Net income attributable to common stockholders 0.47 0.43 0.69 0.99 Diluted earnings per share: Income from continuing operations $ 0.37 $ 0.42 $ 0.59 $ 0.86 Net income attributable to common stockholders 0.46 0.42 0.68 0.98</t>
  </si>
  <si>
    <t>SEGMENT INFORMATION (Tables)</t>
  </si>
  <si>
    <t>Summary information by reportable business segment</t>
  </si>
  <si>
    <t>Summary information by reportable business segment is as follows: For the Three Months Ended June 30, 2018 Triple-Net Senior Office All Total (In thousands) Revenues: Rental income $ 167,870 $ — $ 192,392 $ — $ 360,262 Resident fees and services — 518,989 — — 518,989 Office building and other services revenue 1,177 — 1,977 1,135 4,289 Income from loans and investments — — — 56,417 56,417 Interest and other income — — — 2,347 2,347 Total revenues $ 169,047 $ 518,989 $ 194,369 $ 59,899 $ 942,304 Total revenues $ 169,047 $ 518,989 $ 194,369 $ 59,899 $ 942,304 Less: Interest and other income — — — 2,347 2,347 Property-level operating expenses — 361,112 60,301 — 421,413 Office building services costs — — 534 — 534 Segment NOI 169,047 157,877 133,534 57,552 518,010 (Loss) income from unconsolidated entities (4,694 ) (1,714 ) 885 (848 ) (6,371 ) Segment profit $ 164,353 $ 156,163 $ 134,419 $ 56,704 511,639 Interest and other income 2,347 Interest expense (113,029 ) Depreciation and amortization (223,634 ) General, administrative and professional fees (36,656 ) Gain on extinguishment of debt, net 93 Merger-related expenses and deal costs (4,494 ) Other (3,527 ) Income tax benefit 734 Income from continuing operations $ 133,473 For the Three Months Ended June 30, 2017 Triple-Net Leased Properties Senior Living Operations Office Operations All Other Total (In thousands) Revenues: Rental income $ 213,258 $ — $ 186,240 $ — $ 399,498 Resident fees and services — 460,243 — — 460,243 Office building and other services revenue 1,125 — 1,848 206 3,179 Income from loans and investments — — — 32,368 32,368 Interest and other income — — — 202 202 Total revenues $ 214,383 $ 460,243 $ 188,088 $ 32,776 $ 895,490 Total revenues $ 214,383 $ 460,243 $ 188,088 $ 32,776 $ 895,490 Less: Interest and other income — — — 202 202 Property-level operating expenses — 308,625 57,205 — 365,830 Office building services costs — — 552 — 552 Segment NOI 214,383 151,618 130,331 32,574 528,906 Income (loss) from unconsolidated entities 377 (381 ) 298 (400 ) (106 ) Segment profit $ 214,760 $ 151,237 $ 130,629 $ 32,174 528,800 Interest and other income 202 Interest expense (113,572 ) Depreciation and amortization (224,108 ) General, administrative and professional fees (33,282 ) Loss on extinguishment of debt, net (36 ) Merger-related expenses and deal costs (6,043 ) Other (1,848 ) Income tax benefit 2,159 Income from continuing operations $ 152,272 For the Six Months Ended June 30, 2018 Triple-Net Senior Office All Total (In thousands) Revenues: Rental income $ 358,511 $ — $ 386,560 $ — $ 745,071 Resident fees and services — 1,033,742 — — 1,033,742 Office building and other services revenue 2,320 — 3,610 1,687 7,617 Income from loans and investments — — — 87,598 87,598 Interest and other income — — — 11,981 11,981 Total revenues $ 360,831 $ 1,033,742 $ 390,170 $ 101,266 $ 1,886,009 Total revenues $ 360,831 $ 1,033,742 $ 390,170 $ 101,266 $ 1,886,009 Less: Interest and other income — — — 11,981 11,981 Property-level operating expenses — 713,332 120,994 — 834,326 Office building services costs — — 649 — 649 Segment NOI 360,831 320,410 268,527 89,285 1,039,053 (Loss) income from unconsolidated entities (43,349 ) (2,354 ) 265 (1,672 ) (47,110 ) Segment profit $ 317,482 $ 318,056 $ 268,792 $ 87,613 991,943 Interest and other income 11,981 Interest expense (224,392 ) Depreciation and amortization (456,784 ) General, administrative and professional fees (73,830 ) Loss on extinguishment of debt, net (10,884 ) Merger-related expenses and deal costs (21,830 ) Other (6,647 ) Income tax benefit 3,976 Income from continuing operations $ 213,533 For the Six Months Ended June 30, 2017 Triple-Net Leased Properties Senior Living Operations Office Operations All Other Total (In thousands) Revenues: Rental income $ 422,585 $ — $ 372,135 $ — $ 794,720 Resident fees and services — 924,431 — — 924,431 Office building and other services revenue 2,330 — 3,779 476 6,585 Income from loans and investments — — — 52,514 52,514 Interest and other income — — — 683 683 Total revenues $ 424,915 $ 924,431 $ 375,914 $ 53,673 $ 1,778,933 Total revenues $ 424,915 $ 924,431 $ 375,914 $ 53,673 $ 1,778,933 Less: Interest and other income — — — 683 683 Property-level operating expenses — 620,698 114,119 — 734,817 Office building services costs — — 1,290 — 1,290 Segment NOI 424,915 303,733 260,505 52,990 1,042,143 Income (loss) from unconsolidated entities 3,646 (457 ) 633 (778 ) 3,044 Segment profit $ 428,561 $ 303,276 $ 261,138 $ 52,212 1,045,187 Interest and other income 683 Interest expense (222,376 ) Depreciation and amortization (441,891 ) General, administrative and professional fees (67,243 ) Loss on extinguishment of debt, net (345 ) Merger-related expenses and deal costs (8,099 ) Other (3,036 ) Income tax benefit 5,304 Income from continuing operations $ 308,184</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June 30, For the Six Months Ended June 30, 2018 2017 2018 2017 (In thousands) Capital expenditures: Triple-net leased properties $ 15,340 $ 48,143 $ 21,008 $ 141,952 Senior living operations 24,177 30,056 54,754 51,381 Office operations 64,495 51,390 134,206 245,386 Total capital expenditures $ 104,012 $ 129,589 $ 209,968 $ 438,719</t>
  </si>
  <si>
    <t>Revenues from external customers by geographic area</t>
  </si>
  <si>
    <t>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June 30, For the Six Months Ended June 30, 2018 2017 2018 2017 (In thousands) Revenues: United States $ 887,265 $ 844,623 $ 1,774,975 $ 1,677,443 Canada 47,750 44,412 96,321 89,008 United Kingdom 7,289 6,455 14,713 12,482 Total revenues $ 942,304 $ 895,490 $ 1,886,009 $ 1,778,933</t>
  </si>
  <si>
    <t>Net real estate property by geographic area</t>
  </si>
  <si>
    <t xml:space="preserve"> As of June 30, 2018 As of December 31, 2017 (In thousands) Net real estate property: United States $ 18,837,522 $ 19,253,724 Canada 1,013,440 1,070,903 United Kingdom 284,708 297,827 Total net real estate property $ 20,135,670 $ 20,622,454</t>
  </si>
  <si>
    <t>CONDENSED CONSOLIDATING INFORMATION (Unaudited) (Tables)</t>
  </si>
  <si>
    <t>Condensed Consolidating Balance Sheet</t>
  </si>
  <si>
    <t>The following pages summarize our condensed consolidating information as of June 30, 2018 and December 31, 2017 and for the three and six months ended June 30, 2018 and 2017 . CONDENSED CONSOLIDATING BALANCE SHEET As of June 30, 2018 Ventas, Inc. Ventas Realty Ventas Subsidiaries Consolidated Elimination Consolidated (In thousands) Assets Net real estate investments $ 3,671 $ 116,666 $ 20,643,376 $ — $ 20,763,713 Cash and cash equivalents 10,292 — 83,392 — 93,684 Escrow deposits and restricted cash 7,573 128 56,718 — 64,419 Investment in and advances to affiliates 14,959,960 2,723,780 — (17,683,740 ) — Goodwill — — 1,034,274 — 1,034,274 Assets held for sale — — 15,567 — 15,567 Other assets 52,886 10,030 664,561 — 727,477 Total assets $ 15,034,382 $ 2,850,604 $ 22,497,888 $ (17,683,740 ) $ 22,699,134 Liabilities and equity Liabilities: Senior notes payable and other debt $ — $ 8,041,058 $ 2,361,839 $ — $ 10,402,897 Intercompany loans 7,358,514 (5,198,356 ) (2,160,158 ) — — Accrued interest (8,262 ) 77,506 23,868 — 93,112 Accounts payable and other liabilities 356,239 31,034 746,629 — 1,133,902 Liabilities related to assets held for sale — — 896 — 896 Deferred income taxes 594 — 240,347 — 240,941 Total liabilities 7,707,085 2,951,242 1,213,421 — 11,871,748 Redeemable OP Unitholder and noncontrolling interests 12,242 — 137,575 — 149,817 Total equity 7,315,055 (100,638 ) 21,146,892 (17,683,740 ) 10,677,569 Total liabilities and equity $ 15,034,382 $ 2,850,604 $ 22,497,888 $ (17,683,740 ) $ 22,699,134 CONDENSED CONSOLIDATING BALANCE SHEET As of December 31, 2017 Ventas, Inc. Ventas Realty Ventas Subsidiaries Consolidated Elimination Consolidated (In thousands) Assets Net real estate investments $ 1,844 $ 119,508 $ 21,971,100 $ — $ 22,092,452 Cash and cash equivalents 7,129 — 74,226 — 81,355 Escrow deposits and restricted cash 39,816 128 66,954 — 106,898 Investment in and advances to affiliates 14,786,086 2,916,060 — (17,702,146 ) — Goodwill — — 1,034,644 — 1,034,644 Assets held for sale — — 65,413 — 65,413 Other assets 55,936 9,458 508,385 — 573,779 Total assets $ 14,890,811 $ 3,045,154 $ 23,720,722 $ (17,702,146 ) $ 23,954,541 Liabilities and equity Liabilities: Senior notes payable and other debt $ — $ 8,895,641 $ 2,380,421 $ — $ 11,276,062 Intercompany loans 7,835,685 (7,127,547 ) (708,138 ) — — Accrued interest (6,410 ) 77,691 22,677 — 93,958 Accounts payable and other liabilities 377,536 24,635 781,318 — 1,183,489 Liabilities related to assets held for sale — — 60,265 — 60,265 Deferred income taxes 608 — 249,484 — 250,092 Total liabilities 8,207,419 1,870,420 2,786,027 — 12,863,866 Redeemable OP Unitholder and noncontrolling interests 12,237 — 146,253 — 158,490 Total equity 6,671,155 1,174,734 20,788,442 (17,702,146 ) 10,932,185 Total liabilities and equity $ 14,890,811 $ 3,045,154 $ 23,720,722 $ (17,702,146 ) $ 23,954,541</t>
  </si>
  <si>
    <t>Condensed Consolidating Statement of Income</t>
  </si>
  <si>
    <t>CONDENSED CONSOLIDATING STATEMENT OF INCOME For the Three Months Ended June 30, 2018 Ventas, Inc. Ventas Realty Ventas Subsidiaries Consolidated Elimination Consolidated (In thousands) Revenues Rental income $ 255 $ 34,299 $ 325,708 $ — $ 360,262 Resident fees and services — — 518,989 — 518,989 Office building and other services revenue — — 4,289 — 4,289 Income from loans and investments 272 — 56,145 — 56,417 Equity earnings in affiliates 143,760 — (563 ) (143,197 ) — Interest and other income 2,069 — 278 — 2,347 Total revenues 146,356 34,299 904,846 (143,197 ) 942,304 Expenses Interest (28,295 ) 82,644 58,680 — 113,029 Depreciation and amortization 1,373 1,422 220,839 — 223,634 Property-level operating expenses — 82 421,331 — 421,413 Office building services costs — — 534 — 534 General, administrative and professional fees (409 ) 4,614 32,451 — 36,656 (Gain) loss on extinguishment of debt, net (14 ) 1,787 (1,866 ) — (93 ) Merger-related expenses and deal costs 4,164 — 330 — 4,494 Other 2,327 — 1,200 — 3,527 Total expenses (20,854 ) 90,549 733,499 — 803,194 Income (loss) before unconsolidated entities, income taxes, discontinued operations, real estate dispositions and noncontrolling interests 167,210 (56,250 ) 171,347 (143,197 ) 139,110 Loss from unconsolidated entities — — (6,371 ) — (6,371 ) Income tax (expense) benefit (129 ) — 863 — 734 Income (loss) from continuing operations 167,081 (56,250 ) 165,839 (143,197 ) 133,473 Discontinued operations — — — — — (Loss) gain on real estate dispositions (562 ) — 36,389 — 35,827 Net income (loss) 166,519 (56,250 ) 202,228 (143,197 ) 169,300 Net income attributable to noncontrolling interests — — 2,781 — 2,781 Net income (loss) attributable to common stockholders $ 166,519 $ (56,250 ) $ 199,447 $ (143,197 ) $ 166,519 CONDENSED CONSOLIDATING STATEMENT OF INCOME For the Three Months Ended June 30, 2017 Ventas, Inc. Ventas Realty Ventas Subsidiaries Consolidated Elimination Consolidated (In thousands) Revenues Rental income $ 596 $ 48,451 $ 350,451 $ — $ 399,498 Resident fees and services — — 460,243 — 460,243 Office building and other services revenue — — 3,179 — 3,179 Income from loans and investments 319 — 32,049 — 32,368 Equity earnings in affiliates 131,210 — (404 ) (130,806 ) — Interest and other income 28 — 174 — 202 Total revenues 132,153 48,451 845,692 (130,806 ) 895,490 Expenses Interest (27,732 ) 81,516 59,788 — 113,572 Depreciation and amortization 1,419 2,239 220,450 — 224,108 Property-level operating expenses — 83 365,747 — 365,830 Office building services costs — — 552 — 552 General, administrative and professional fees 186 4,630 28,466 — 33,282 Loss (gain) on extinguishment of debt, net — 418 (382 ) — 36 Merger-related expenses and deal costs 5,783 — 260 — 6,043 Other 466 — 1,382 — 1,848 Total expenses (19,878 ) 88,886 676,263 — 745,271 Income (loss) before unconsolidated entities, income taxes, discontinued operations, real estate dispositions and noncontrolling interests 152,031 (40,435 ) 169,429 (130,806 ) 150,219 Loss from unconsolidated entities — — (106 ) — (106 ) Income tax (expense) benefit (177 ) — 2,336 — 2,159 Income (loss) from continuing operations 151,854 (40,435 ) 171,659 (130,806 ) 152,272 Discontinued operations (23 ) — — — (23 ) Gain on real estate dispositions — — 719 — 719 Net income (loss) 151,831 (40,435 ) 172,378 (130,806 ) 152,968 Net income attributable to noncontrolling interests — — 1,137 — 1,137 Net income (loss) attributable to common stockholders $ 151,831 $ (40,435 ) $ 171,241 $ (130,806 ) $ 151,831 CONDENSED CONSOLIDATING STATEMENT OF INCOME For the Six Months Ended June 30, 2018 Ventas, Inc. Ventas Realty Ventas Subsidiaries Consolidated Elimination Consolidated (In thousands) Revenues Rental income $ 856 $ 68,685 $ 675,530 $ — $ 745,071 Resident fees and services — — 1,033,742 — 1,033,742 Office building and other services revenue — — 7,617 — 7,617 Income from loans and investments 763 — 86,835 — 87,598 Equity earnings in affiliates 204,055 — (1,206 ) (202,849 ) — Interest and other income 11,391 — 590 — 11,981 Total revenues 217,065 68,685 1,803,108 (202,849 ) 1,886,009 Expenses Interest (56,990 ) 164,956 116,426 — 224,392 Depreciation and amortization 2,717 2,866 451,201 — 456,784 Property-level operating expenses — 154 834,172 — 834,326 Office building services costs — — 649 — 649 General, administrative and professional fees 148 8,664 65,018 — 73,830 Loss (gain) on extinguishment of debt, net 154 12,596 (1,866 ) — 10,884 Merger-related expenses and deal costs 20,410 — 1,420 — 21,830 Other 4,496 — 2,151 — 6,647 Total expenses (29,065 ) 189,236 1,469,171 — 1,629,342 Income (loss) before unconsolidated entities, income taxes, discontinued operations, real estate dispositions and noncontrolling interests 246,130 (120,551 ) 333,937 (202,849 ) 256,667 Loss from unconsolidated entities — — (47,110 ) — (47,110 ) Income tax (expense) benefit (338 ) — 4,314 — 3,976 Income (loss) from continuing operations 245,792 (120,551 ) 291,141 (202,849 ) 213,533 Discontinued operations (10 ) — — — (10 ) (Loss) gain on real estate dispositions (560 ) — 36,435 — 35,875 Net income (loss) 245,222 (120,551 ) 327,576 (202,849 ) 249,398 Net income attributable to noncontrolling interests — — 4,176 — 4,176 Net income (loss) attributable to common stockholders $ 245,222 $ (120,551 ) $ 323,400 $ (202,849 ) $ 245,222 CONDENSED CONSOLIDATING STATEMENT OF INCOME For the Six Months Ended June 30, 2017 Ventas, Inc. Ventas Realty Ventas Subsidiaries Consolidated Elimination Consolidated (In thousands) Revenues Rental income $ 1,181 $ 96,270 $ 697,269 $ — $ 794,720 Resident fees and services — — 924,431 — 924,431 Office building and other services revenue — — 6,585 — 6,585 Income from loans and investments 600 — 51,914 — 52,514 Equity earnings in affiliates 314,751 — (598 ) (314,153 ) — Interest and other income 371 — 312 — 683 Total revenues 316,903 96,270 1,679,913 (314,153 ) 1,778,933 Expenses Interest (44,367 ) 156,306 110,437 — 222,376 Depreciation and amortization 2,827 4,608 434,456 — 441,891 Property-level operating expenses — 165 734,652 — 734,817 Office building services costs — — 1,290 — 1,290 General, administrative and professional fees 313 9,330 57,600 — 67,243 Loss (gain) on extinguishment of debt, net — 438 (93 ) — 345 Merger-related expenses and deal costs 7,646 — 453 — 8,099 Other 119 — 2,917 — 3,036 Total expenses (33,462 ) 170,847 1,341,712 — 1,479,097 Income (loss) before unconsolidated entities, income taxes, discontinued operations, real estate dispositions and noncontrolling interests 350,365 (74,577 ) 338,201 (314,153 ) 299,836 Income from unconsolidated entities — — 3,044 — 3,044 Income tax (expense) benefit (331 ) — 5,635 — 5,304 Income (loss) from continuing operations 350,034 (74,577 ) 346,880 (314,153 ) 308,184 Discontinued operations (76 ) — — — (76 ) Gain on real estate dispositions — 14,781 29,227 — 44,008 Net income (loss) 349,958 (59,796 ) 376,107 (314,153 ) 352,116 Net income attributable to noncontrolling interests — — 2,158 — 2,158 Net income (loss) attributable to common stockholders $ 349,958 $ (59,796 ) $ 373,949 $ (314,153 ) $ 349,958</t>
  </si>
  <si>
    <t>Condensed Consolidating Statement of Comprehensive Income</t>
  </si>
  <si>
    <t>CONDENSED CONSOLIDATING STATEMENTS OF COMPREHENSIVE INCOME For the Three Months Ended June 30, 2018 Ventas, Inc. Ventas Realty Ventas Subsidiaries Consolidated Elimination Consolidated (In thousands) Net income (loss) $ 166,519 $ (56,250 ) $ 202,228 $ (143,197 ) 169,300 Other comprehensive income (loss): Foreign currency translation — — (15,246 ) — (15,246 ) Unrealized gain on marketable debt securities — — 12,857 — 12,857 Other — — 6,002 — 6,002 Total other comprehensive income — — 3,613 — 3,613 Comprehensive income (loss) 166,519 (56,250 ) 205,841 (143,197 ) 172,913 Comprehensive income attributable to noncontrolling interests — — 2,781 — 2,781 Comprehensive income (loss) attributable to common stockholders $ 166,519 $ (56,250 ) $ 203,060 $ (143,197 ) $ 170,132 For the Three Months Ended June 30, 2017 Ventas, Inc. Ventas Realty Ventas Subsidiaries Consolidated Elimination Consolidated (In thousands) Net income (loss) $ 151,831 $ (40,435 ) $ 172,378 $ (130,806 ) $ 152,968 Other comprehensive income (loss): Foreign currency translation — — 8,286 — 8,286 Unrealized loss on marketable debt securities — — (62 ) — (62 ) Other — — 398 — 398 Total other comprehensive income — — 8,622 — 8,622 Comprehensive income (loss) 151,831 (40,435 ) 181,000 (130,806 ) 161,590 Comprehensive income attributable to noncontrolling interests — — 1,137 — 1,137 Comprehensive income (loss) attributable to common stockholders $ 151,831 $ (40,435 ) $ 179,863 $ (130,806 ) $ 160,453 CONDENSED CONSOLIDATING STATEMENTS OF COMPREHENSIVE INCOME For the Six Months Ended June 30, 2018 Ventas, Inc. Ventas Realty Ventas Subsidiaries Consolidated Elimination Consolidated (In thousands) Net income (loss) $ 245,222 $ (120,551 ) $ 327,576 $ (202,849 ) $ 249,398 Other comprehensive income (loss): Foreign currency translation — — (3,043 ) — (3,043 ) Unrealized gain on marketable debt securities — — 12,685 — 12,685 Other — — 14,617 — 14,617 Total other comprehensive income — — 24,259 — 24,259 Comprehensive income (loss) 245,222 (120,551 ) 351,835 (202,849 ) 273,657 Comprehensive income attributable to noncontrolling interests — — 4,176 — 4,176 Comprehensive income (loss) attributable to common stockholders $ 245,222 $ (120,551 ) $ 347,659 $ (202,849 ) $ 269,481 For the Six Months Ended June 30, 2017 Ventas, Inc. Ventas Realty Ventas Subsidiaries Consolidated Elimination Consolidated (In thousands) Net income (loss) $ 349,958 $ (59,796 ) $ 376,107 $ (314,153 ) $ 352,116 Other comprehensive income (loss): Foreign currency translation — — 12,368 — 12,368 Unrealized loss on marketable debt securities — — (185 ) — (185 ) Other — — 316 — 316 Total other comprehensive income — — 12,499 — 12,499 Comprehensive income (loss) 349,958 (59,796 ) 388,606 (314,153 ) 364,615 Comprehensive income attributable to noncontrolling interests — — 2,158 — 2,158 Comprehensive income (loss) attributable to common stockholders $ 349,958 $ (59,796 ) $ 386,448 $ (314,153 ) $ 362,457</t>
  </si>
  <si>
    <t>Condensed Consolidating Statement of Cash Flows</t>
  </si>
  <si>
    <t>CONDENSED CONSOLIDATING STATEMENT OF CASH FLOWS For the Six Months Ended June 30, 2018 Ventas, Inc. Ventas Realty Ventas Subsidiaries Consolidated Elimination Consolidated (In thousands) Net cash (used in) provided by operating activities $ (3,651 ) $ (107,438 ) $ 821,425 $ — $ 710,336 Cash flows from investing activities: Net investment in real estate property (12,257 ) — — — (12,257 ) Investment in loans receivable and other (2,830 ) — (208,724 ) — (211,554 ) Proceeds from real estate disposals 312,243 — — — 312,243 Proceeds from loans receivable 1,452 — 864,645 — 866,097 Development project expenditures — — (155,682 ) — (155,682 ) Capital expenditures — — (42,029 ) — (42,029 ) Distributions from unconsolidated entities 6,792 — — — 6,792 Investment in unconsolidated entities — — (40,033 ) — (40,033 ) Insurance proceeds for property damage claims — — 2,329 — 2,329 Net cash provided by investing activities 305,400 — 420,506 — 725,906 Cash flows from financing activities: Net change in borrowings under revolving credit facilities — (192,531 ) (5,195 ) — (197,726 ) Proceeds from debt — 655,044 95,272 — 750,316 Repayment of debt — (1,311,098 ) (120,789 ) — (1,431,887 ) Purchase of noncontrolling interests (2,429 ) — — — (2,429 ) Net change in intercompany debt 237,376 961,644 (1,199,020 ) — — Payment of deferred financing costs — (5,621 ) (727 ) — (6,348 ) Cash distribution from (to) affiliates 7,358 — (7,358 ) — — Cash distribution to common stockholders (563,395 ) — — — (563,395 ) Cash distribution to redeemable OP unitholders — — (3,744 ) — (3,744 ) Cash issued for redemption of OP and Class C Units — — (975 ) — (975 ) Distributions to noncontrolling interests — — (7,808 ) — (7,808 ) Other (1,995 ) — — — (1,995 ) Net cash (used in) provided by financing activities (323,085 ) 107,438 (1,250,344 ) — (1,465,991 ) Net decrease in cash, cash equivalents and restricted cash (21,336 ) — (8,413 ) — (29,749 ) Effect of foreign currency translation (7,744 ) — 7,343 — (401 ) Cash, cash equivalents and restricted cash at beginning of period 46,945 128 141,180 — 188,253 Cash, cash equivalents and restricted cash at end of period $ 17,865 $ 128 $ 140,110 $ — $ 158,103 CONDENSED CONSOLIDATING STATEMENT OF CASH FLOWS For the Six Months Ended June 30, 2017 Ventas, Inc. Ventas Realty Ventas Subsidiaries Consolidated Elimination Consolidated (In thousands) Net cash provided by (used in) operating activities $ 41,315 $ (46,928 ) $ 729,014 $ — $ 723,401 Cash flows from investing activities: Net investment in real estate property (295,114 ) — (29,378 ) — (324,492 ) Investment in loans receivable and other (2,575 ) — (715,658 ) — (718,233 ) Proceeds from real estate disposals 104,570 — — — 104,570 Proceeds from loans receivable 21 — 25,046 — 25,067 Development project expenditures — — (143,269 ) — (143,269 ) Capital expenditures — (15 ) (55,937 ) — (55,952 ) Investment in unconsolidated entities — — (39,048 ) — (39,048 ) Insurance proceeds for property damage claims — — 1,393 — 1,393 Net cash used in investing activities (193,098 ) (15 ) (956,851 ) — (1,149,964 ) Cash flows from financing activities: Net change in borrowings under revolving credit facility — 453,000 (88,544 ) — 364,456 Proceeds from debt — 793,904 234,605 — 1,028,509 Repayment of debt — (300,019 ) (356,517 ) — (656,536 ) Purchase of noncontrolling interests (15,809 ) — — — (15,809 ) Net change in intercompany debt 795,816 (892,894 ) 97,078 — — Payment of deferred financing costs — (18,262 ) (1,425 ) — (19,687 ) Issuance of common stock, net 73,596 — — — 73,596 Cash distribution (to) from affiliates (370,552 ) 11,291 359,261 — — Cash distribution to common stockholders (550,965 ) — — — (550,965 ) Cash distribution to redeemable OP unitholders — — (3,720 ) — (3,720 ) Contributions from noncontrolling interest — — 2,227 — 2,227 Distributions to noncontrolling interests — — (4,156 ) — (4,156 ) Other 9,702 — — — 9,702 Net cash (used in) provided by financing activities (58,212 ) 47,020 238,809 — 227,617 Net (decrease) increase in cash, cash equivalents and restricted cash (209,995 ) 77 10,972 — (198,946 ) Effect of foreign currency translation 16,529 — (13,241 ) — 3,288 Cash, cash equivalents and restricted cash at beginning of period 207,789 1,504 158,061 — 367,354 Cash, cash equivalents and restricted cash at end of period $ 14,323 $ 1,581 $ 155,792 $ — $ 171,696</t>
  </si>
  <si>
    <t>DESCRIPTION OF BUSINESS (Details)</t>
  </si>
  <si>
    <t>Jun. 30, 2018propertytenant</t>
  </si>
  <si>
    <t>Real estate properties</t>
  </si>
  <si>
    <t>Number of real estate properties</t>
  </si>
  <si>
    <t>Number of properties leased under triple net leases</t>
  </si>
  <si>
    <t>Number of tenants | tenant</t>
  </si>
  <si>
    <t>Brookdale Senior Living</t>
  </si>
  <si>
    <t>Number of Brookdale Senior Living properties excluded from count</t>
  </si>
  <si>
    <t>Ardent</t>
  </si>
  <si>
    <t>Kindred</t>
  </si>
  <si>
    <t>Development Projects</t>
  </si>
  <si>
    <t>Number of properties under development</t>
  </si>
  <si>
    <t>Number of properties included in investments in unconsolidated entities</t>
  </si>
  <si>
    <t>Seniors Housing Communities</t>
  </si>
  <si>
    <t>Number of independent third party managed properties</t>
  </si>
  <si>
    <t>ACCOUNTING POLICIES - Schedule of VIEs (Details) - Variable Interest Entity - USD ($) $ in Thousands</t>
  </si>
  <si>
    <t>NHP/PMB L.P.</t>
  </si>
  <si>
    <t>Other Identified VIEs</t>
  </si>
  <si>
    <t>Tax Credit VIEs</t>
  </si>
  <si>
    <t>ACCOUNTING POLICIES - Redeemable OP Unitholder and Noncontrolling Interest (Details) shares in Millions, $ in Millions</t>
  </si>
  <si>
    <t>Jun. 30, 2018USD ($)shares</t>
  </si>
  <si>
    <t>Dec. 31, 2017USD ($)</t>
  </si>
  <si>
    <t>Redeemable Noncontrolling Interest</t>
  </si>
  <si>
    <t>Fair value of operating partnership units exceeding cost | $</t>
  </si>
  <si>
    <t>Unit conversion factor for common stock</t>
  </si>
  <si>
    <t>NHP/PMB L.P. | Limited Partner | Class A</t>
  </si>
  <si>
    <t>Limited partners' units outstanding</t>
  </si>
  <si>
    <t>Percentage of ownership interest on total units outstanding</t>
  </si>
  <si>
    <t>27.00%</t>
  </si>
  <si>
    <t>NHP/PMB L.P. | General Partner | Class B</t>
  </si>
  <si>
    <t>73.00%</t>
  </si>
  <si>
    <t>General partners' units outstanding</t>
  </si>
  <si>
    <t>ACCOUNTING POLICIES - Accounting for Historic and New Markets Tax Credits (Details)</t>
  </si>
  <si>
    <t>Jun. 30, 2018property</t>
  </si>
  <si>
    <t>Real Estate</t>
  </si>
  <si>
    <t>Maximum of qualified investment potentially received as new market tax credit</t>
  </si>
  <si>
    <t>39.00%</t>
  </si>
  <si>
    <t>Amount of recapture per year historic tax credits are subject to one year after completion of project</t>
  </si>
  <si>
    <t>20.00%</t>
  </si>
  <si>
    <t>Amount of recapture new market tax credits are subject to until the end of the seventh year following the qualified investment</t>
  </si>
  <si>
    <t>100.00%</t>
  </si>
  <si>
    <t>Real estate properties that qualify for certain tax credits</t>
  </si>
  <si>
    <t>ACCOUNTING POLICIES - Assets Held for Sale and Discontinued Operations (Details) - USD ($) $ in Thousands</t>
  </si>
  <si>
    <t>Jan. 01, 2018</t>
  </si>
  <si>
    <t>New Accounting Pronouncements or Change in Accounting Principle</t>
  </si>
  <si>
    <t>Cumulative effect adjustment to retained earnings</t>
  </si>
  <si>
    <t>Accounting Standards Update 2017-05</t>
  </si>
  <si>
    <t>ACCOUNTING POLICIES - Revenue Recognition (Details) - USD ($) $ in Thousands</t>
  </si>
  <si>
    <t>Revenue Recognition [Abstract]</t>
  </si>
  <si>
    <t>Straight-line rent receivables</t>
  </si>
  <si>
    <t>Straight-line rent receivables, allowance</t>
  </si>
  <si>
    <t>ACCOUNTING POLICIES - Recently Issued or Adopted Accounting Standards (Details) - USD ($) $ in Thousands</t>
  </si>
  <si>
    <t>Accounting Standards Update 2016-06</t>
  </si>
  <si>
    <t>CONCENTRATION OF CREDIT RISK - Narrative (Details) - Customer Concentration Risk</t>
  </si>
  <si>
    <t>Jun. 30, 2018stateprovince</t>
  </si>
  <si>
    <t>Concentration Risk</t>
  </si>
  <si>
    <t>Number of states in which entity operates</t>
  </si>
  <si>
    <t>Number of Canadian provinces in which entity operates | province</t>
  </si>
  <si>
    <t>Number of states accounting for more than 10% of total revenues and net operating income</t>
  </si>
  <si>
    <t>Continuing revenues and NOI from properties located in California</t>
  </si>
  <si>
    <t>10.00%</t>
  </si>
  <si>
    <t>Total Gross Book Value of Properties | Hospitals, Medical Office Building, and Other</t>
  </si>
  <si>
    <t>Concentration percentage</t>
  </si>
  <si>
    <t>38.40%</t>
  </si>
  <si>
    <t>Total Gross Book Value of Properties | Senior Living Operations</t>
  </si>
  <si>
    <t>39.30%</t>
  </si>
  <si>
    <t>Total Gross Book Value of Properties | Seniors Housing Communities | Triple-Net Leased Properties</t>
  </si>
  <si>
    <t>22.30%</t>
  </si>
  <si>
    <t>Atria | Total Gross Book Value of Properties</t>
  </si>
  <si>
    <t>22.40%</t>
  </si>
  <si>
    <t>Sunrise | Total Gross Book Value of Properties</t>
  </si>
  <si>
    <t>11.20%</t>
  </si>
  <si>
    <t>Brookdale Senior Living | Total Gross Book Value of Properties</t>
  </si>
  <si>
    <t>7.70%</t>
  </si>
  <si>
    <t>Ardent | Total Gross Book Value of Properties</t>
  </si>
  <si>
    <t>5.10%</t>
  </si>
  <si>
    <t>Kindred | Total Gross Book Value of Properties</t>
  </si>
  <si>
    <t>1.10%</t>
  </si>
  <si>
    <t>CONCENTRATION OF CREDIT RISK - Triple-Net Leased Properties (Details) $ in Millions</t>
  </si>
  <si>
    <t>1 Months Ended</t>
  </si>
  <si>
    <t>Jul. 27, 2018USD ($)</t>
  </si>
  <si>
    <t>Jun. 30, 2018USD ($)property</t>
  </si>
  <si>
    <t>Apr. 30, 2018USD ($)periodLease</t>
  </si>
  <si>
    <t>Jun. 30, 2017property</t>
  </si>
  <si>
    <t>Medical Office Buildings</t>
  </si>
  <si>
    <t>Number of real estate properties sold | property</t>
  </si>
  <si>
    <t>Senior Living Operations</t>
  </si>
  <si>
    <t>Number of seniors housing community included in senior living operations | property</t>
  </si>
  <si>
    <t>Fee received | $</t>
  </si>
  <si>
    <t>Master leases | Lease</t>
  </si>
  <si>
    <t>Renewal options | period</t>
  </si>
  <si>
    <t>Lease renewal option term</t>
  </si>
  <si>
    <t>10 years</t>
  </si>
  <si>
    <t>Non-cash expense | $</t>
  </si>
  <si>
    <t>Kindred | Skilled Nursing Facilities [Member]</t>
  </si>
  <si>
    <t>Revenue from Rights Concentration Risk | Revenues | Brookdale Senior Living</t>
  </si>
  <si>
    <t>2.50%</t>
  </si>
  <si>
    <t>4.70%</t>
  </si>
  <si>
    <t>Revenue from Rights Concentration Risk | Revenues | Ardent</t>
  </si>
  <si>
    <t>3.00%</t>
  </si>
  <si>
    <t>3.10%</t>
  </si>
  <si>
    <t>Revenue from Rights Concentration Risk | Revenues | Kindred</t>
  </si>
  <si>
    <t>3.40%</t>
  </si>
  <si>
    <t>Revenue from Rights Concentration Risk | NOI | Brookdale Senior Living</t>
  </si>
  <si>
    <t>4.30%</t>
  </si>
  <si>
    <t>7.90%</t>
  </si>
  <si>
    <t>Revenue from Rights Concentration Risk | NOI | Ardent</t>
  </si>
  <si>
    <t>5.50%</t>
  </si>
  <si>
    <t>5.20%</t>
  </si>
  <si>
    <t>Revenue from Rights Concentration Risk | NOI | Kindred</t>
  </si>
  <si>
    <t>6.30%</t>
  </si>
  <si>
    <t>8.60%</t>
  </si>
  <si>
    <t>Subsequent Event | Kindred</t>
  </si>
  <si>
    <t>CONCENTRATION OF CREDIT RISK - Senior Living Operations (Details)</t>
  </si>
  <si>
    <t>Jan. 31, 2018USD ($)property</t>
  </si>
  <si>
    <t>Jun. 30, 2018USD ($)board_memberproperty</t>
  </si>
  <si>
    <t>Atria</t>
  </si>
  <si>
    <t>Ownership interests accounted for under the equity method</t>
  </si>
  <si>
    <t>34.00%</t>
  </si>
  <si>
    <t>Number of board members appointed | board_member</t>
  </si>
  <si>
    <t>Number of board members | board_member</t>
  </si>
  <si>
    <t>Eclipse Senior Living</t>
  </si>
  <si>
    <t>Number of properties managed by a third party | property</t>
  </si>
  <si>
    <t>Transaction costs | $</t>
  </si>
  <si>
    <t>Consideration transferred | $</t>
  </si>
  <si>
    <t>Remaining ownership percentage retained by investee</t>
  </si>
  <si>
    <t>66.00%</t>
  </si>
  <si>
    <t>Elmcroft Senior Living</t>
  </si>
  <si>
    <t>Derecognition of straight line rent receivable | $</t>
  </si>
  <si>
    <t>Derecognition of straight line rent receivable offsetting reserve | $</t>
  </si>
  <si>
    <t>Number of independent third party managed properties | property</t>
  </si>
  <si>
    <t>Seniors Housing Communities | Atria and Sunrise</t>
  </si>
  <si>
    <t>DISPOSITIONS - Narrative (Details) $ in Millions</t>
  </si>
  <si>
    <t>Jun. 30, 2018USD ($)propertyparcel</t>
  </si>
  <si>
    <t>Jun. 30, 2017USD ($)</t>
  </si>
  <si>
    <t>Income Statement, Balance Sheet and Additional Disclosures by Disposal Groups, Including Discontinued Operations</t>
  </si>
  <si>
    <t>Vacant parcels sold | parcel</t>
  </si>
  <si>
    <t>Proceeds from sale of real estate | $</t>
  </si>
  <si>
    <t>Net gain on the sale of assets, net of tax | $</t>
  </si>
  <si>
    <t>Impairment of real estate | $</t>
  </si>
  <si>
    <t>Triple-Net Leased Properties</t>
  </si>
  <si>
    <t>DISPOSITIONS - Real Estate Assets Classified As Held For Sale (Details) $ in Thousands</t>
  </si>
  <si>
    <t>Dec. 31, 2017USD ($)property</t>
  </si>
  <si>
    <t>Number of properties held for sale | property</t>
  </si>
  <si>
    <t>Properties no longer classified as held for sale | property</t>
  </si>
  <si>
    <t>Depreciation adjustment to properties no longer held for sale</t>
  </si>
  <si>
    <t>Office Operations</t>
  </si>
  <si>
    <t>LOANS RECEIVABLE AND INVESTMENTS  - Narrative 1 (Details) - USD ($) $ in Millions</t>
  </si>
  <si>
    <t>Net loans receivable and investments relating to seniors housing and healthcare operators or properties</t>
  </si>
  <si>
    <t>LOANS RECEIVABLE AND INVESTMENTS (Details) - USD ($) $ in Thousands</t>
  </si>
  <si>
    <t>Accounts, Notes, Loans and Financing Receivable</t>
  </si>
  <si>
    <t>Total investments reported as Secured loans receivable and investments, net, carrying amount</t>
  </si>
  <si>
    <t>Total investments reported as Secured loans receivable and investments, net, amortized cost</t>
  </si>
  <si>
    <t>Total investments reported as Secured loans receivable and investments, net, fair value</t>
  </si>
  <si>
    <t>Total investments reported as Secured loans receivable and investments, net, unrealized gain</t>
  </si>
  <si>
    <t>Total loans receivable and investments, net, carrying amount</t>
  </si>
  <si>
    <t>Total loans receivable and investments, net, amortized cost</t>
  </si>
  <si>
    <t>Total loans receivable and investments, net, fair value</t>
  </si>
  <si>
    <t>Total loans receivable and investments, net, unrealized gain</t>
  </si>
  <si>
    <t>Mortgage-backed Securities, Issued by US Government Sponsored Enterprises</t>
  </si>
  <si>
    <t>Government-sponsored pooled loan investments, net, carrying amount and fair value</t>
  </si>
  <si>
    <t>Government-sponsored pooled loan investments, amortized cost</t>
  </si>
  <si>
    <t>Debt Securities</t>
  </si>
  <si>
    <t>Secured/ Mortgage Loans and Other</t>
  </si>
  <si>
    <t>Secured/mortgage loans and other, net, carrying amount</t>
  </si>
  <si>
    <t>Secured/mortgage loans and other, net, amortized cost</t>
  </si>
  <si>
    <t>Secured/mortgage loans and other, net, fair value</t>
  </si>
  <si>
    <t>Non-Mortgage Loans Receivable, Net</t>
  </si>
  <si>
    <t>Non-mortgage loans receivable, net, carrying amount</t>
  </si>
  <si>
    <t>Non-mortgage loans receivable, net, amortized cost</t>
  </si>
  <si>
    <t>Non-mortgage loans receivable, net, fair value</t>
  </si>
  <si>
    <t>LOANS RECEIVABLE AND INVESTMENTS - Narrative 2 (Details) $ in Thousands</t>
  </si>
  <si>
    <t>Jun. 30, 2018USD ($)</t>
  </si>
  <si>
    <t>Jun. 30, 2018USD ($)loan</t>
  </si>
  <si>
    <t>Gains (losses) on real estate loan investments</t>
  </si>
  <si>
    <t>Number of loans repaid | loan</t>
  </si>
  <si>
    <t>Weighted average interest rate</t>
  </si>
  <si>
    <t>9.10%</t>
  </si>
  <si>
    <t>Full Repayments on Loans Receivable</t>
  </si>
  <si>
    <t>Proceeds from collection of loans receivable</t>
  </si>
  <si>
    <t>Ardent Medical Services, Inc</t>
  </si>
  <si>
    <t>9.90%</t>
  </si>
  <si>
    <t>Fee received</t>
  </si>
  <si>
    <t>Accelerated recognition of unamortized fees received</t>
  </si>
  <si>
    <t>Ardent | Full Repayments on Loans Receivable</t>
  </si>
  <si>
    <t>Ardent | Mortgage receivable</t>
  </si>
  <si>
    <t>Ardent | Revolving Credit Facility</t>
  </si>
  <si>
    <t>Ardent subsidiary</t>
  </si>
  <si>
    <t>Marketable securities</t>
  </si>
  <si>
    <t>Offering price, as a percentage of par value</t>
  </si>
  <si>
    <t>98.60%</t>
  </si>
  <si>
    <t>Effective interest rate</t>
  </si>
  <si>
    <t>INVESTMENTS IN UNCONSOLIDATED ENTITIES (Details)</t>
  </si>
  <si>
    <t>Mar. 31, 2018USD ($)joint_venture</t>
  </si>
  <si>
    <t>Equity method investments</t>
  </si>
  <si>
    <t>Management fees earned</t>
  </si>
  <si>
    <t>Impairment loss on equity method investment in a real estate joint venture</t>
  </si>
  <si>
    <t>Real Estate Joint Ventures</t>
  </si>
  <si>
    <t>25.00%</t>
  </si>
  <si>
    <t>Number of real estate properties owned by joint ventures | property</t>
  </si>
  <si>
    <t>Equity investments in an unconsolidated real estate venture with recognized impairment | joint_venture</t>
  </si>
  <si>
    <t>Subsequent Event | Real Estate Joint Ventures</t>
  </si>
  <si>
    <t>Proceeds from sale of joint venture interest</t>
  </si>
  <si>
    <t>Decrease in debt related to investment in unconsolidated entities</t>
  </si>
  <si>
    <t>Subsequent Event | Scenario, Forecast | Real Estate Joint Ventures</t>
  </si>
  <si>
    <t>Gain (loss) on sale of joint venture interest</t>
  </si>
  <si>
    <t>Potential management fee revenue lost due to sale of interest in joint venture</t>
  </si>
  <si>
    <t>INTANGIBLES (Details) - USD ($) $ in Thousands</t>
  </si>
  <si>
    <t>Intangible assets:</t>
  </si>
  <si>
    <t>Accumulated amortization</t>
  </si>
  <si>
    <t>Net intangible assets</t>
  </si>
  <si>
    <t>Remaining weighted average amortization period in years</t>
  </si>
  <si>
    <t>22 years 6 months</t>
  </si>
  <si>
    <t>22 years 1 month 6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7 months 6 days</t>
  </si>
  <si>
    <t>13 years 8 months 12 days</t>
  </si>
  <si>
    <t>Other lease intangibles, remaining weighted average amortization period (in years)</t>
  </si>
  <si>
    <t>43 years 1 month 6 days</t>
  </si>
  <si>
    <t>40 years 9 months 18 days</t>
  </si>
  <si>
    <t>Net intangible liabilities, remaining weighted average amortization period (in years)</t>
  </si>
  <si>
    <t>16 years 7 months 6 days</t>
  </si>
  <si>
    <t>15 years 7 months 6 days</t>
  </si>
  <si>
    <t>Above Market Lease Intangibles</t>
  </si>
  <si>
    <t>Intangible assets</t>
  </si>
  <si>
    <t>6 years 10 months 24 days</t>
  </si>
  <si>
    <t>7 years</t>
  </si>
  <si>
    <t>In-place and Other Lease Intangibles</t>
  </si>
  <si>
    <t>24 years 4 months 24 days</t>
  </si>
  <si>
    <t>24 years</t>
  </si>
  <si>
    <t>Other Intangibles</t>
  </si>
  <si>
    <t>12 years 3 months 18 days</t>
  </si>
  <si>
    <t>14 years 1 month 6 days</t>
  </si>
  <si>
    <t>OTHER ASSETS (Details) - USD ($) $ in Thousands</t>
  </si>
  <si>
    <t>Straight-line rent receivables, net</t>
  </si>
  <si>
    <t>Non-mortgage loans receivable, net</t>
  </si>
  <si>
    <t>Marketable debt securities</t>
  </si>
  <si>
    <t>Other intangibles, net</t>
  </si>
  <si>
    <t>Investment in unconsolidated operating entities</t>
  </si>
  <si>
    <t>Total other assets</t>
  </si>
  <si>
    <t>SENIOR NOTES PAYABLE AND OTHER DEBT - Summary of Senior Notes Payables and Other Debt (Details) - USD ($) $ in Thousands</t>
  </si>
  <si>
    <t>Feb. 28, 2018</t>
  </si>
  <si>
    <t>Debt instruments</t>
  </si>
  <si>
    <t>Senior notes payable and other debt, gross</t>
  </si>
  <si>
    <t>Deferred financing costs, net</t>
  </si>
  <si>
    <t>Unamortized fair value adjustment</t>
  </si>
  <si>
    <t>Unamortized discounts</t>
  </si>
  <si>
    <t>Unsecured Revolving Credit Facility</t>
  </si>
  <si>
    <t>Unsecured Revolving Credit Facility | Borrowings Originally Denominated in CAD</t>
  </si>
  <si>
    <t>Unsecured Revolving Credit Facility | Borrowings Originally Denominated in GBP</t>
  </si>
  <si>
    <t>Secured Revolving Construction Credit Facility due 2022</t>
  </si>
  <si>
    <t>2.00% Senior Notes due 2018</t>
  </si>
  <si>
    <t>Interest rate</t>
  </si>
  <si>
    <t>2.00%</t>
  </si>
  <si>
    <t>4.00% Senior Notes due 2019</t>
  </si>
  <si>
    <t>4.00%</t>
  </si>
  <si>
    <t>3.00% Senior Notes, Series A due 2019</t>
  </si>
  <si>
    <t>2.700% Senior Notes due 2020</t>
  </si>
  <si>
    <t>2.70%</t>
  </si>
  <si>
    <t>Unsecured term loan due 2020</t>
  </si>
  <si>
    <t>4.750% Senior Notes due 2021</t>
  </si>
  <si>
    <t>4.75%</t>
  </si>
  <si>
    <t>4.25% Senior Notes due 2022</t>
  </si>
  <si>
    <t>4.25%</t>
  </si>
  <si>
    <t>3.25% Senior Notes due 2022</t>
  </si>
  <si>
    <t>3.25%</t>
  </si>
  <si>
    <t>3.300% Senior Notes, Series C due 2022</t>
  </si>
  <si>
    <t>3.30%</t>
  </si>
  <si>
    <t>3.125% Senior Notes due 2023</t>
  </si>
  <si>
    <t>3.125%</t>
  </si>
  <si>
    <t>3.100% Senior Notes due 2023</t>
  </si>
  <si>
    <t>2.55% Senior Notes, Series D due 2023</t>
  </si>
  <si>
    <t>2.55%</t>
  </si>
  <si>
    <t>3.75% Senior Notes due 2024</t>
  </si>
  <si>
    <t>3.75%</t>
  </si>
  <si>
    <t>4.125% Senior Notes, Series B due 2024</t>
  </si>
  <si>
    <t>4.125%</t>
  </si>
  <si>
    <t>3.500% Senior Notes due 2025</t>
  </si>
  <si>
    <t>3.50%</t>
  </si>
  <si>
    <t>4.125% Senior Notes due 2026</t>
  </si>
  <si>
    <t>3.25% Senior Notes due 2026</t>
  </si>
  <si>
    <t>3.850% Senior Notes Due 2027</t>
  </si>
  <si>
    <t>3.85%</t>
  </si>
  <si>
    <t>4.00% Senior Notes due 2028</t>
  </si>
  <si>
    <t>6.90% Senior Notes due 2037</t>
  </si>
  <si>
    <t>6.90%</t>
  </si>
  <si>
    <t>6.59% Senior Notes due 2038</t>
  </si>
  <si>
    <t>6.59%</t>
  </si>
  <si>
    <t>5.45% Senior Notes due 2043</t>
  </si>
  <si>
    <t>5.45%</t>
  </si>
  <si>
    <t>5.70% Senior Notes due 2043</t>
  </si>
  <si>
    <t>5.70%</t>
  </si>
  <si>
    <t>4.375% Senior Notes due 2045</t>
  </si>
  <si>
    <t>4.375%</t>
  </si>
  <si>
    <t>Mortgages Loans and Other</t>
  </si>
  <si>
    <t>SENIOR NOTES PAYABLE AND OTHER DEBT - Indebtedness of Maturities (Details) - USD ($) $ in Thousands</t>
  </si>
  <si>
    <t>Scheduled maturities of borrowing arrangements and other provisions excluding capital lease obligations</t>
  </si>
  <si>
    <t>Thereafter</t>
  </si>
  <si>
    <t>Total maturities</t>
  </si>
  <si>
    <t>Unrestricted cash and cash equivalents</t>
  </si>
  <si>
    <t>Unsecured revolving credit facility borrowings outstanding, net of cash and cash equivalents</t>
  </si>
  <si>
    <t>Principal Amount Due at Maturity</t>
  </si>
  <si>
    <t>Scheduled Periodic Amortization</t>
  </si>
  <si>
    <t>Senior Notes Included in Thereafter Maturities | 6.90% Senior Notes due 2037, subject to repurchase at option of holders</t>
  </si>
  <si>
    <t>Senior Notes Included in Thereafter Maturities | 6.59% Senior Notes due 2038, subject to repurchase at option of holders</t>
  </si>
  <si>
    <t>SENIOR NOTES PAYABLE AND OTHER DEBT - Credit Facilities and Unsecured Term Loan (Details)</t>
  </si>
  <si>
    <t>Jun. 30, 2018USD ($)period</t>
  </si>
  <si>
    <t>Apr. 30, 2018USD ($)</t>
  </si>
  <si>
    <t>Feb. 28, 2018USD ($)</t>
  </si>
  <si>
    <t>Unsecured revolving credit facility borrowings outstanding</t>
  </si>
  <si>
    <t>Unsecured Term Loan Due 2020</t>
  </si>
  <si>
    <t>Unsecured revolving credit facility, maximum borrowing capacity</t>
  </si>
  <si>
    <t>Revolving credit facility unused borrowing capacity</t>
  </si>
  <si>
    <t>Revolving Credit Facility</t>
  </si>
  <si>
    <t>Additional periods | period</t>
  </si>
  <si>
    <t>Additional period term</t>
  </si>
  <si>
    <t>6 months</t>
  </si>
  <si>
    <t>Letters of credit outstanding</t>
  </si>
  <si>
    <t>Revolving Credit Facility | LIBOR</t>
  </si>
  <si>
    <t>Variable interest rate</t>
  </si>
  <si>
    <t>0.875%</t>
  </si>
  <si>
    <t>Revolving Credit Facility | Accordion Feature</t>
  </si>
  <si>
    <t>Subsequent Event | Accordion Feature</t>
  </si>
  <si>
    <t>Subsequent Event | Unsecured Term Loan Due 2020</t>
  </si>
  <si>
    <t>Subsequent Event | Unsecured Term Loan Due 2020 | LIBOR</t>
  </si>
  <si>
    <t>0.975%</t>
  </si>
  <si>
    <t>Subsequent Event | Unsecured Term Loan Due 2023</t>
  </si>
  <si>
    <t>Subsequent Event | Unsecured Term Loan Due 2024</t>
  </si>
  <si>
    <t>Subsequent Event | Unsecured Term Loan Due Facility</t>
  </si>
  <si>
    <t>Subsequent Event | Unsecured Term Loan Due Facility | LIBOR</t>
  </si>
  <si>
    <t>0.90%</t>
  </si>
  <si>
    <t>SENIOR NOTES PAYABLE AND OTHER DEBT - Senior Notes (Details) - USD ($) $ in Thousands</t>
  </si>
  <si>
    <t>Apr. 30, 2018</t>
  </si>
  <si>
    <t>Proceeds from issuance of debt</t>
  </si>
  <si>
    <t>Gain on extinguishment of debt, net</t>
  </si>
  <si>
    <t>Public offering price as percent of par</t>
  </si>
  <si>
    <t>99.233%</t>
  </si>
  <si>
    <t>101.83%</t>
  </si>
  <si>
    <t>Senior notes redeemed</t>
  </si>
  <si>
    <t>Repayments of long-term debt</t>
  </si>
  <si>
    <t>SENIOR NOTES PAYABLE AND OTHER DEBT - Mortgage Loan Obligations (Details) - USD ($) $ in Thousands</t>
  </si>
  <si>
    <t>Gain (Loss) on Extinguishment of Debt</t>
  </si>
  <si>
    <t>SENIOR NOTES PAYABLE AND OTHER DEBT - Derivatives and Hedging (Details) - USD ($) $ in Millions</t>
  </si>
  <si>
    <t>Derivative [Line Items]</t>
  </si>
  <si>
    <t>Derivative notional amount</t>
  </si>
  <si>
    <t>Term of derivative</t>
  </si>
  <si>
    <t>Gain on derivative</t>
  </si>
  <si>
    <t>Forward Starting Swap</t>
  </si>
  <si>
    <t>2.84%</t>
  </si>
  <si>
    <t>FAIR VALUES OF FINANCIAL INSTRUMENTS (Details) - USD ($) $ in Thousands</t>
  </si>
  <si>
    <t>Carrying Amount</t>
  </si>
  <si>
    <t>Assets:</t>
  </si>
  <si>
    <t>Derivative instruments</t>
  </si>
  <si>
    <t>Redeemable OP Unitholder Interests</t>
  </si>
  <si>
    <t>Carrying Amount | Government-Sponsored Pooled Loan Investments</t>
  </si>
  <si>
    <t>Carrying Amount | Derivative Instruments</t>
  </si>
  <si>
    <t>Carrying Amount | Secured Mortgage Loans and Other, net</t>
  </si>
  <si>
    <t>Loans receivable</t>
  </si>
  <si>
    <t>Carrying Amount | Non-Mortgage Loan Receivable</t>
  </si>
  <si>
    <t>Fair Value</t>
  </si>
  <si>
    <t>Senior notes payable and other debt, fair value</t>
  </si>
  <si>
    <t>Fair Value | Government-Sponsored Pooled Loan Investments</t>
  </si>
  <si>
    <t>Fair Value | Derivative Instruments</t>
  </si>
  <si>
    <t>Fair Value | Secured Mortgage Loans and Other, net</t>
  </si>
  <si>
    <t>Fair Value | Non-Mortgage Loan Receivable</t>
  </si>
  <si>
    <t>INCOME TAXES (Details) - USD ($) $ in Thousands</t>
  </si>
  <si>
    <t>Income tax (expense) benefit</t>
  </si>
  <si>
    <t>Tax Cuts and Jobs Act of 2017, income tax provisional adjustment</t>
  </si>
  <si>
    <t>STOCKHOLDERS' EQUITY - Capital Stock (Details) $ in Millions</t>
  </si>
  <si>
    <t>Equity offering program, remaining authorized offering amount</t>
  </si>
  <si>
    <t>STOCKHOLDERS' EQUITY - Summary of Accumulated Other Comprehensive Income (Details) - USD ($) $ in Thousands</t>
  </si>
  <si>
    <t>Accumulated unrealized gain on marketable debt securities</t>
  </si>
  <si>
    <t>Total accumulated other comprehensive loss</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holder Interests (in shares)</t>
  </si>
  <si>
    <t>Denominator for diluted earnings per share—adjusted weighted average shares (in shares)</t>
  </si>
  <si>
    <t>Basic earnings per share:</t>
  </si>
  <si>
    <t>Diluted earnings per share:</t>
  </si>
  <si>
    <t>SEGMENT INFORMATION - Narrative (Details)</t>
  </si>
  <si>
    <t>Jun. 30, 2018USD ($)segment</t>
  </si>
  <si>
    <t>Number of reportable segments | segment</t>
  </si>
  <si>
    <t>Intersegment activity | $</t>
  </si>
  <si>
    <t>SEGMENT INFORMATION - Income Statement (Details) - USD ($) $ in Thousands</t>
  </si>
  <si>
    <t>Revenues:</t>
  </si>
  <si>
    <t>Rental income</t>
  </si>
  <si>
    <t>Less:</t>
  </si>
  <si>
    <t>Property-level operating expenses</t>
  </si>
  <si>
    <t>Segment NOI</t>
  </si>
  <si>
    <t>Income (loss) from unconsolidated entities</t>
  </si>
  <si>
    <t>Segment profit</t>
  </si>
  <si>
    <t>Interest expense</t>
  </si>
  <si>
    <t>Operating Segments | Triple-Net Leased Properties</t>
  </si>
  <si>
    <t>Operating Segments | Senior Living Operations</t>
  </si>
  <si>
    <t>Operating Segments | Office Operations</t>
  </si>
  <si>
    <t>All Other</t>
  </si>
  <si>
    <t>SEGMENT INFORMATION - Capital Expenditures (Details) - USD ($) $ in Thousands</t>
  </si>
  <si>
    <t>Segment Reporting Information</t>
  </si>
  <si>
    <t>SEGMENT INFORMATION - Revenue and Net Real Estate Property (Details) - USD ($) $ in Thousands</t>
  </si>
  <si>
    <t>Net real estate property:</t>
  </si>
  <si>
    <t>Total net real estate property</t>
  </si>
  <si>
    <t>United States</t>
  </si>
  <si>
    <t>Canada</t>
  </si>
  <si>
    <t>United Kingdom</t>
  </si>
  <si>
    <t>CONDENSED CONSOLIDATING INFORMATION (Unaudited)  - Balance Sheet (Details) - USD ($) $ in Thousands</t>
  </si>
  <si>
    <t>Dec. 31, 2016</t>
  </si>
  <si>
    <t>Assets</t>
  </si>
  <si>
    <t>Investment in and advances to affiliates</t>
  </si>
  <si>
    <t>Intercompany loans</t>
  </si>
  <si>
    <t>Consolidated Elimination</t>
  </si>
  <si>
    <t>Ventas, Inc.</t>
  </si>
  <si>
    <t>Ventas Realty</t>
  </si>
  <si>
    <t>Ventas Subsidiaries</t>
  </si>
  <si>
    <t>CONDENSED CONSOLIDATING INFORMATION (Unaudited)  - Statement of Income (Details) - USD ($) $ in Thousands</t>
  </si>
  <si>
    <t>Equity earnings in affiliates</t>
  </si>
  <si>
    <t>CONDENSED CONSOLIDATING INFORMATION (Unaudited)  - Statements of Comprehensive Income (Details) - USD ($) $ in Thousands</t>
  </si>
  <si>
    <t>Condensed financial statements, captions</t>
  </si>
  <si>
    <t>Net income (loss)</t>
  </si>
  <si>
    <t>CONDENSED CONSOLIDATING INFORMATION (Unaudited)  - Statement of Cash Flows (Details) - USD ($) $ in Thousands</t>
  </si>
  <si>
    <t>Net cash (used in) provided by operating activities</t>
  </si>
  <si>
    <t>Net change in intercompany debt</t>
  </si>
  <si>
    <t>Cash distribution from (to)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2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643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24231</v>
      </c>
      <c r="C3" s="7" t="n">
        <v>2151386</v>
      </c>
    </row>
    <row r="4" spans="1:3">
      <c r="A4" s="4" t="s">
        <v>26</v>
      </c>
      <c r="B4" s="5" t="n">
        <v>22065202</v>
      </c>
      <c r="C4" s="5" t="n">
        <v>22216942</v>
      </c>
    </row>
    <row r="5" spans="1:3">
      <c r="A5" s="4" t="s">
        <v>27</v>
      </c>
      <c r="B5" s="5" t="n">
        <v>408313</v>
      </c>
      <c r="C5" s="5" t="n">
        <v>344151</v>
      </c>
    </row>
    <row r="6" spans="1:3">
      <c r="A6" s="4" t="s">
        <v>28</v>
      </c>
      <c r="B6" s="5" t="n">
        <v>1510698</v>
      </c>
      <c r="C6" s="5" t="n">
        <v>1548074</v>
      </c>
    </row>
    <row r="7" spans="1:3">
      <c r="A7" s="4" t="s">
        <v>29</v>
      </c>
      <c r="B7" s="5" t="n">
        <v>26108444</v>
      </c>
      <c r="C7" s="5" t="n">
        <v>26260553</v>
      </c>
    </row>
    <row r="8" spans="1:3">
      <c r="A8" s="4" t="s">
        <v>30</v>
      </c>
      <c r="B8" s="5" t="n">
        <v>-5972774</v>
      </c>
      <c r="C8" s="5" t="n">
        <v>-5638099</v>
      </c>
    </row>
    <row r="9" spans="1:3">
      <c r="A9" s="4" t="s">
        <v>31</v>
      </c>
      <c r="B9" s="5" t="n">
        <v>20135670</v>
      </c>
      <c r="C9" s="5" t="n">
        <v>20622454</v>
      </c>
    </row>
    <row r="10" spans="1:3">
      <c r="A10" s="4" t="s">
        <v>32</v>
      </c>
      <c r="B10" s="5" t="n">
        <v>526553</v>
      </c>
      <c r="C10" s="5" t="n">
        <v>1346359</v>
      </c>
    </row>
    <row r="11" spans="1:3">
      <c r="A11" s="4" t="s">
        <v>33</v>
      </c>
      <c r="B11" s="5" t="n">
        <v>101490</v>
      </c>
      <c r="C11" s="5" t="n">
        <v>123639</v>
      </c>
    </row>
    <row r="12" spans="1:3">
      <c r="A12" s="4" t="s">
        <v>34</v>
      </c>
      <c r="B12" s="5" t="n">
        <v>20763713</v>
      </c>
      <c r="C12" s="5" t="n">
        <v>22092452</v>
      </c>
    </row>
    <row r="13" spans="1:3">
      <c r="A13" s="4" t="s">
        <v>35</v>
      </c>
      <c r="B13" s="5" t="n">
        <v>93684</v>
      </c>
      <c r="C13" s="5" t="n">
        <v>81355</v>
      </c>
    </row>
    <row r="14" spans="1:3">
      <c r="A14" s="4" t="s">
        <v>36</v>
      </c>
      <c r="B14" s="5" t="n">
        <v>64419</v>
      </c>
      <c r="C14" s="5" t="n">
        <v>106898</v>
      </c>
    </row>
    <row r="15" spans="1:3">
      <c r="A15" s="4" t="s">
        <v>37</v>
      </c>
      <c r="B15" s="5" t="n">
        <v>1034274</v>
      </c>
      <c r="C15" s="5" t="n">
        <v>1034644</v>
      </c>
    </row>
    <row r="16" spans="1:3">
      <c r="A16" s="4" t="s">
        <v>38</v>
      </c>
      <c r="B16" s="5" t="n">
        <v>15567</v>
      </c>
      <c r="C16" s="5" t="n">
        <v>65413</v>
      </c>
    </row>
    <row r="17" spans="1:3">
      <c r="A17" s="4" t="s">
        <v>39</v>
      </c>
      <c r="B17" s="5" t="n">
        <v>727477</v>
      </c>
      <c r="C17" s="5" t="n">
        <v>573779</v>
      </c>
    </row>
    <row r="18" spans="1:3">
      <c r="A18" s="4" t="s">
        <v>40</v>
      </c>
      <c r="B18" s="5" t="n">
        <v>22699134</v>
      </c>
      <c r="C18" s="5" t="n">
        <v>23954541</v>
      </c>
    </row>
    <row r="19" spans="1:3">
      <c r="A19" s="3" t="s">
        <v>41</v>
      </c>
    </row>
    <row r="20" spans="1:3">
      <c r="A20" s="4" t="s">
        <v>42</v>
      </c>
      <c r="B20" s="5" t="n">
        <v>10402897</v>
      </c>
      <c r="C20" s="5" t="n">
        <v>11276062</v>
      </c>
    </row>
    <row r="21" spans="1:3">
      <c r="A21" s="4" t="s">
        <v>43</v>
      </c>
      <c r="B21" s="5" t="n">
        <v>93112</v>
      </c>
      <c r="C21" s="5" t="n">
        <v>93958</v>
      </c>
    </row>
    <row r="22" spans="1:3">
      <c r="A22" s="4" t="s">
        <v>44</v>
      </c>
      <c r="B22" s="5" t="n">
        <v>1133902</v>
      </c>
      <c r="C22" s="5" t="n">
        <v>1183489</v>
      </c>
    </row>
    <row r="23" spans="1:3">
      <c r="A23" s="4" t="s">
        <v>45</v>
      </c>
      <c r="B23" s="5" t="n">
        <v>896</v>
      </c>
      <c r="C23" s="5" t="n">
        <v>60265</v>
      </c>
    </row>
    <row r="24" spans="1:3">
      <c r="A24" s="4" t="s">
        <v>46</v>
      </c>
      <c r="B24" s="5" t="n">
        <v>240941</v>
      </c>
      <c r="C24" s="5" t="n">
        <v>250092</v>
      </c>
    </row>
    <row r="25" spans="1:3">
      <c r="A25" s="4" t="s">
        <v>47</v>
      </c>
      <c r="B25" s="5" t="n">
        <v>11871748</v>
      </c>
      <c r="C25" s="5" t="n">
        <v>12863866</v>
      </c>
    </row>
    <row r="26" spans="1:3">
      <c r="A26" s="4" t="s">
        <v>48</v>
      </c>
      <c r="B26" s="5" t="n">
        <v>149817</v>
      </c>
      <c r="C26" s="5" t="n">
        <v>158490</v>
      </c>
    </row>
    <row r="27" spans="1:3">
      <c r="A27" s="4" t="s">
        <v>49</v>
      </c>
      <c r="B27" s="4" t="s">
        <v>50</v>
      </c>
      <c r="C27" s="4" t="s">
        <v>50</v>
      </c>
    </row>
    <row r="28" spans="1:3">
      <c r="A28" s="3" t="s">
        <v>51</v>
      </c>
    </row>
    <row r="29" spans="1:3">
      <c r="A29" s="4" t="s">
        <v>52</v>
      </c>
      <c r="B29" s="5" t="n">
        <v>0</v>
      </c>
      <c r="C29" s="5" t="n">
        <v>0</v>
      </c>
    </row>
    <row r="30" spans="1:3">
      <c r="A30" s="4" t="s">
        <v>53</v>
      </c>
      <c r="B30" s="5" t="n">
        <v>89085</v>
      </c>
      <c r="C30" s="5" t="n">
        <v>89029</v>
      </c>
    </row>
    <row r="31" spans="1:3">
      <c r="A31" s="4" t="s">
        <v>54</v>
      </c>
      <c r="B31" s="5" t="n">
        <v>13068399</v>
      </c>
      <c r="C31" s="5" t="n">
        <v>13053057</v>
      </c>
    </row>
    <row r="32" spans="1:3">
      <c r="A32" s="4" t="s">
        <v>55</v>
      </c>
      <c r="B32" s="5" t="n">
        <v>-10861</v>
      </c>
      <c r="C32" s="5" t="n">
        <v>-35120</v>
      </c>
    </row>
    <row r="33" spans="1:3">
      <c r="A33" s="4" t="s">
        <v>56</v>
      </c>
      <c r="B33" s="5" t="n">
        <v>-2529102</v>
      </c>
      <c r="C33" s="5" t="n">
        <v>-2240698</v>
      </c>
    </row>
    <row r="34" spans="1:3">
      <c r="A34" s="4" t="s">
        <v>57</v>
      </c>
      <c r="B34" s="5" t="n">
        <v>-573</v>
      </c>
      <c r="C34" s="5" t="n">
        <v>-42</v>
      </c>
    </row>
    <row r="35" spans="1:3">
      <c r="A35" s="4" t="s">
        <v>58</v>
      </c>
      <c r="B35" s="5" t="n">
        <v>10616948</v>
      </c>
      <c r="C35" s="5" t="n">
        <v>10866226</v>
      </c>
    </row>
    <row r="36" spans="1:3">
      <c r="A36" s="4" t="s">
        <v>59</v>
      </c>
      <c r="B36" s="5" t="n">
        <v>60621</v>
      </c>
      <c r="C36" s="5" t="n">
        <v>65959</v>
      </c>
    </row>
    <row r="37" spans="1:3">
      <c r="A37" s="4" t="s">
        <v>60</v>
      </c>
      <c r="B37" s="5" t="n">
        <v>10677569</v>
      </c>
      <c r="C37" s="5" t="n">
        <v>10932185</v>
      </c>
    </row>
    <row r="38" spans="1:3">
      <c r="A38" s="4" t="s">
        <v>61</v>
      </c>
      <c r="B38" s="7" t="n">
        <v>22699134</v>
      </c>
      <c r="C38" s="7" t="n">
        <v>23954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7" t="n">
        <v>1</v>
      </c>
      <c r="C3" s="7" t="n">
        <v>1</v>
      </c>
    </row>
    <row r="4" spans="1:3">
      <c r="A4" s="4" t="s">
        <v>65</v>
      </c>
      <c r="B4" s="5" t="n">
        <v>10000000</v>
      </c>
      <c r="C4" s="5" t="n">
        <v>10000000</v>
      </c>
    </row>
    <row r="5" spans="1:3">
      <c r="A5" s="4" t="s">
        <v>66</v>
      </c>
      <c r="B5" s="5" t="n">
        <v>0</v>
      </c>
      <c r="C5" s="5" t="n">
        <v>0</v>
      </c>
    </row>
    <row r="6" spans="1:3">
      <c r="A6" s="4" t="s">
        <v>67</v>
      </c>
      <c r="B6" s="8" t="n">
        <v>0.25</v>
      </c>
      <c r="C6" s="8" t="n">
        <v>0.25</v>
      </c>
    </row>
    <row r="7" spans="1:3">
      <c r="A7" s="4" t="s">
        <v>68</v>
      </c>
      <c r="B7" s="5" t="n">
        <v>600000000</v>
      </c>
      <c r="C7" s="5" t="n">
        <v>600000000</v>
      </c>
    </row>
    <row r="8" spans="1:3">
      <c r="A8" s="4" t="s">
        <v>69</v>
      </c>
      <c r="B8" s="5" t="n">
        <v>356412000</v>
      </c>
      <c r="C8" s="5" t="n">
        <v>356187000</v>
      </c>
    </row>
    <row r="9" spans="1:3">
      <c r="A9" s="4" t="s">
        <v>70</v>
      </c>
      <c r="B9" s="5" t="n">
        <v>11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8"/>
  </cols>
  <sheetData>
    <row r="1" spans="1:2">
      <c r="A1" s="1" t="s">
        <v>320</v>
      </c>
      <c r="B1" s="2" t="s">
        <v>1</v>
      </c>
    </row>
    <row r="2" spans="1:2">
      <c r="B2" s="2" t="s">
        <v>321</v>
      </c>
    </row>
    <row r="3" spans="1:2">
      <c r="A3" s="3" t="s">
        <v>322</v>
      </c>
    </row>
    <row r="4" spans="1:2">
      <c r="A4" s="4" t="s">
        <v>323</v>
      </c>
      <c r="B4" s="5" t="n">
        <v>1200</v>
      </c>
    </row>
    <row r="5" spans="1:2">
      <c r="A5" s="4" t="s">
        <v>324</v>
      </c>
      <c r="B5" s="5" t="n">
        <v>468</v>
      </c>
    </row>
    <row r="6" spans="1:2">
      <c r="A6" s="4" t="s">
        <v>325</v>
      </c>
      <c r="B6" s="5" t="n">
        <v>3</v>
      </c>
    </row>
    <row r="7" spans="1:2">
      <c r="A7" s="4" t="s">
        <v>326</v>
      </c>
    </row>
    <row r="8" spans="1:2">
      <c r="A8" s="3" t="s">
        <v>322</v>
      </c>
    </row>
    <row r="9" spans="1:2">
      <c r="A9" s="4" t="s">
        <v>324</v>
      </c>
      <c r="B9" s="5" t="n">
        <v>135</v>
      </c>
    </row>
    <row r="10" spans="1:2">
      <c r="A10" s="4" t="s">
        <v>327</v>
      </c>
      <c r="B10" s="5" t="n">
        <v>1</v>
      </c>
    </row>
    <row r="11" spans="1:2">
      <c r="A11" s="4" t="s">
        <v>328</v>
      </c>
    </row>
    <row r="12" spans="1:2">
      <c r="A12" s="3" t="s">
        <v>322</v>
      </c>
    </row>
    <row r="13" spans="1:2">
      <c r="A13" s="4" t="s">
        <v>324</v>
      </c>
      <c r="B13" s="5" t="n">
        <v>10</v>
      </c>
    </row>
    <row r="14" spans="1:2">
      <c r="A14" s="4" t="s">
        <v>329</v>
      </c>
    </row>
    <row r="15" spans="1:2">
      <c r="A15" s="3" t="s">
        <v>322</v>
      </c>
    </row>
    <row r="16" spans="1:2">
      <c r="A16" s="4" t="s">
        <v>324</v>
      </c>
      <c r="B16" s="5" t="n">
        <v>31</v>
      </c>
    </row>
    <row r="17" spans="1:2">
      <c r="A17" s="4" t="s">
        <v>330</v>
      </c>
    </row>
    <row r="18" spans="1:2">
      <c r="A18" s="3" t="s">
        <v>322</v>
      </c>
    </row>
    <row r="19" spans="1:2">
      <c r="A19" s="4" t="s">
        <v>331</v>
      </c>
      <c r="B19" s="5" t="n">
        <v>16</v>
      </c>
    </row>
    <row r="20" spans="1:2">
      <c r="A20" s="4" t="s">
        <v>332</v>
      </c>
      <c r="B20" s="5" t="n">
        <v>5</v>
      </c>
    </row>
    <row r="21" spans="1:2">
      <c r="A21" s="4" t="s">
        <v>333</v>
      </c>
    </row>
    <row r="22" spans="1:2">
      <c r="A22" s="3" t="s">
        <v>322</v>
      </c>
    </row>
    <row r="23" spans="1:2">
      <c r="A23" s="4" t="s">
        <v>334</v>
      </c>
      <c r="B23" s="5" t="n">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4" t="s">
        <v>336</v>
      </c>
    </row>
    <row r="3" spans="1:3">
      <c r="A3" s="3" t="s">
        <v>252</v>
      </c>
    </row>
    <row r="4" spans="1:3">
      <c r="A4" s="4" t="s">
        <v>40</v>
      </c>
      <c r="B4" s="7" t="n">
        <v>593574</v>
      </c>
      <c r="C4" s="7" t="n">
        <v>605150</v>
      </c>
    </row>
    <row r="5" spans="1:3">
      <c r="A5" s="4" t="s">
        <v>47</v>
      </c>
      <c r="B5" s="5" t="n">
        <v>196361</v>
      </c>
      <c r="C5" s="5" t="n">
        <v>199958</v>
      </c>
    </row>
    <row r="6" spans="1:3">
      <c r="A6" s="4" t="s">
        <v>337</v>
      </c>
    </row>
    <row r="7" spans="1:3">
      <c r="A7" s="3" t="s">
        <v>252</v>
      </c>
    </row>
    <row r="8" spans="1:3">
      <c r="A8" s="4" t="s">
        <v>40</v>
      </c>
      <c r="B8" s="5" t="n">
        <v>1818824</v>
      </c>
      <c r="C8" s="5" t="n">
        <v>1983183</v>
      </c>
    </row>
    <row r="9" spans="1:3">
      <c r="A9" s="4" t="s">
        <v>47</v>
      </c>
      <c r="B9" s="5" t="n">
        <v>310422</v>
      </c>
      <c r="C9" s="5" t="n">
        <v>350020</v>
      </c>
    </row>
    <row r="10" spans="1:3">
      <c r="A10" s="4" t="s">
        <v>338</v>
      </c>
    </row>
    <row r="11" spans="1:3">
      <c r="A11" s="3" t="s">
        <v>252</v>
      </c>
    </row>
    <row r="12" spans="1:3">
      <c r="A12" s="4" t="s">
        <v>40</v>
      </c>
      <c r="B12" s="5" t="n">
        <v>794354</v>
      </c>
      <c r="C12" s="5" t="n">
        <v>988598</v>
      </c>
    </row>
    <row r="13" spans="1:3">
      <c r="A13" s="4" t="s">
        <v>47</v>
      </c>
      <c r="B13" s="7" t="n">
        <v>283608</v>
      </c>
      <c r="C13" s="7" t="n">
        <v>221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7870</v>
      </c>
      <c r="C4" s="7" t="n">
        <v>213258</v>
      </c>
      <c r="D4" s="7" t="n">
        <v>358511</v>
      </c>
      <c r="E4" s="7" t="n">
        <v>422585</v>
      </c>
    </row>
    <row r="5" spans="1:5">
      <c r="A5" s="4" t="s">
        <v>76</v>
      </c>
      <c r="B5" s="5" t="n">
        <v>192392</v>
      </c>
      <c r="C5" s="5" t="n">
        <v>186240</v>
      </c>
      <c r="D5" s="5" t="n">
        <v>386560</v>
      </c>
      <c r="E5" s="5" t="n">
        <v>372135</v>
      </c>
    </row>
    <row r="6" spans="1:5">
      <c r="A6" s="4" t="s">
        <v>77</v>
      </c>
      <c r="B6" s="5" t="n">
        <v>360262</v>
      </c>
      <c r="C6" s="5" t="n">
        <v>399498</v>
      </c>
      <c r="D6" s="5" t="n">
        <v>745071</v>
      </c>
      <c r="E6" s="5" t="n">
        <v>794720</v>
      </c>
    </row>
    <row r="7" spans="1:5">
      <c r="A7" s="4" t="s">
        <v>78</v>
      </c>
      <c r="B7" s="5" t="n">
        <v>518989</v>
      </c>
      <c r="C7" s="5" t="n">
        <v>460243</v>
      </c>
      <c r="D7" s="5" t="n">
        <v>1033742</v>
      </c>
      <c r="E7" s="5" t="n">
        <v>924431</v>
      </c>
    </row>
    <row r="8" spans="1:5">
      <c r="A8" s="4" t="s">
        <v>79</v>
      </c>
      <c r="B8" s="5" t="n">
        <v>4289</v>
      </c>
      <c r="C8" s="5" t="n">
        <v>3179</v>
      </c>
      <c r="D8" s="5" t="n">
        <v>7617</v>
      </c>
      <c r="E8" s="5" t="n">
        <v>6585</v>
      </c>
    </row>
    <row r="9" spans="1:5">
      <c r="A9" s="4" t="s">
        <v>80</v>
      </c>
      <c r="B9" s="5" t="n">
        <v>56417</v>
      </c>
      <c r="C9" s="5" t="n">
        <v>32368</v>
      </c>
      <c r="D9" s="5" t="n">
        <v>87598</v>
      </c>
      <c r="E9" s="5" t="n">
        <v>52514</v>
      </c>
    </row>
    <row r="10" spans="1:5">
      <c r="A10" s="4" t="s">
        <v>81</v>
      </c>
      <c r="B10" s="5" t="n">
        <v>2347</v>
      </c>
      <c r="C10" s="5" t="n">
        <v>202</v>
      </c>
      <c r="D10" s="5" t="n">
        <v>11981</v>
      </c>
      <c r="E10" s="5" t="n">
        <v>683</v>
      </c>
    </row>
    <row r="11" spans="1:5">
      <c r="A11" s="4" t="s">
        <v>82</v>
      </c>
      <c r="B11" s="5" t="n">
        <v>942304</v>
      </c>
      <c r="C11" s="5" t="n">
        <v>895490</v>
      </c>
      <c r="D11" s="5" t="n">
        <v>1886009</v>
      </c>
      <c r="E11" s="5" t="n">
        <v>1778933</v>
      </c>
    </row>
    <row r="12" spans="1:5">
      <c r="A12" s="3" t="s">
        <v>83</v>
      </c>
    </row>
    <row r="13" spans="1:5">
      <c r="A13" s="4" t="s">
        <v>84</v>
      </c>
      <c r="B13" s="5" t="n">
        <v>113029</v>
      </c>
      <c r="C13" s="5" t="n">
        <v>113572</v>
      </c>
      <c r="D13" s="5" t="n">
        <v>224392</v>
      </c>
      <c r="E13" s="5" t="n">
        <v>222376</v>
      </c>
    </row>
    <row r="14" spans="1:5">
      <c r="A14" s="4" t="s">
        <v>85</v>
      </c>
      <c r="B14" s="5" t="n">
        <v>223634</v>
      </c>
      <c r="C14" s="5" t="n">
        <v>224108</v>
      </c>
      <c r="D14" s="5" t="n">
        <v>456784</v>
      </c>
      <c r="E14" s="5" t="n">
        <v>441891</v>
      </c>
    </row>
    <row r="15" spans="1:5">
      <c r="A15" s="3" t="s">
        <v>86</v>
      </c>
    </row>
    <row r="16" spans="1:5">
      <c r="A16" s="4" t="s">
        <v>87</v>
      </c>
      <c r="B16" s="5" t="n">
        <v>361112</v>
      </c>
      <c r="C16" s="5" t="n">
        <v>308625</v>
      </c>
      <c r="D16" s="5" t="n">
        <v>713332</v>
      </c>
      <c r="E16" s="5" t="n">
        <v>620698</v>
      </c>
    </row>
    <row r="17" spans="1:5">
      <c r="A17" s="4" t="s">
        <v>76</v>
      </c>
      <c r="B17" s="5" t="n">
        <v>60301</v>
      </c>
      <c r="C17" s="5" t="n">
        <v>57205</v>
      </c>
      <c r="D17" s="5" t="n">
        <v>120994</v>
      </c>
      <c r="E17" s="5" t="n">
        <v>114119</v>
      </c>
    </row>
    <row r="18" spans="1:5">
      <c r="A18" s="4" t="s">
        <v>88</v>
      </c>
      <c r="B18" s="5" t="n">
        <v>421413</v>
      </c>
      <c r="C18" s="5" t="n">
        <v>365830</v>
      </c>
      <c r="D18" s="5" t="n">
        <v>834326</v>
      </c>
      <c r="E18" s="5" t="n">
        <v>734817</v>
      </c>
    </row>
    <row r="19" spans="1:5">
      <c r="A19" s="4" t="s">
        <v>89</v>
      </c>
      <c r="B19" s="5" t="n">
        <v>534</v>
      </c>
      <c r="C19" s="5" t="n">
        <v>552</v>
      </c>
      <c r="D19" s="5" t="n">
        <v>649</v>
      </c>
      <c r="E19" s="5" t="n">
        <v>1290</v>
      </c>
    </row>
    <row r="20" spans="1:5">
      <c r="A20" s="4" t="s">
        <v>90</v>
      </c>
      <c r="B20" s="5" t="n">
        <v>36656</v>
      </c>
      <c r="C20" s="5" t="n">
        <v>33282</v>
      </c>
      <c r="D20" s="5" t="n">
        <v>73830</v>
      </c>
      <c r="E20" s="5" t="n">
        <v>67243</v>
      </c>
    </row>
    <row r="21" spans="1:5">
      <c r="A21" s="4" t="s">
        <v>91</v>
      </c>
      <c r="B21" s="5" t="n">
        <v>-93</v>
      </c>
      <c r="C21" s="5" t="n">
        <v>36</v>
      </c>
      <c r="D21" s="5" t="n">
        <v>10884</v>
      </c>
      <c r="E21" s="5" t="n">
        <v>345</v>
      </c>
    </row>
    <row r="22" spans="1:5">
      <c r="A22" s="4" t="s">
        <v>92</v>
      </c>
      <c r="B22" s="5" t="n">
        <v>4494</v>
      </c>
      <c r="C22" s="5" t="n">
        <v>6043</v>
      </c>
      <c r="D22" s="5" t="n">
        <v>21830</v>
      </c>
      <c r="E22" s="5" t="n">
        <v>8099</v>
      </c>
    </row>
    <row r="23" spans="1:5">
      <c r="A23" s="4" t="s">
        <v>93</v>
      </c>
      <c r="B23" s="5" t="n">
        <v>3527</v>
      </c>
      <c r="C23" s="5" t="n">
        <v>1848</v>
      </c>
      <c r="D23" s="5" t="n">
        <v>6647</v>
      </c>
      <c r="E23" s="5" t="n">
        <v>3036</v>
      </c>
    </row>
    <row r="24" spans="1:5">
      <c r="A24" s="4" t="s">
        <v>94</v>
      </c>
      <c r="B24" s="5" t="n">
        <v>803194</v>
      </c>
      <c r="C24" s="5" t="n">
        <v>745271</v>
      </c>
      <c r="D24" s="5" t="n">
        <v>1629342</v>
      </c>
      <c r="E24" s="5" t="n">
        <v>1479097</v>
      </c>
    </row>
    <row r="25" spans="1:5">
      <c r="A25" s="4" t="s">
        <v>95</v>
      </c>
      <c r="B25" s="5" t="n">
        <v>139110</v>
      </c>
      <c r="C25" s="5" t="n">
        <v>150219</v>
      </c>
      <c r="D25" s="5" t="n">
        <v>256667</v>
      </c>
      <c r="E25" s="5" t="n">
        <v>299836</v>
      </c>
    </row>
    <row r="26" spans="1:5">
      <c r="A26" s="4" t="s">
        <v>96</v>
      </c>
      <c r="B26" s="5" t="n">
        <v>-6371</v>
      </c>
      <c r="C26" s="5" t="n">
        <v>-106</v>
      </c>
      <c r="D26" s="5" t="n">
        <v>-47110</v>
      </c>
      <c r="E26" s="5" t="n">
        <v>3044</v>
      </c>
    </row>
    <row r="27" spans="1:5">
      <c r="A27" s="4" t="s">
        <v>97</v>
      </c>
      <c r="B27" s="5" t="n">
        <v>734</v>
      </c>
      <c r="C27" s="5" t="n">
        <v>2159</v>
      </c>
      <c r="D27" s="5" t="n">
        <v>3976</v>
      </c>
      <c r="E27" s="5" t="n">
        <v>5304</v>
      </c>
    </row>
    <row r="28" spans="1:5">
      <c r="A28" s="4" t="s">
        <v>98</v>
      </c>
      <c r="B28" s="5" t="n">
        <v>133473</v>
      </c>
      <c r="C28" s="5" t="n">
        <v>152272</v>
      </c>
      <c r="D28" s="5" t="n">
        <v>213533</v>
      </c>
      <c r="E28" s="5" t="n">
        <v>308184</v>
      </c>
    </row>
    <row r="29" spans="1:5">
      <c r="A29" s="4" t="s">
        <v>99</v>
      </c>
      <c r="B29" s="5" t="n">
        <v>0</v>
      </c>
      <c r="C29" s="5" t="n">
        <v>-23</v>
      </c>
      <c r="D29" s="5" t="n">
        <v>-10</v>
      </c>
      <c r="E29" s="5" t="n">
        <v>-76</v>
      </c>
    </row>
    <row r="30" spans="1:5">
      <c r="A30" s="4" t="s">
        <v>100</v>
      </c>
      <c r="B30" s="5" t="n">
        <v>35827</v>
      </c>
      <c r="C30" s="5" t="n">
        <v>719</v>
      </c>
      <c r="D30" s="5" t="n">
        <v>35875</v>
      </c>
      <c r="E30" s="5" t="n">
        <v>44008</v>
      </c>
    </row>
    <row r="31" spans="1:5">
      <c r="A31" s="4" t="s">
        <v>101</v>
      </c>
      <c r="B31" s="5" t="n">
        <v>169300</v>
      </c>
      <c r="C31" s="5" t="n">
        <v>152968</v>
      </c>
      <c r="D31" s="5" t="n">
        <v>249398</v>
      </c>
      <c r="E31" s="5" t="n">
        <v>352116</v>
      </c>
    </row>
    <row r="32" spans="1:5">
      <c r="A32" s="4" t="s">
        <v>102</v>
      </c>
      <c r="B32" s="5" t="n">
        <v>2781</v>
      </c>
      <c r="C32" s="5" t="n">
        <v>1137</v>
      </c>
      <c r="D32" s="5" t="n">
        <v>4176</v>
      </c>
      <c r="E32" s="5" t="n">
        <v>2158</v>
      </c>
    </row>
    <row r="33" spans="1:5">
      <c r="A33" s="4" t="s">
        <v>103</v>
      </c>
      <c r="B33" s="7" t="n">
        <v>166519</v>
      </c>
      <c r="C33" s="7" t="n">
        <v>151831</v>
      </c>
      <c r="D33" s="7" t="n">
        <v>245222</v>
      </c>
      <c r="E33" s="7" t="n">
        <v>349958</v>
      </c>
    </row>
    <row r="34" spans="1:5">
      <c r="A34" s="3" t="s">
        <v>104</v>
      </c>
    </row>
    <row r="35" spans="1:5">
      <c r="A35" s="4" t="s">
        <v>105</v>
      </c>
      <c r="B35" s="8" t="n">
        <v>0.37</v>
      </c>
      <c r="C35" s="8" t="n">
        <v>0.43</v>
      </c>
      <c r="D35" s="8" t="n">
        <v>0.6</v>
      </c>
      <c r="E35" s="8" t="n">
        <v>0.87</v>
      </c>
    </row>
    <row r="36" spans="1:5">
      <c r="A36" s="4" t="s">
        <v>106</v>
      </c>
      <c r="B36" s="9" t="n">
        <v>0.47</v>
      </c>
      <c r="C36" s="9" t="n">
        <v>0.43</v>
      </c>
      <c r="D36" s="9" t="n">
        <v>0.6899999999999999</v>
      </c>
      <c r="E36" s="9" t="n">
        <v>0.99</v>
      </c>
    </row>
    <row r="37" spans="1:5">
      <c r="A37" s="3" t="s">
        <v>107</v>
      </c>
    </row>
    <row r="38" spans="1:5">
      <c r="A38" s="4" t="s">
        <v>105</v>
      </c>
      <c r="B38" s="9" t="n">
        <v>0.37</v>
      </c>
      <c r="C38" s="9" t="n">
        <v>0.42</v>
      </c>
      <c r="D38" s="9" t="n">
        <v>0.59</v>
      </c>
      <c r="E38" s="9" t="n">
        <v>0.86</v>
      </c>
    </row>
    <row r="39" spans="1:5">
      <c r="A39" s="4" t="s">
        <v>106</v>
      </c>
      <c r="B39" s="8" t="n">
        <v>0.46</v>
      </c>
      <c r="C39" s="8" t="n">
        <v>0.42</v>
      </c>
      <c r="D39" s="8" t="n">
        <v>0.68</v>
      </c>
      <c r="E39" s="8" t="n">
        <v>0.98</v>
      </c>
    </row>
    <row r="40" spans="1:5">
      <c r="A40" s="3" t="s">
        <v>108</v>
      </c>
    </row>
    <row r="41" spans="1:5">
      <c r="A41" s="4" t="s">
        <v>109</v>
      </c>
      <c r="B41" s="5" t="n">
        <v>356228</v>
      </c>
      <c r="C41" s="5" t="n">
        <v>355024</v>
      </c>
      <c r="D41" s="5" t="n">
        <v>356175</v>
      </c>
      <c r="E41" s="5" t="n">
        <v>354719</v>
      </c>
    </row>
    <row r="42" spans="1:5">
      <c r="A42" s="4" t="s">
        <v>110</v>
      </c>
      <c r="B42" s="5" t="n">
        <v>359000</v>
      </c>
      <c r="C42" s="5" t="n">
        <v>358311</v>
      </c>
      <c r="D42" s="5" t="n">
        <v>358931</v>
      </c>
      <c r="E42" s="5" t="n">
        <v>357919</v>
      </c>
    </row>
    <row r="43" spans="1:5">
      <c r="A43" s="4" t="s">
        <v>111</v>
      </c>
      <c r="B43" s="8" t="n">
        <v>0.79</v>
      </c>
      <c r="C43" s="10" t="n">
        <v>0.775</v>
      </c>
      <c r="D43" s="8" t="n">
        <v>1.58</v>
      </c>
      <c r="E43" s="8"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39</v>
      </c>
      <c r="B1" s="2" t="s">
        <v>1</v>
      </c>
    </row>
    <row r="2" spans="1:3">
      <c r="B2" s="2" t="s">
        <v>340</v>
      </c>
      <c r="C2" s="2" t="s">
        <v>341</v>
      </c>
    </row>
    <row r="3" spans="1:3">
      <c r="A3" s="3" t="s">
        <v>342</v>
      </c>
    </row>
    <row r="4" spans="1:3">
      <c r="A4" s="4" t="s">
        <v>343</v>
      </c>
      <c r="B4" s="11" t="n">
        <v>137.6</v>
      </c>
      <c r="C4" s="11" t="n">
        <v>146.3</v>
      </c>
    </row>
    <row r="5" spans="1:3">
      <c r="A5" s="4" t="s">
        <v>336</v>
      </c>
    </row>
    <row r="6" spans="1:3">
      <c r="A6" s="3" t="s">
        <v>342</v>
      </c>
    </row>
    <row r="7" spans="1:3">
      <c r="A7" s="4" t="s">
        <v>344</v>
      </c>
      <c r="B7" s="12" t="n">
        <v>0.9051</v>
      </c>
    </row>
    <row r="8" spans="1:3">
      <c r="A8" s="4" t="s">
        <v>345</v>
      </c>
    </row>
    <row r="9" spans="1:3">
      <c r="A9" s="3" t="s">
        <v>342</v>
      </c>
    </row>
    <row r="10" spans="1:3">
      <c r="A10" s="4" t="s">
        <v>346</v>
      </c>
      <c r="B10" s="13" t="n">
        <v>2.7</v>
      </c>
    </row>
    <row r="11" spans="1:3">
      <c r="A11" s="4" t="s">
        <v>347</v>
      </c>
      <c r="B11" s="4" t="s">
        <v>348</v>
      </c>
    </row>
    <row r="12" spans="1:3">
      <c r="A12" s="4" t="s">
        <v>349</v>
      </c>
    </row>
    <row r="13" spans="1:3">
      <c r="A13" s="3" t="s">
        <v>342</v>
      </c>
    </row>
    <row r="14" spans="1:3">
      <c r="A14" s="4" t="s">
        <v>347</v>
      </c>
      <c r="B14" s="4" t="s">
        <v>350</v>
      </c>
    </row>
    <row r="15" spans="1:3">
      <c r="A15" s="4" t="s">
        <v>351</v>
      </c>
      <c r="B15" s="13"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52</v>
      </c>
      <c r="B1" s="2" t="s">
        <v>353</v>
      </c>
    </row>
    <row r="2" spans="1:2">
      <c r="A2" s="3" t="s">
        <v>354</v>
      </c>
    </row>
    <row r="3" spans="1:2">
      <c r="A3" s="4" t="s">
        <v>323</v>
      </c>
      <c r="B3" s="5" t="n">
        <v>1200</v>
      </c>
    </row>
    <row r="4" spans="1:2">
      <c r="A4" s="4" t="s">
        <v>355</v>
      </c>
      <c r="B4" s="4" t="s">
        <v>356</v>
      </c>
    </row>
    <row r="5" spans="1:2">
      <c r="A5" s="4" t="s">
        <v>357</v>
      </c>
      <c r="B5" s="4" t="s">
        <v>358</v>
      </c>
    </row>
    <row r="6" spans="1:2">
      <c r="A6" s="4" t="s">
        <v>359</v>
      </c>
      <c r="B6" s="4" t="s">
        <v>360</v>
      </c>
    </row>
    <row r="7" spans="1:2">
      <c r="A7" s="4" t="s">
        <v>361</v>
      </c>
    </row>
    <row r="8" spans="1:2">
      <c r="A8" s="3" t="s">
        <v>354</v>
      </c>
    </row>
    <row r="9" spans="1:2">
      <c r="A9" s="4" t="s">
        <v>323</v>
      </c>
      <c r="B9" s="5"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23</v>
      </c>
    </row>
    <row r="2" spans="1:3">
      <c r="A2" s="3" t="s">
        <v>364</v>
      </c>
    </row>
    <row r="3" spans="1:3">
      <c r="A3" s="4" t="s">
        <v>365</v>
      </c>
      <c r="C3" s="7" t="n">
        <v>30643</v>
      </c>
    </row>
    <row r="4" spans="1:3">
      <c r="A4" s="4" t="s">
        <v>366</v>
      </c>
    </row>
    <row r="5" spans="1:3">
      <c r="A5" s="3" t="s">
        <v>364</v>
      </c>
    </row>
    <row r="6" spans="1:3">
      <c r="A6" s="4" t="s">
        <v>365</v>
      </c>
      <c r="B6" s="7" t="n">
        <v>3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23</v>
      </c>
    </row>
    <row r="2" spans="1:3">
      <c r="A2" s="3" t="s">
        <v>368</v>
      </c>
    </row>
    <row r="3" spans="1:3">
      <c r="A3" s="4" t="s">
        <v>369</v>
      </c>
      <c r="B3" s="7" t="n">
        <v>238884</v>
      </c>
      <c r="C3" s="7" t="n">
        <v>267764</v>
      </c>
    </row>
    <row r="4" spans="1:3">
      <c r="A4" s="4" t="s">
        <v>370</v>
      </c>
      <c r="B4" s="7" t="n">
        <v>43500</v>
      </c>
      <c r="C4" s="7" t="n">
        <v>117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63</v>
      </c>
      <c r="C1" s="2" t="s">
        <v>23</v>
      </c>
    </row>
    <row r="2" spans="1:3">
      <c r="A2" s="3" t="s">
        <v>364</v>
      </c>
    </row>
    <row r="3" spans="1:3">
      <c r="A3" s="4" t="s">
        <v>365</v>
      </c>
      <c r="C3" s="7" t="n">
        <v>30643</v>
      </c>
    </row>
    <row r="4" spans="1:3">
      <c r="A4" s="4" t="s">
        <v>372</v>
      </c>
    </row>
    <row r="5" spans="1:3">
      <c r="A5" s="3" t="s">
        <v>364</v>
      </c>
    </row>
    <row r="6" spans="1:3">
      <c r="A6" s="4" t="s">
        <v>365</v>
      </c>
      <c r="B6"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73</v>
      </c>
      <c r="B1" s="2" t="s">
        <v>1</v>
      </c>
    </row>
    <row r="2" spans="1:2">
      <c r="B2" s="2" t="s">
        <v>374</v>
      </c>
    </row>
    <row r="3" spans="1:2">
      <c r="A3" s="3" t="s">
        <v>375</v>
      </c>
    </row>
    <row r="4" spans="1:2">
      <c r="A4" s="4" t="s">
        <v>376</v>
      </c>
      <c r="B4" s="5" t="n">
        <v>45</v>
      </c>
    </row>
    <row r="5" spans="1:2">
      <c r="A5" s="4" t="s">
        <v>377</v>
      </c>
      <c r="B5" s="5" t="n">
        <v>7</v>
      </c>
    </row>
    <row r="6" spans="1:2">
      <c r="A6" s="4" t="s">
        <v>378</v>
      </c>
      <c r="B6" s="5" t="n">
        <v>1</v>
      </c>
    </row>
    <row r="7" spans="1:2">
      <c r="A7" s="4" t="s">
        <v>379</v>
      </c>
      <c r="B7" s="4" t="s">
        <v>380</v>
      </c>
    </row>
    <row r="8" spans="1:2">
      <c r="A8" s="4" t="s">
        <v>381</v>
      </c>
    </row>
    <row r="9" spans="1:2">
      <c r="A9" s="3" t="s">
        <v>375</v>
      </c>
    </row>
    <row r="10" spans="1:2">
      <c r="A10" s="4" t="s">
        <v>382</v>
      </c>
      <c r="B10" s="4" t="s">
        <v>383</v>
      </c>
    </row>
    <row r="11" spans="1:2">
      <c r="A11" s="4" t="s">
        <v>384</v>
      </c>
    </row>
    <row r="12" spans="1:2">
      <c r="A12" s="3" t="s">
        <v>375</v>
      </c>
    </row>
    <row r="13" spans="1:2">
      <c r="A13" s="4" t="s">
        <v>382</v>
      </c>
      <c r="B13" s="4" t="s">
        <v>385</v>
      </c>
    </row>
    <row r="14" spans="1:2">
      <c r="A14" s="4" t="s">
        <v>386</v>
      </c>
    </row>
    <row r="15" spans="1:2">
      <c r="A15" s="3" t="s">
        <v>375</v>
      </c>
    </row>
    <row r="16" spans="1:2">
      <c r="A16" s="4" t="s">
        <v>382</v>
      </c>
      <c r="B16" s="4" t="s">
        <v>387</v>
      </c>
    </row>
    <row r="17" spans="1:2">
      <c r="A17" s="4" t="s">
        <v>388</v>
      </c>
    </row>
    <row r="18" spans="1:2">
      <c r="A18" s="3" t="s">
        <v>375</v>
      </c>
    </row>
    <row r="19" spans="1:2">
      <c r="A19" s="4" t="s">
        <v>382</v>
      </c>
      <c r="B19" s="4" t="s">
        <v>389</v>
      </c>
    </row>
    <row r="20" spans="1:2">
      <c r="A20" s="4" t="s">
        <v>390</v>
      </c>
    </row>
    <row r="21" spans="1:2">
      <c r="A21" s="3" t="s">
        <v>375</v>
      </c>
    </row>
    <row r="22" spans="1:2">
      <c r="A22" s="4" t="s">
        <v>382</v>
      </c>
      <c r="B22" s="4" t="s">
        <v>391</v>
      </c>
    </row>
    <row r="23" spans="1:2">
      <c r="A23" s="4" t="s">
        <v>392</v>
      </c>
    </row>
    <row r="24" spans="1:2">
      <c r="A24" s="3" t="s">
        <v>375</v>
      </c>
    </row>
    <row r="25" spans="1:2">
      <c r="A25" s="4" t="s">
        <v>382</v>
      </c>
      <c r="B25" s="4" t="s">
        <v>393</v>
      </c>
    </row>
    <row r="26" spans="1:2">
      <c r="A26" s="4" t="s">
        <v>394</v>
      </c>
    </row>
    <row r="27" spans="1:2">
      <c r="A27" s="3" t="s">
        <v>375</v>
      </c>
    </row>
    <row r="28" spans="1:2">
      <c r="A28" s="4" t="s">
        <v>382</v>
      </c>
      <c r="B28" s="4" t="s">
        <v>395</v>
      </c>
    </row>
    <row r="29" spans="1:2">
      <c r="A29" s="4" t="s">
        <v>396</v>
      </c>
    </row>
    <row r="30" spans="1:2">
      <c r="A30" s="3" t="s">
        <v>375</v>
      </c>
    </row>
    <row r="31" spans="1:2">
      <c r="A31" s="4" t="s">
        <v>382</v>
      </c>
      <c r="B31"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2"/>
    <col customWidth="1" max="5" min="5" width="29"/>
    <col customWidth="1" max="6" min="6" width="22"/>
    <col customWidth="1" max="7" min="7" width="22"/>
  </cols>
  <sheetData>
    <row r="1" spans="1:7">
      <c r="A1" s="1" t="s">
        <v>398</v>
      </c>
      <c r="B1" s="2" t="s">
        <v>399</v>
      </c>
      <c r="E1" s="2" t="s">
        <v>72</v>
      </c>
      <c r="G1" s="2" t="s">
        <v>1</v>
      </c>
    </row>
    <row r="2" spans="1:7">
      <c r="B2" s="2" t="s">
        <v>400</v>
      </c>
      <c r="C2" s="2" t="s">
        <v>401</v>
      </c>
      <c r="D2" s="2" t="s">
        <v>402</v>
      </c>
      <c r="E2" s="2" t="s">
        <v>401</v>
      </c>
      <c r="F2" s="2" t="s">
        <v>403</v>
      </c>
      <c r="G2" s="2" t="s">
        <v>353</v>
      </c>
    </row>
    <row r="3" spans="1:7">
      <c r="A3" s="4" t="s">
        <v>404</v>
      </c>
    </row>
    <row r="4" spans="1:7">
      <c r="A4" s="3" t="s">
        <v>375</v>
      </c>
    </row>
    <row r="5" spans="1:7">
      <c r="A5" s="4" t="s">
        <v>405</v>
      </c>
      <c r="G5" s="5" t="n">
        <v>9</v>
      </c>
    </row>
    <row r="6" spans="1:7">
      <c r="A6" s="4" t="s">
        <v>406</v>
      </c>
    </row>
    <row r="7" spans="1:7">
      <c r="A7" s="3" t="s">
        <v>375</v>
      </c>
    </row>
    <row r="8" spans="1:7">
      <c r="A8" s="4" t="s">
        <v>405</v>
      </c>
      <c r="G8" s="5" t="n">
        <v>6</v>
      </c>
    </row>
    <row r="9" spans="1:7">
      <c r="A9" s="4" t="s">
        <v>326</v>
      </c>
    </row>
    <row r="10" spans="1:7">
      <c r="A10" s="3" t="s">
        <v>375</v>
      </c>
    </row>
    <row r="11" spans="1:7">
      <c r="A11" s="4" t="s">
        <v>407</v>
      </c>
      <c r="C11" s="5" t="n">
        <v>1</v>
      </c>
      <c r="E11" s="5" t="n">
        <v>1</v>
      </c>
      <c r="G11" s="5" t="n">
        <v>1</v>
      </c>
    </row>
    <row r="12" spans="1:7">
      <c r="A12" s="4" t="s">
        <v>408</v>
      </c>
      <c r="D12" s="11" t="n">
        <v>2.5</v>
      </c>
    </row>
    <row r="13" spans="1:7">
      <c r="A13" s="4" t="s">
        <v>409</v>
      </c>
      <c r="D13" s="5" t="n">
        <v>1</v>
      </c>
    </row>
    <row r="14" spans="1:7">
      <c r="A14" s="4" t="s">
        <v>410</v>
      </c>
      <c r="D14" s="5" t="n">
        <v>2</v>
      </c>
    </row>
    <row r="15" spans="1:7">
      <c r="A15" s="4" t="s">
        <v>411</v>
      </c>
      <c r="D15" s="4" t="s">
        <v>412</v>
      </c>
    </row>
    <row r="16" spans="1:7">
      <c r="A16" s="4" t="s">
        <v>413</v>
      </c>
      <c r="D16" s="11" t="n">
        <v>21.3</v>
      </c>
      <c r="E16" s="11" t="n">
        <v>21.3</v>
      </c>
    </row>
    <row r="17" spans="1:7">
      <c r="A17" s="4" t="s">
        <v>328</v>
      </c>
    </row>
    <row r="18" spans="1:7">
      <c r="A18" s="3" t="s">
        <v>375</v>
      </c>
    </row>
    <row r="19" spans="1:7">
      <c r="A19" s="4" t="s">
        <v>408</v>
      </c>
      <c r="C19" s="7" t="n">
        <v>14</v>
      </c>
    </row>
    <row r="20" spans="1:7">
      <c r="A20" s="4" t="s">
        <v>414</v>
      </c>
    </row>
    <row r="21" spans="1:7">
      <c r="A21" s="3" t="s">
        <v>375</v>
      </c>
    </row>
    <row r="22" spans="1:7">
      <c r="A22" s="4" t="s">
        <v>405</v>
      </c>
      <c r="F22" s="5" t="n">
        <v>36</v>
      </c>
    </row>
    <row r="23" spans="1:7">
      <c r="A23" s="4" t="s">
        <v>415</v>
      </c>
    </row>
    <row r="24" spans="1:7">
      <c r="A24" s="3" t="s">
        <v>375</v>
      </c>
    </row>
    <row r="25" spans="1:7">
      <c r="A25" s="4" t="s">
        <v>382</v>
      </c>
      <c r="E25" s="4" t="s">
        <v>416</v>
      </c>
      <c r="F25" s="4" t="s">
        <v>417</v>
      </c>
    </row>
    <row r="26" spans="1:7">
      <c r="A26" s="4" t="s">
        <v>418</v>
      </c>
    </row>
    <row r="27" spans="1:7">
      <c r="A27" s="3" t="s">
        <v>375</v>
      </c>
    </row>
    <row r="28" spans="1:7">
      <c r="A28" s="4" t="s">
        <v>382</v>
      </c>
      <c r="E28" s="4" t="s">
        <v>419</v>
      </c>
      <c r="F28" s="4" t="s">
        <v>420</v>
      </c>
    </row>
    <row r="29" spans="1:7">
      <c r="A29" s="4" t="s">
        <v>421</v>
      </c>
    </row>
    <row r="30" spans="1:7">
      <c r="A30" s="3" t="s">
        <v>375</v>
      </c>
    </row>
    <row r="31" spans="1:7">
      <c r="A31" s="4" t="s">
        <v>382</v>
      </c>
      <c r="E31" s="4" t="s">
        <v>422</v>
      </c>
      <c r="F31" s="4" t="s">
        <v>395</v>
      </c>
    </row>
    <row r="32" spans="1:7">
      <c r="A32" s="4" t="s">
        <v>423</v>
      </c>
    </row>
    <row r="33" spans="1:7">
      <c r="A33" s="3" t="s">
        <v>375</v>
      </c>
    </row>
    <row r="34" spans="1:7">
      <c r="A34" s="4" t="s">
        <v>382</v>
      </c>
      <c r="E34" s="4" t="s">
        <v>424</v>
      </c>
      <c r="F34" s="4" t="s">
        <v>425</v>
      </c>
    </row>
    <row r="35" spans="1:7">
      <c r="A35" s="4" t="s">
        <v>426</v>
      </c>
    </row>
    <row r="36" spans="1:7">
      <c r="A36" s="3" t="s">
        <v>375</v>
      </c>
    </row>
    <row r="37" spans="1:7">
      <c r="A37" s="4" t="s">
        <v>382</v>
      </c>
      <c r="E37" s="4" t="s">
        <v>427</v>
      </c>
      <c r="F37" s="4" t="s">
        <v>428</v>
      </c>
    </row>
    <row r="38" spans="1:7">
      <c r="A38" s="4" t="s">
        <v>429</v>
      </c>
    </row>
    <row r="39" spans="1:7">
      <c r="A39" s="3" t="s">
        <v>375</v>
      </c>
    </row>
    <row r="40" spans="1:7">
      <c r="A40" s="4" t="s">
        <v>382</v>
      </c>
      <c r="E40" s="4" t="s">
        <v>430</v>
      </c>
      <c r="F40" s="4" t="s">
        <v>431</v>
      </c>
    </row>
    <row r="41" spans="1:7">
      <c r="A41" s="4" t="s">
        <v>432</v>
      </c>
    </row>
    <row r="42" spans="1:7">
      <c r="A42" s="3" t="s">
        <v>375</v>
      </c>
    </row>
    <row r="43" spans="1:7">
      <c r="A43" s="4" t="s">
        <v>408</v>
      </c>
      <c r="B43" s="11" t="n">
        <v>1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9"/>
    <col customWidth="1" max="3" min="3" width="41"/>
  </cols>
  <sheetData>
    <row r="1" spans="1:3">
      <c r="A1" s="1" t="s">
        <v>433</v>
      </c>
      <c r="B1" s="2" t="s">
        <v>399</v>
      </c>
      <c r="C1" s="2" t="s">
        <v>1</v>
      </c>
    </row>
    <row r="2" spans="1:3">
      <c r="B2" s="2" t="s">
        <v>434</v>
      </c>
      <c r="C2" s="2" t="s">
        <v>435</v>
      </c>
    </row>
    <row r="3" spans="1:3">
      <c r="A3" s="4" t="s">
        <v>436</v>
      </c>
    </row>
    <row r="4" spans="1:3">
      <c r="A4" s="3" t="s">
        <v>375</v>
      </c>
    </row>
    <row r="5" spans="1:3">
      <c r="A5" s="4" t="s">
        <v>437</v>
      </c>
      <c r="C5" s="4" t="s">
        <v>438</v>
      </c>
    </row>
    <row r="6" spans="1:3">
      <c r="A6" s="4" t="s">
        <v>439</v>
      </c>
      <c r="C6" s="5" t="n">
        <v>2</v>
      </c>
    </row>
    <row r="7" spans="1:3">
      <c r="A7" s="4" t="s">
        <v>440</v>
      </c>
      <c r="C7" s="5" t="n">
        <v>6</v>
      </c>
    </row>
    <row r="8" spans="1:3">
      <c r="A8" s="4" t="s">
        <v>441</v>
      </c>
    </row>
    <row r="9" spans="1:3">
      <c r="A9" s="3" t="s">
        <v>375</v>
      </c>
    </row>
    <row r="10" spans="1:3">
      <c r="A10" s="4" t="s">
        <v>437</v>
      </c>
      <c r="C10" s="4" t="s">
        <v>438</v>
      </c>
    </row>
    <row r="11" spans="1:3">
      <c r="A11" s="4" t="s">
        <v>439</v>
      </c>
      <c r="C11" s="5" t="n">
        <v>2</v>
      </c>
    </row>
    <row r="12" spans="1:3">
      <c r="A12" s="4" t="s">
        <v>440</v>
      </c>
      <c r="C12" s="5" t="n">
        <v>6</v>
      </c>
    </row>
    <row r="13" spans="1:3">
      <c r="A13" s="4" t="s">
        <v>442</v>
      </c>
      <c r="B13" s="5" t="n">
        <v>76</v>
      </c>
    </row>
    <row r="14" spans="1:3">
      <c r="A14" s="4" t="s">
        <v>443</v>
      </c>
      <c r="C14" s="7" t="n">
        <v>18200000</v>
      </c>
    </row>
    <row r="15" spans="1:3">
      <c r="A15" s="4" t="s">
        <v>444</v>
      </c>
      <c r="C15" s="7" t="n">
        <v>0</v>
      </c>
    </row>
    <row r="16" spans="1:3">
      <c r="A16" s="4" t="s">
        <v>445</v>
      </c>
      <c r="C16" s="4" t="s">
        <v>446</v>
      </c>
    </row>
    <row r="17" spans="1:3">
      <c r="A17" s="4" t="s">
        <v>447</v>
      </c>
    </row>
    <row r="18" spans="1:3">
      <c r="A18" s="3" t="s">
        <v>375</v>
      </c>
    </row>
    <row r="19" spans="1:3">
      <c r="A19" s="4" t="s">
        <v>448</v>
      </c>
      <c r="B19" s="7" t="n">
        <v>75200000</v>
      </c>
    </row>
    <row r="20" spans="1:3">
      <c r="A20" s="4" t="s">
        <v>449</v>
      </c>
      <c r="B20" s="7" t="n">
        <v>75200000</v>
      </c>
    </row>
    <row r="21" spans="1:3">
      <c r="A21" s="4" t="s">
        <v>333</v>
      </c>
    </row>
    <row r="22" spans="1:3">
      <c r="A22" s="3" t="s">
        <v>375</v>
      </c>
    </row>
    <row r="23" spans="1:3">
      <c r="A23" s="4" t="s">
        <v>450</v>
      </c>
      <c r="C23" s="5" t="n">
        <v>361</v>
      </c>
    </row>
    <row r="24" spans="1:3">
      <c r="A24" s="4" t="s">
        <v>451</v>
      </c>
    </row>
    <row r="25" spans="1:3">
      <c r="A25" s="3" t="s">
        <v>375</v>
      </c>
    </row>
    <row r="26" spans="1:3">
      <c r="A26" s="4" t="s">
        <v>450</v>
      </c>
      <c r="C26" s="5" t="n">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52</v>
      </c>
      <c r="B1" s="2" t="s">
        <v>1</v>
      </c>
    </row>
    <row r="2" spans="1:3">
      <c r="B2" s="2" t="s">
        <v>453</v>
      </c>
      <c r="C2" s="2" t="s">
        <v>454</v>
      </c>
    </row>
    <row r="3" spans="1:3">
      <c r="A3" s="3" t="s">
        <v>455</v>
      </c>
    </row>
    <row r="4" spans="1:3">
      <c r="A4" s="4" t="s">
        <v>456</v>
      </c>
      <c r="B4" s="5" t="n">
        <v>2</v>
      </c>
    </row>
    <row r="5" spans="1:3">
      <c r="A5" s="4" t="s">
        <v>457</v>
      </c>
      <c r="B5" s="11" t="n">
        <v>307.1</v>
      </c>
    </row>
    <row r="6" spans="1:3">
      <c r="A6" s="4" t="s">
        <v>458</v>
      </c>
      <c r="B6" s="13" t="n">
        <v>35.9</v>
      </c>
    </row>
    <row r="7" spans="1:3">
      <c r="A7" s="4" t="s">
        <v>459</v>
      </c>
      <c r="B7" s="11" t="n">
        <v>10.7</v>
      </c>
      <c r="C7" s="11" t="n">
        <v>15.6</v>
      </c>
    </row>
    <row r="8" spans="1:3">
      <c r="A8" s="4" t="s">
        <v>404</v>
      </c>
    </row>
    <row r="9" spans="1:3">
      <c r="A9" s="3" t="s">
        <v>455</v>
      </c>
    </row>
    <row r="10" spans="1:3">
      <c r="A10" s="4" t="s">
        <v>405</v>
      </c>
      <c r="B10" s="5" t="n">
        <v>9</v>
      </c>
    </row>
    <row r="11" spans="1:3">
      <c r="A11" s="4" t="s">
        <v>406</v>
      </c>
    </row>
    <row r="12" spans="1:3">
      <c r="A12" s="3" t="s">
        <v>455</v>
      </c>
    </row>
    <row r="13" spans="1:3">
      <c r="A13" s="4" t="s">
        <v>405</v>
      </c>
      <c r="B13" s="5" t="n">
        <v>6</v>
      </c>
    </row>
    <row r="14" spans="1:3">
      <c r="A14" s="4" t="s">
        <v>460</v>
      </c>
    </row>
    <row r="15" spans="1:3">
      <c r="A15" s="3" t="s">
        <v>455</v>
      </c>
    </row>
    <row r="16" spans="1:3">
      <c r="A16" s="4" t="s">
        <v>405</v>
      </c>
      <c r="B16" s="5"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1</v>
      </c>
    </row>
    <row r="2" spans="1:3">
      <c r="B2" s="2" t="s">
        <v>401</v>
      </c>
      <c r="C2" s="2" t="s">
        <v>462</v>
      </c>
    </row>
    <row r="3" spans="1:3">
      <c r="A3" s="3" t="s">
        <v>455</v>
      </c>
    </row>
    <row r="4" spans="1:3">
      <c r="A4" s="4" t="s">
        <v>463</v>
      </c>
      <c r="B4" s="5" t="n">
        <v>1</v>
      </c>
      <c r="C4" s="5" t="n">
        <v>3</v>
      </c>
    </row>
    <row r="5" spans="1:3">
      <c r="A5" s="4" t="s">
        <v>38</v>
      </c>
      <c r="B5" s="7" t="n">
        <v>15567</v>
      </c>
      <c r="C5" s="7" t="n">
        <v>65413</v>
      </c>
    </row>
    <row r="6" spans="1:3">
      <c r="A6" s="4" t="s">
        <v>45</v>
      </c>
      <c r="B6" s="7" t="n">
        <v>896</v>
      </c>
      <c r="C6" s="7" t="n">
        <v>60265</v>
      </c>
    </row>
    <row r="7" spans="1:3">
      <c r="A7" s="4" t="s">
        <v>404</v>
      </c>
    </row>
    <row r="8" spans="1:3">
      <c r="A8" s="3" t="s">
        <v>455</v>
      </c>
    </row>
    <row r="9" spans="1:3">
      <c r="A9" s="4" t="s">
        <v>464</v>
      </c>
      <c r="B9" s="5" t="n">
        <v>5</v>
      </c>
    </row>
    <row r="10" spans="1:3">
      <c r="A10" s="4" t="s">
        <v>465</v>
      </c>
      <c r="B10" s="7" t="n">
        <v>5700</v>
      </c>
    </row>
    <row r="11" spans="1:3">
      <c r="A11" s="4" t="s">
        <v>466</v>
      </c>
    </row>
    <row r="12" spans="1:3">
      <c r="A12" s="3" t="s">
        <v>455</v>
      </c>
    </row>
    <row r="13" spans="1:3">
      <c r="A13" s="4" t="s">
        <v>463</v>
      </c>
      <c r="B13" s="5" t="n">
        <v>0</v>
      </c>
      <c r="C13" s="5" t="n">
        <v>3</v>
      </c>
    </row>
    <row r="14" spans="1:3">
      <c r="A14" s="4" t="s">
        <v>38</v>
      </c>
      <c r="B14" s="7" t="n">
        <v>166</v>
      </c>
      <c r="C14" s="7" t="n">
        <v>65413</v>
      </c>
    </row>
    <row r="15" spans="1:3">
      <c r="A15" s="4" t="s">
        <v>45</v>
      </c>
      <c r="B15" s="7" t="n">
        <v>671</v>
      </c>
      <c r="C15" s="7" t="n">
        <v>60265</v>
      </c>
    </row>
    <row r="16" spans="1:3">
      <c r="A16" s="4" t="s">
        <v>406</v>
      </c>
    </row>
    <row r="17" spans="1:3">
      <c r="A17" s="3" t="s">
        <v>455</v>
      </c>
    </row>
    <row r="18" spans="1:3">
      <c r="A18" s="4" t="s">
        <v>463</v>
      </c>
      <c r="B18" s="5" t="n">
        <v>1</v>
      </c>
      <c r="C18" s="5" t="n">
        <v>0</v>
      </c>
    </row>
    <row r="19" spans="1:3">
      <c r="A19" s="4" t="s">
        <v>38</v>
      </c>
      <c r="B19" s="7" t="n">
        <v>15401</v>
      </c>
      <c r="C19" s="7" t="n">
        <v>0</v>
      </c>
    </row>
    <row r="20" spans="1:3">
      <c r="A20" s="4" t="s">
        <v>45</v>
      </c>
      <c r="B20" s="7" t="n">
        <v>225</v>
      </c>
      <c r="C2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12</v>
      </c>
      <c r="B1" s="2" t="s">
        <v>72</v>
      </c>
      <c r="D1" s="2" t="s">
        <v>1</v>
      </c>
      <c r="F1" s="2" t="s">
        <v>113</v>
      </c>
    </row>
    <row r="2" spans="1:6">
      <c r="B2" s="2" t="s">
        <v>2</v>
      </c>
      <c r="C2" s="2" t="s">
        <v>73</v>
      </c>
      <c r="D2" s="2" t="s">
        <v>2</v>
      </c>
      <c r="E2" s="2" t="s">
        <v>73</v>
      </c>
      <c r="F2" s="2" t="s">
        <v>23</v>
      </c>
    </row>
    <row r="3" spans="1:6">
      <c r="A3" s="3" t="s">
        <v>114</v>
      </c>
    </row>
    <row r="4" spans="1:6">
      <c r="A4" s="4" t="s">
        <v>101</v>
      </c>
      <c r="B4" s="7" t="n">
        <v>169300</v>
      </c>
      <c r="C4" s="7" t="n">
        <v>152968</v>
      </c>
      <c r="D4" s="7" t="n">
        <v>249398</v>
      </c>
      <c r="E4" s="7" t="n">
        <v>352116</v>
      </c>
      <c r="F4" s="7" t="n">
        <v>1361112</v>
      </c>
    </row>
    <row r="5" spans="1:6">
      <c r="A5" s="3" t="s">
        <v>115</v>
      </c>
    </row>
    <row r="6" spans="1:6">
      <c r="A6" s="4" t="s">
        <v>116</v>
      </c>
      <c r="B6" s="5" t="n">
        <v>-15246</v>
      </c>
      <c r="C6" s="5" t="n">
        <v>8286</v>
      </c>
      <c r="D6" s="5" t="n">
        <v>-3043</v>
      </c>
      <c r="E6" s="5" t="n">
        <v>12368</v>
      </c>
    </row>
    <row r="7" spans="1:6">
      <c r="A7" s="4" t="s">
        <v>117</v>
      </c>
      <c r="B7" s="5" t="n">
        <v>12857</v>
      </c>
      <c r="C7" s="5" t="n">
        <v>-62</v>
      </c>
      <c r="D7" s="5" t="n">
        <v>12685</v>
      </c>
      <c r="E7" s="5" t="n">
        <v>-185</v>
      </c>
    </row>
    <row r="8" spans="1:6">
      <c r="A8" s="4" t="s">
        <v>93</v>
      </c>
      <c r="B8" s="5" t="n">
        <v>6002</v>
      </c>
      <c r="C8" s="5" t="n">
        <v>398</v>
      </c>
      <c r="D8" s="5" t="n">
        <v>14617</v>
      </c>
      <c r="E8" s="5" t="n">
        <v>316</v>
      </c>
    </row>
    <row r="9" spans="1:6">
      <c r="A9" s="4" t="s">
        <v>118</v>
      </c>
      <c r="B9" s="5" t="n">
        <v>3613</v>
      </c>
      <c r="C9" s="5" t="n">
        <v>8622</v>
      </c>
      <c r="D9" s="5" t="n">
        <v>24259</v>
      </c>
      <c r="E9" s="5" t="n">
        <v>12499</v>
      </c>
      <c r="F9" s="7" t="n">
        <v>22414</v>
      </c>
    </row>
    <row r="10" spans="1:6">
      <c r="A10" s="4" t="s">
        <v>119</v>
      </c>
      <c r="B10" s="5" t="n">
        <v>172913</v>
      </c>
      <c r="C10" s="5" t="n">
        <v>161590</v>
      </c>
      <c r="D10" s="5" t="n">
        <v>273657</v>
      </c>
      <c r="E10" s="5" t="n">
        <v>364615</v>
      </c>
    </row>
    <row r="11" spans="1:6">
      <c r="A11" s="4" t="s">
        <v>120</v>
      </c>
      <c r="B11" s="5" t="n">
        <v>2781</v>
      </c>
      <c r="C11" s="5" t="n">
        <v>1137</v>
      </c>
      <c r="D11" s="5" t="n">
        <v>4176</v>
      </c>
      <c r="E11" s="5" t="n">
        <v>2158</v>
      </c>
    </row>
    <row r="12" spans="1:6">
      <c r="A12" s="4" t="s">
        <v>121</v>
      </c>
      <c r="B12" s="7" t="n">
        <v>170132</v>
      </c>
      <c r="C12" s="7" t="n">
        <v>160453</v>
      </c>
      <c r="D12" s="7" t="n">
        <v>269481</v>
      </c>
      <c r="E12" s="7" t="n">
        <v>362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215</v>
      </c>
    </row>
    <row r="3" spans="1:3">
      <c r="A3" s="4" t="s">
        <v>468</v>
      </c>
      <c r="B3" s="11" t="n">
        <v>780.3</v>
      </c>
      <c r="C3" s="7"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471</v>
      </c>
      <c r="B3" s="7" t="n">
        <v>526553</v>
      </c>
      <c r="C3" s="7" t="n">
        <v>1346359</v>
      </c>
    </row>
    <row r="4" spans="1:3">
      <c r="A4" s="4" t="s">
        <v>472</v>
      </c>
      <c r="B4" s="5" t="n">
        <v>519463</v>
      </c>
      <c r="C4" s="5" t="n">
        <v>1345557</v>
      </c>
    </row>
    <row r="5" spans="1:3">
      <c r="A5" s="4" t="s">
        <v>473</v>
      </c>
      <c r="B5" s="5" t="n">
        <v>505115</v>
      </c>
      <c r="C5" s="5" t="n">
        <v>1340987</v>
      </c>
    </row>
    <row r="6" spans="1:3">
      <c r="A6" s="4" t="s">
        <v>474</v>
      </c>
      <c r="B6" s="5" t="n">
        <v>7090</v>
      </c>
      <c r="C6" s="5" t="n">
        <v>802</v>
      </c>
    </row>
    <row r="7" spans="1:3">
      <c r="A7" s="4" t="s">
        <v>474</v>
      </c>
      <c r="B7" s="5" t="n">
        <v>13487</v>
      </c>
      <c r="C7" s="5" t="n">
        <v>802</v>
      </c>
    </row>
    <row r="8" spans="1:3">
      <c r="A8" s="4" t="s">
        <v>475</v>
      </c>
      <c r="B8" s="5" t="n">
        <v>780285</v>
      </c>
      <c r="C8" s="5" t="n">
        <v>1406216</v>
      </c>
    </row>
    <row r="9" spans="1:3">
      <c r="A9" s="4" t="s">
        <v>476</v>
      </c>
      <c r="B9" s="5" t="n">
        <v>766798</v>
      </c>
      <c r="C9" s="5" t="n">
        <v>1405414</v>
      </c>
    </row>
    <row r="10" spans="1:3">
      <c r="A10" s="4" t="s">
        <v>477</v>
      </c>
      <c r="B10" s="5" t="n">
        <v>758450</v>
      </c>
      <c r="C10" s="5" t="n">
        <v>1399836</v>
      </c>
    </row>
    <row r="11" spans="1:3">
      <c r="A11" s="4" t="s">
        <v>478</v>
      </c>
      <c r="B11" s="5" t="n">
        <v>7090</v>
      </c>
      <c r="C11" s="5" t="n">
        <v>802</v>
      </c>
    </row>
    <row r="12" spans="1:3">
      <c r="A12" s="4" t="s">
        <v>479</v>
      </c>
    </row>
    <row r="13" spans="1:3">
      <c r="A13" s="3" t="s">
        <v>470</v>
      </c>
    </row>
    <row r="14" spans="1:3">
      <c r="A14" s="4" t="s">
        <v>474</v>
      </c>
      <c r="B14" s="5" t="n">
        <v>7090</v>
      </c>
      <c r="C14" s="5" t="n">
        <v>802</v>
      </c>
    </row>
    <row r="15" spans="1:3">
      <c r="A15" s="4" t="s">
        <v>478</v>
      </c>
      <c r="B15" s="5" t="n">
        <v>7090</v>
      </c>
      <c r="C15" s="5" t="n">
        <v>802</v>
      </c>
    </row>
    <row r="16" spans="1:3">
      <c r="A16" s="4" t="s">
        <v>480</v>
      </c>
      <c r="B16" s="5" t="n">
        <v>59921</v>
      </c>
      <c r="C16" s="5" t="n">
        <v>54665</v>
      </c>
    </row>
    <row r="17" spans="1:3">
      <c r="A17" s="4" t="s">
        <v>481</v>
      </c>
      <c r="B17" s="5" t="n">
        <v>52831</v>
      </c>
      <c r="C17" s="5" t="n">
        <v>53863</v>
      </c>
    </row>
    <row r="18" spans="1:3">
      <c r="A18" s="4" t="s">
        <v>482</v>
      </c>
    </row>
    <row r="19" spans="1:3">
      <c r="A19" s="3" t="s">
        <v>470</v>
      </c>
    </row>
    <row r="20" spans="1:3">
      <c r="A20" s="4" t="s">
        <v>474</v>
      </c>
      <c r="B20" s="5" t="n">
        <v>6397</v>
      </c>
    </row>
    <row r="21" spans="1:3">
      <c r="A21" s="4" t="s">
        <v>478</v>
      </c>
      <c r="B21" s="5" t="n">
        <v>6397</v>
      </c>
    </row>
    <row r="22" spans="1:3">
      <c r="A22" s="4" t="s">
        <v>480</v>
      </c>
      <c r="B22" s="5" t="n">
        <v>203760</v>
      </c>
      <c r="C22" s="5" t="n">
        <v>0</v>
      </c>
    </row>
    <row r="23" spans="1:3">
      <c r="A23" s="4" t="s">
        <v>481</v>
      </c>
      <c r="B23" s="5" t="n">
        <v>197363</v>
      </c>
    </row>
    <row r="24" spans="1:3">
      <c r="A24" s="4" t="s">
        <v>483</v>
      </c>
    </row>
    <row r="25" spans="1:3">
      <c r="A25" s="3" t="s">
        <v>470</v>
      </c>
    </row>
    <row r="26" spans="1:3">
      <c r="A26" s="4" t="s">
        <v>474</v>
      </c>
      <c r="B26" s="5" t="n">
        <v>0</v>
      </c>
      <c r="C26" s="5" t="n">
        <v>0</v>
      </c>
    </row>
    <row r="27" spans="1:3">
      <c r="A27" s="4" t="s">
        <v>478</v>
      </c>
      <c r="B27" s="5" t="n">
        <v>0</v>
      </c>
      <c r="C27" s="5" t="n">
        <v>0</v>
      </c>
    </row>
    <row r="28" spans="1:3">
      <c r="A28" s="4" t="s">
        <v>484</v>
      </c>
      <c r="B28" s="5" t="n">
        <v>466632</v>
      </c>
      <c r="C28" s="5" t="n">
        <v>1291694</v>
      </c>
    </row>
    <row r="29" spans="1:3">
      <c r="A29" s="4" t="s">
        <v>485</v>
      </c>
      <c r="B29" s="5" t="n">
        <v>466632</v>
      </c>
      <c r="C29" s="5" t="n">
        <v>1291694</v>
      </c>
    </row>
    <row r="30" spans="1:3">
      <c r="A30" s="4" t="s">
        <v>486</v>
      </c>
      <c r="B30" s="5" t="n">
        <v>445194</v>
      </c>
      <c r="C30" s="5" t="n">
        <v>1286322</v>
      </c>
    </row>
    <row r="31" spans="1:3">
      <c r="A31" s="4" t="s">
        <v>487</v>
      </c>
    </row>
    <row r="32" spans="1:3">
      <c r="A32" s="3" t="s">
        <v>470</v>
      </c>
    </row>
    <row r="33" spans="1:3">
      <c r="A33" s="4" t="s">
        <v>474</v>
      </c>
      <c r="B33" s="5" t="n">
        <v>0</v>
      </c>
      <c r="C33" s="5" t="n">
        <v>0</v>
      </c>
    </row>
    <row r="34" spans="1:3">
      <c r="A34" s="4" t="s">
        <v>478</v>
      </c>
      <c r="B34" s="5" t="n">
        <v>0</v>
      </c>
      <c r="C34" s="5" t="n">
        <v>0</v>
      </c>
    </row>
    <row r="35" spans="1:3">
      <c r="A35" s="4" t="s">
        <v>488</v>
      </c>
      <c r="B35" s="5" t="n">
        <v>49972</v>
      </c>
      <c r="C35" s="5" t="n">
        <v>59857</v>
      </c>
    </row>
    <row r="36" spans="1:3">
      <c r="A36" s="4" t="s">
        <v>489</v>
      </c>
      <c r="B36" s="5" t="n">
        <v>49972</v>
      </c>
      <c r="C36" s="5" t="n">
        <v>59857</v>
      </c>
    </row>
    <row r="37" spans="1:3">
      <c r="A37" s="4" t="s">
        <v>490</v>
      </c>
      <c r="B37" s="7" t="n">
        <v>49575</v>
      </c>
      <c r="C37" s="7" t="n">
        <v>58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s>
  <sheetData>
    <row r="1" spans="1:4">
      <c r="A1" s="1" t="s">
        <v>491</v>
      </c>
      <c r="B1" s="2" t="s">
        <v>399</v>
      </c>
      <c r="C1" s="2" t="s">
        <v>1</v>
      </c>
    </row>
    <row r="2" spans="1:4">
      <c r="B2" s="2" t="s">
        <v>492</v>
      </c>
      <c r="C2" s="2" t="s">
        <v>493</v>
      </c>
      <c r="D2" s="2" t="s">
        <v>454</v>
      </c>
    </row>
    <row r="3" spans="1:4">
      <c r="A3" s="3" t="s">
        <v>470</v>
      </c>
    </row>
    <row r="4" spans="1:4">
      <c r="A4" s="4" t="s">
        <v>494</v>
      </c>
      <c r="C4" s="7" t="n">
        <v>13202</v>
      </c>
      <c r="D4" s="7" t="n">
        <v>4</v>
      </c>
    </row>
    <row r="5" spans="1:4">
      <c r="A5" s="4" t="s">
        <v>495</v>
      </c>
      <c r="C5" s="5" t="n">
        <v>10</v>
      </c>
    </row>
    <row r="6" spans="1:4">
      <c r="A6" s="4" t="s">
        <v>496</v>
      </c>
      <c r="B6" s="4" t="s">
        <v>497</v>
      </c>
      <c r="C6" s="4" t="s">
        <v>497</v>
      </c>
    </row>
    <row r="7" spans="1:4">
      <c r="A7" s="4" t="s">
        <v>498</v>
      </c>
    </row>
    <row r="8" spans="1:4">
      <c r="A8" s="3" t="s">
        <v>470</v>
      </c>
    </row>
    <row r="9" spans="1:4">
      <c r="A9" s="4" t="s">
        <v>499</v>
      </c>
      <c r="C9" s="7" t="n">
        <v>846700</v>
      </c>
    </row>
    <row r="10" spans="1:4">
      <c r="A10" s="4" t="s">
        <v>500</v>
      </c>
    </row>
    <row r="11" spans="1:4">
      <c r="A11" s="3" t="s">
        <v>470</v>
      </c>
    </row>
    <row r="12" spans="1:4">
      <c r="A12" s="4" t="s">
        <v>437</v>
      </c>
      <c r="B12" s="4" t="s">
        <v>501</v>
      </c>
      <c r="C12" s="4" t="s">
        <v>501</v>
      </c>
    </row>
    <row r="13" spans="1:4">
      <c r="A13" s="4" t="s">
        <v>328</v>
      </c>
    </row>
    <row r="14" spans="1:4">
      <c r="A14" s="3" t="s">
        <v>470</v>
      </c>
    </row>
    <row r="15" spans="1:4">
      <c r="A15" s="4" t="s">
        <v>502</v>
      </c>
      <c r="B15" s="7" t="n">
        <v>14000</v>
      </c>
    </row>
    <row r="16" spans="1:4">
      <c r="A16" s="4" t="s">
        <v>503</v>
      </c>
      <c r="B16" s="5" t="n">
        <v>13200</v>
      </c>
    </row>
    <row r="17" spans="1:4">
      <c r="A17" s="4" t="s">
        <v>494</v>
      </c>
      <c r="B17" s="5" t="n">
        <v>27200</v>
      </c>
    </row>
    <row r="18" spans="1:4">
      <c r="A18" s="4" t="s">
        <v>504</v>
      </c>
    </row>
    <row r="19" spans="1:4">
      <c r="A19" s="3" t="s">
        <v>470</v>
      </c>
    </row>
    <row r="20" spans="1:4">
      <c r="A20" s="4" t="s">
        <v>499</v>
      </c>
      <c r="B20" s="5" t="n">
        <v>713000</v>
      </c>
    </row>
    <row r="21" spans="1:4">
      <c r="A21" s="4" t="s">
        <v>505</v>
      </c>
    </row>
    <row r="22" spans="1:4">
      <c r="A22" s="3" t="s">
        <v>470</v>
      </c>
    </row>
    <row r="23" spans="1:4">
      <c r="A23" s="4" t="s">
        <v>499</v>
      </c>
      <c r="B23" s="5" t="n">
        <v>700000</v>
      </c>
    </row>
    <row r="24" spans="1:4">
      <c r="A24" s="4" t="s">
        <v>506</v>
      </c>
    </row>
    <row r="25" spans="1:4">
      <c r="A25" s="3" t="s">
        <v>470</v>
      </c>
    </row>
    <row r="26" spans="1:4">
      <c r="A26" s="4" t="s">
        <v>499</v>
      </c>
      <c r="B26" s="5" t="n">
        <v>13000</v>
      </c>
    </row>
    <row r="27" spans="1:4">
      <c r="A27" s="4" t="s">
        <v>507</v>
      </c>
    </row>
    <row r="28" spans="1:4">
      <c r="A28" s="3" t="s">
        <v>470</v>
      </c>
    </row>
    <row r="29" spans="1:4">
      <c r="A29" s="4" t="s">
        <v>508</v>
      </c>
      <c r="B29" s="7" t="n">
        <v>200000</v>
      </c>
      <c r="C29" s="7" t="n">
        <v>200000</v>
      </c>
    </row>
    <row r="30" spans="1:4">
      <c r="A30" s="4" t="s">
        <v>509</v>
      </c>
      <c r="B30" s="4" t="s">
        <v>510</v>
      </c>
      <c r="C30" s="4" t="s">
        <v>510</v>
      </c>
    </row>
    <row r="31" spans="1:4">
      <c r="A31" s="4" t="s">
        <v>511</v>
      </c>
      <c r="B31" s="4" t="s">
        <v>380</v>
      </c>
      <c r="C31" s="4" t="s">
        <v>38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9"/>
    <col customWidth="1" max="5" min="5" width="21"/>
    <col customWidth="1" max="6" min="6" width="29"/>
    <col customWidth="1" max="7" min="7" width="21"/>
  </cols>
  <sheetData>
    <row r="1" spans="1:7">
      <c r="A1" s="1" t="s">
        <v>512</v>
      </c>
      <c r="B1" s="2" t="s">
        <v>399</v>
      </c>
      <c r="D1" s="2" t="s">
        <v>72</v>
      </c>
      <c r="F1" s="2" t="s">
        <v>1</v>
      </c>
    </row>
    <row r="2" spans="1:7">
      <c r="B2" s="2" t="s">
        <v>400</v>
      </c>
      <c r="C2" s="2" t="s">
        <v>513</v>
      </c>
      <c r="D2" s="2" t="s">
        <v>401</v>
      </c>
      <c r="E2" s="2" t="s">
        <v>454</v>
      </c>
      <c r="F2" s="2" t="s">
        <v>401</v>
      </c>
      <c r="G2" s="2" t="s">
        <v>454</v>
      </c>
    </row>
    <row r="3" spans="1:7">
      <c r="A3" s="3" t="s">
        <v>514</v>
      </c>
    </row>
    <row r="4" spans="1:7">
      <c r="A4" s="4" t="s">
        <v>515</v>
      </c>
      <c r="D4" s="7" t="n">
        <v>2300000</v>
      </c>
      <c r="E4" s="7" t="n">
        <v>1400000</v>
      </c>
      <c r="F4" s="7" t="n">
        <v>4000000</v>
      </c>
      <c r="G4" s="7" t="n">
        <v>3000000</v>
      </c>
    </row>
    <row r="5" spans="1:7">
      <c r="A5" s="4" t="s">
        <v>516</v>
      </c>
      <c r="C5" s="7" t="n">
        <v>35700000</v>
      </c>
    </row>
    <row r="6" spans="1:7">
      <c r="A6" s="4" t="s">
        <v>436</v>
      </c>
    </row>
    <row r="7" spans="1:7">
      <c r="A7" s="3" t="s">
        <v>514</v>
      </c>
    </row>
    <row r="8" spans="1:7">
      <c r="A8" s="4" t="s">
        <v>437</v>
      </c>
      <c r="D8" s="4" t="s">
        <v>438</v>
      </c>
      <c r="F8" s="4" t="s">
        <v>438</v>
      </c>
    </row>
    <row r="9" spans="1:7">
      <c r="A9" s="4" t="s">
        <v>441</v>
      </c>
    </row>
    <row r="10" spans="1:7">
      <c r="A10" s="3" t="s">
        <v>514</v>
      </c>
    </row>
    <row r="11" spans="1:7">
      <c r="A11" s="4" t="s">
        <v>437</v>
      </c>
      <c r="D11" s="4" t="s">
        <v>438</v>
      </c>
      <c r="F11" s="4" t="s">
        <v>438</v>
      </c>
    </row>
    <row r="12" spans="1:7">
      <c r="A12" s="4" t="s">
        <v>328</v>
      </c>
    </row>
    <row r="13" spans="1:7">
      <c r="A13" s="3" t="s">
        <v>514</v>
      </c>
    </row>
    <row r="14" spans="1:7">
      <c r="A14" s="4" t="s">
        <v>437</v>
      </c>
      <c r="D14" s="4" t="s">
        <v>501</v>
      </c>
      <c r="F14" s="4" t="s">
        <v>501</v>
      </c>
    </row>
    <row r="15" spans="1:7">
      <c r="A15" s="4" t="s">
        <v>517</v>
      </c>
    </row>
    <row r="16" spans="1:7">
      <c r="A16" s="3" t="s">
        <v>514</v>
      </c>
    </row>
    <row r="17" spans="1:7">
      <c r="A17" s="4" t="s">
        <v>437</v>
      </c>
      <c r="D17" s="4" t="s">
        <v>518</v>
      </c>
      <c r="F17" s="4" t="s">
        <v>518</v>
      </c>
    </row>
    <row r="18" spans="1:7">
      <c r="A18" s="4" t="s">
        <v>519</v>
      </c>
      <c r="D18" s="5" t="n">
        <v>31</v>
      </c>
      <c r="F18" s="5" t="n">
        <v>31</v>
      </c>
    </row>
    <row r="19" spans="1:7">
      <c r="A19" s="4" t="s">
        <v>520</v>
      </c>
      <c r="C19" s="5" t="n">
        <v>1</v>
      </c>
    </row>
    <row r="20" spans="1:7">
      <c r="A20" s="4" t="s">
        <v>521</v>
      </c>
    </row>
    <row r="21" spans="1:7">
      <c r="A21" s="3" t="s">
        <v>514</v>
      </c>
    </row>
    <row r="22" spans="1:7">
      <c r="A22" s="4" t="s">
        <v>437</v>
      </c>
      <c r="B22" s="4" t="s">
        <v>518</v>
      </c>
    </row>
    <row r="23" spans="1:7">
      <c r="A23" s="4" t="s">
        <v>522</v>
      </c>
      <c r="B23" s="7" t="n">
        <v>57500000</v>
      </c>
    </row>
    <row r="24" spans="1:7">
      <c r="A24" s="4" t="s">
        <v>523</v>
      </c>
      <c r="B24" s="5" t="n">
        <v>23300000</v>
      </c>
    </row>
    <row r="25" spans="1:7">
      <c r="A25" s="4" t="s">
        <v>524</v>
      </c>
    </row>
    <row r="26" spans="1:7">
      <c r="A26" s="3" t="s">
        <v>514</v>
      </c>
    </row>
    <row r="27" spans="1:7">
      <c r="A27" s="4" t="s">
        <v>525</v>
      </c>
      <c r="B27" s="5" t="n">
        <v>0</v>
      </c>
    </row>
    <row r="28" spans="1:7">
      <c r="A28" s="4" t="s">
        <v>526</v>
      </c>
      <c r="B28" s="7" t="n">
        <v>46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7</v>
      </c>
      <c r="B1" s="2" t="s">
        <v>1</v>
      </c>
      <c r="C1" s="2" t="s">
        <v>113</v>
      </c>
    </row>
    <row r="2" spans="1:3">
      <c r="B2" s="2" t="s">
        <v>2</v>
      </c>
      <c r="C2" s="2" t="s">
        <v>23</v>
      </c>
    </row>
    <row r="3" spans="1:3">
      <c r="A3" s="3" t="s">
        <v>528</v>
      </c>
    </row>
    <row r="4" spans="1:3">
      <c r="A4" s="4" t="s">
        <v>37</v>
      </c>
      <c r="B4" s="7" t="n">
        <v>1034274</v>
      </c>
      <c r="C4" s="7" t="n">
        <v>1034644</v>
      </c>
    </row>
    <row r="5" spans="1:3">
      <c r="A5" s="4" t="s">
        <v>529</v>
      </c>
      <c r="B5" s="5" t="n">
        <v>-886238</v>
      </c>
      <c r="C5" s="5" t="n">
        <v>-864576</v>
      </c>
    </row>
    <row r="6" spans="1:3">
      <c r="A6" s="4" t="s">
        <v>530</v>
      </c>
      <c r="B6" s="7" t="n">
        <v>1694553</v>
      </c>
      <c r="C6" s="7" t="n">
        <v>1754032</v>
      </c>
    </row>
    <row r="7" spans="1:3">
      <c r="A7" s="4" t="s">
        <v>531</v>
      </c>
      <c r="B7" s="4" t="s">
        <v>532</v>
      </c>
      <c r="C7" s="4" t="s">
        <v>533</v>
      </c>
    </row>
    <row r="8" spans="1:3">
      <c r="A8" s="3" t="s">
        <v>534</v>
      </c>
    </row>
    <row r="9" spans="1:3">
      <c r="A9" s="4" t="s">
        <v>535</v>
      </c>
      <c r="B9" s="7" t="n">
        <v>358914</v>
      </c>
      <c r="C9" s="7" t="n">
        <v>359118</v>
      </c>
    </row>
    <row r="10" spans="1:3">
      <c r="A10" s="4" t="s">
        <v>536</v>
      </c>
      <c r="B10" s="5" t="n">
        <v>32324</v>
      </c>
      <c r="C10" s="5" t="n">
        <v>40141</v>
      </c>
    </row>
    <row r="11" spans="1:3">
      <c r="A11" s="4" t="s">
        <v>529</v>
      </c>
      <c r="B11" s="5" t="n">
        <v>-184803</v>
      </c>
      <c r="C11" s="5" t="n">
        <v>-160985</v>
      </c>
    </row>
    <row r="12" spans="1:3">
      <c r="A12" s="4" t="s">
        <v>537</v>
      </c>
      <c r="B12" s="5" t="n">
        <v>3568</v>
      </c>
      <c r="C12" s="5" t="n">
        <v>3568</v>
      </c>
    </row>
    <row r="13" spans="1:3">
      <c r="A13" s="4" t="s">
        <v>538</v>
      </c>
      <c r="B13" s="7" t="n">
        <v>210003</v>
      </c>
      <c r="C13" s="7" t="n">
        <v>241842</v>
      </c>
    </row>
    <row r="14" spans="1:3">
      <c r="A14" s="4" t="s">
        <v>539</v>
      </c>
      <c r="B14" s="4" t="s">
        <v>540</v>
      </c>
      <c r="C14" s="4" t="s">
        <v>541</v>
      </c>
    </row>
    <row r="15" spans="1:3">
      <c r="A15" s="4" t="s">
        <v>542</v>
      </c>
      <c r="B15" s="4" t="s">
        <v>543</v>
      </c>
      <c r="C15" s="4" t="s">
        <v>544</v>
      </c>
    </row>
    <row r="16" spans="1:3">
      <c r="A16" s="4" t="s">
        <v>545</v>
      </c>
      <c r="B16" s="4" t="s">
        <v>546</v>
      </c>
      <c r="C16" s="4" t="s">
        <v>547</v>
      </c>
    </row>
    <row r="17" spans="1:3">
      <c r="A17" s="4" t="s">
        <v>548</v>
      </c>
    </row>
    <row r="18" spans="1:3">
      <c r="A18" s="3" t="s">
        <v>528</v>
      </c>
    </row>
    <row r="19" spans="1:3">
      <c r="A19" s="4" t="s">
        <v>549</v>
      </c>
      <c r="B19" s="7" t="n">
        <v>184111</v>
      </c>
      <c r="C19" s="7" t="n">
        <v>185012</v>
      </c>
    </row>
    <row r="20" spans="1:3">
      <c r="A20" s="4" t="s">
        <v>531</v>
      </c>
      <c r="B20" s="4" t="s">
        <v>550</v>
      </c>
      <c r="C20" s="4" t="s">
        <v>551</v>
      </c>
    </row>
    <row r="21" spans="1:3">
      <c r="A21" s="4" t="s">
        <v>552</v>
      </c>
    </row>
    <row r="22" spans="1:3">
      <c r="A22" s="3" t="s">
        <v>528</v>
      </c>
    </row>
    <row r="23" spans="1:3">
      <c r="A23" s="4" t="s">
        <v>549</v>
      </c>
      <c r="B23" s="7" t="n">
        <v>1326587</v>
      </c>
      <c r="C23" s="7" t="n">
        <v>1363062</v>
      </c>
    </row>
    <row r="24" spans="1:3">
      <c r="A24" s="4" t="s">
        <v>531</v>
      </c>
      <c r="B24" s="4" t="s">
        <v>553</v>
      </c>
      <c r="C24" s="4" t="s">
        <v>554</v>
      </c>
    </row>
    <row r="25" spans="1:3">
      <c r="A25" s="4" t="s">
        <v>555</v>
      </c>
    </row>
    <row r="26" spans="1:3">
      <c r="A26" s="3" t="s">
        <v>528</v>
      </c>
    </row>
    <row r="27" spans="1:3">
      <c r="A27" s="4" t="s">
        <v>549</v>
      </c>
      <c r="B27" s="7" t="n">
        <v>35819</v>
      </c>
      <c r="C27" s="7" t="n">
        <v>35890</v>
      </c>
    </row>
    <row r="28" spans="1:3">
      <c r="A28" s="4" t="s">
        <v>531</v>
      </c>
      <c r="B28" s="4" t="s">
        <v>556</v>
      </c>
      <c r="C28"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23</v>
      </c>
    </row>
    <row r="2" spans="1:3">
      <c r="A2" s="3" t="s">
        <v>224</v>
      </c>
    </row>
    <row r="3" spans="1:3">
      <c r="A3" s="4" t="s">
        <v>559</v>
      </c>
      <c r="B3" s="7" t="n">
        <v>238884</v>
      </c>
      <c r="C3" s="7" t="n">
        <v>267764</v>
      </c>
    </row>
    <row r="4" spans="1:3">
      <c r="A4" s="4" t="s">
        <v>560</v>
      </c>
      <c r="B4" s="5" t="n">
        <v>49972</v>
      </c>
      <c r="C4" s="5" t="n">
        <v>59857</v>
      </c>
    </row>
    <row r="5" spans="1:3">
      <c r="A5" s="4" t="s">
        <v>561</v>
      </c>
      <c r="B5" s="5" t="n">
        <v>203760</v>
      </c>
    </row>
    <row r="6" spans="1:3">
      <c r="A6" s="4" t="s">
        <v>562</v>
      </c>
      <c r="B6" s="5" t="n">
        <v>5916</v>
      </c>
      <c r="C6" s="5" t="n">
        <v>6496</v>
      </c>
    </row>
    <row r="7" spans="1:3">
      <c r="A7" s="4" t="s">
        <v>563</v>
      </c>
      <c r="B7" s="5" t="n">
        <v>62816</v>
      </c>
      <c r="C7" s="5" t="n">
        <v>49738</v>
      </c>
    </row>
    <row r="8" spans="1:3">
      <c r="A8" s="4" t="s">
        <v>93</v>
      </c>
      <c r="B8" s="5" t="n">
        <v>166129</v>
      </c>
      <c r="C8" s="5" t="n">
        <v>189924</v>
      </c>
    </row>
    <row r="9" spans="1:3">
      <c r="A9" s="4" t="s">
        <v>564</v>
      </c>
      <c r="B9" s="7" t="n">
        <v>727477</v>
      </c>
      <c r="C9" s="7" t="n">
        <v>573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566</v>
      </c>
      <c r="D2" s="2" t="s">
        <v>23</v>
      </c>
    </row>
    <row r="3" spans="1:4">
      <c r="A3" s="3" t="s">
        <v>567</v>
      </c>
    </row>
    <row r="4" spans="1:4">
      <c r="A4" s="4" t="s">
        <v>14</v>
      </c>
      <c r="B4" s="4" t="s">
        <v>15</v>
      </c>
    </row>
    <row r="5" spans="1:4">
      <c r="A5" s="4" t="s">
        <v>568</v>
      </c>
      <c r="B5" s="7" t="n">
        <v>10504977</v>
      </c>
      <c r="D5" s="7" t="n">
        <v>11365633</v>
      </c>
    </row>
    <row r="6" spans="1:4">
      <c r="A6" s="4" t="s">
        <v>569</v>
      </c>
      <c r="B6" s="5" t="n">
        <v>-71540</v>
      </c>
      <c r="D6" s="5" t="n">
        <v>-73093</v>
      </c>
    </row>
    <row r="7" spans="1:4">
      <c r="A7" s="4" t="s">
        <v>570</v>
      </c>
      <c r="B7" s="5" t="n">
        <v>-106</v>
      </c>
      <c r="D7" s="5" t="n">
        <v>12139</v>
      </c>
    </row>
    <row r="8" spans="1:4">
      <c r="A8" s="4" t="s">
        <v>571</v>
      </c>
      <c r="B8" s="5" t="n">
        <v>-30434</v>
      </c>
      <c r="D8" s="5" t="n">
        <v>-28617</v>
      </c>
    </row>
    <row r="9" spans="1:4">
      <c r="A9" s="4" t="s">
        <v>42</v>
      </c>
      <c r="B9" s="5" t="n">
        <v>10402897</v>
      </c>
      <c r="D9" s="5" t="n">
        <v>11276062</v>
      </c>
    </row>
    <row r="10" spans="1:4">
      <c r="A10" s="4" t="s">
        <v>572</v>
      </c>
    </row>
    <row r="11" spans="1:4">
      <c r="A11" s="3" t="s">
        <v>567</v>
      </c>
    </row>
    <row r="12" spans="1:4">
      <c r="A12" s="4" t="s">
        <v>568</v>
      </c>
      <c r="B12" s="5" t="n">
        <v>302820</v>
      </c>
      <c r="D12" s="5" t="n">
        <v>535832</v>
      </c>
    </row>
    <row r="13" spans="1:4">
      <c r="A13" s="4" t="s">
        <v>573</v>
      </c>
    </row>
    <row r="14" spans="1:4">
      <c r="A14" s="3" t="s">
        <v>567</v>
      </c>
    </row>
    <row r="15" spans="1:4">
      <c r="A15" s="4" t="s">
        <v>568</v>
      </c>
      <c r="B15" s="5" t="n">
        <v>23200</v>
      </c>
      <c r="D15" s="5" t="n">
        <v>28700</v>
      </c>
    </row>
    <row r="16" spans="1:4">
      <c r="A16" s="4" t="s">
        <v>574</v>
      </c>
    </row>
    <row r="17" spans="1:4">
      <c r="A17" s="3" t="s">
        <v>567</v>
      </c>
    </row>
    <row r="18" spans="1:4">
      <c r="A18" s="4" t="s">
        <v>568</v>
      </c>
      <c r="B18" s="5" t="n">
        <v>29600</v>
      </c>
      <c r="D18" s="5" t="n">
        <v>31100</v>
      </c>
    </row>
    <row r="19" spans="1:4">
      <c r="A19" s="4" t="s">
        <v>575</v>
      </c>
    </row>
    <row r="20" spans="1:4">
      <c r="A20" s="3" t="s">
        <v>567</v>
      </c>
    </row>
    <row r="21" spans="1:4">
      <c r="A21" s="4" t="s">
        <v>568</v>
      </c>
      <c r="B21" s="7" t="n">
        <v>36337</v>
      </c>
      <c r="D21" s="5" t="n">
        <v>2868</v>
      </c>
    </row>
    <row r="22" spans="1:4">
      <c r="A22" s="4" t="s">
        <v>576</v>
      </c>
    </row>
    <row r="23" spans="1:4">
      <c r="A23" s="3" t="s">
        <v>567</v>
      </c>
    </row>
    <row r="24" spans="1:4">
      <c r="A24" s="4" t="s">
        <v>577</v>
      </c>
      <c r="B24" s="4" t="s">
        <v>578</v>
      </c>
      <c r="C24" s="4" t="s">
        <v>578</v>
      </c>
    </row>
    <row r="25" spans="1:4">
      <c r="A25" s="4" t="s">
        <v>568</v>
      </c>
      <c r="B25" s="7" t="n">
        <v>0</v>
      </c>
      <c r="D25" s="5" t="n">
        <v>700000</v>
      </c>
    </row>
    <row r="26" spans="1:4">
      <c r="A26" s="4" t="s">
        <v>579</v>
      </c>
    </row>
    <row r="27" spans="1:4">
      <c r="A27" s="3" t="s">
        <v>567</v>
      </c>
    </row>
    <row r="28" spans="1:4">
      <c r="A28" s="4" t="s">
        <v>577</v>
      </c>
      <c r="B28" s="4" t="s">
        <v>580</v>
      </c>
    </row>
    <row r="29" spans="1:4">
      <c r="A29" s="4" t="s">
        <v>568</v>
      </c>
      <c r="B29" s="7" t="n">
        <v>0</v>
      </c>
      <c r="D29" s="5" t="n">
        <v>600000</v>
      </c>
    </row>
    <row r="30" spans="1:4">
      <c r="A30" s="4" t="s">
        <v>581</v>
      </c>
    </row>
    <row r="31" spans="1:4">
      <c r="A31" s="3" t="s">
        <v>567</v>
      </c>
    </row>
    <row r="32" spans="1:4">
      <c r="A32" s="4" t="s">
        <v>577</v>
      </c>
      <c r="B32" s="4" t="s">
        <v>419</v>
      </c>
    </row>
    <row r="33" spans="1:4">
      <c r="A33" s="4" t="s">
        <v>568</v>
      </c>
      <c r="B33" s="7" t="n">
        <v>304645</v>
      </c>
      <c r="D33" s="5" t="n">
        <v>318041</v>
      </c>
    </row>
    <row r="34" spans="1:4">
      <c r="A34" s="4" t="s">
        <v>582</v>
      </c>
    </row>
    <row r="35" spans="1:4">
      <c r="A35" s="3" t="s">
        <v>567</v>
      </c>
    </row>
    <row r="36" spans="1:4">
      <c r="A36" s="4" t="s">
        <v>577</v>
      </c>
      <c r="B36" s="4" t="s">
        <v>583</v>
      </c>
    </row>
    <row r="37" spans="1:4">
      <c r="A37" s="4" t="s">
        <v>568</v>
      </c>
      <c r="B37" s="7" t="n">
        <v>500000</v>
      </c>
      <c r="D37" s="5" t="n">
        <v>500000</v>
      </c>
    </row>
    <row r="38" spans="1:4">
      <c r="A38" s="4" t="s">
        <v>584</v>
      </c>
    </row>
    <row r="39" spans="1:4">
      <c r="A39" s="3" t="s">
        <v>567</v>
      </c>
    </row>
    <row r="40" spans="1:4">
      <c r="A40" s="4" t="s">
        <v>568</v>
      </c>
      <c r="B40" s="7" t="n">
        <v>900000</v>
      </c>
      <c r="D40" s="5" t="n">
        <v>900000</v>
      </c>
    </row>
    <row r="41" spans="1:4">
      <c r="A41" s="4" t="s">
        <v>585</v>
      </c>
    </row>
    <row r="42" spans="1:4">
      <c r="A42" s="3" t="s">
        <v>567</v>
      </c>
    </row>
    <row r="43" spans="1:4">
      <c r="A43" s="4" t="s">
        <v>577</v>
      </c>
      <c r="B43" s="4" t="s">
        <v>586</v>
      </c>
    </row>
    <row r="44" spans="1:4">
      <c r="A44" s="4" t="s">
        <v>568</v>
      </c>
      <c r="B44" s="7" t="n">
        <v>700000</v>
      </c>
      <c r="D44" s="5" t="n">
        <v>700000</v>
      </c>
    </row>
    <row r="45" spans="1:4">
      <c r="A45" s="4" t="s">
        <v>587</v>
      </c>
    </row>
    <row r="46" spans="1:4">
      <c r="A46" s="3" t="s">
        <v>567</v>
      </c>
    </row>
    <row r="47" spans="1:4">
      <c r="A47" s="4" t="s">
        <v>577</v>
      </c>
      <c r="B47" s="4" t="s">
        <v>588</v>
      </c>
    </row>
    <row r="48" spans="1:4">
      <c r="A48" s="4" t="s">
        <v>568</v>
      </c>
      <c r="B48" s="7" t="n">
        <v>600000</v>
      </c>
      <c r="D48" s="5" t="n">
        <v>600000</v>
      </c>
    </row>
    <row r="49" spans="1:4">
      <c r="A49" s="4" t="s">
        <v>589</v>
      </c>
    </row>
    <row r="50" spans="1:4">
      <c r="A50" s="3" t="s">
        <v>567</v>
      </c>
    </row>
    <row r="51" spans="1:4">
      <c r="A51" s="4" t="s">
        <v>577</v>
      </c>
      <c r="B51" s="4" t="s">
        <v>590</v>
      </c>
    </row>
    <row r="52" spans="1:4">
      <c r="A52" s="4" t="s">
        <v>568</v>
      </c>
      <c r="B52" s="7" t="n">
        <v>500000</v>
      </c>
      <c r="D52" s="5" t="n">
        <v>500000</v>
      </c>
    </row>
    <row r="53" spans="1:4">
      <c r="A53" s="4" t="s">
        <v>591</v>
      </c>
    </row>
    <row r="54" spans="1:4">
      <c r="A54" s="3" t="s">
        <v>567</v>
      </c>
    </row>
    <row r="55" spans="1:4">
      <c r="A55" s="4" t="s">
        <v>577</v>
      </c>
      <c r="B55" s="4" t="s">
        <v>592</v>
      </c>
    </row>
    <row r="56" spans="1:4">
      <c r="A56" s="4" t="s">
        <v>568</v>
      </c>
      <c r="B56" s="7" t="n">
        <v>190403</v>
      </c>
      <c r="D56" s="5" t="n">
        <v>198776</v>
      </c>
    </row>
    <row r="57" spans="1:4">
      <c r="A57" s="4" t="s">
        <v>593</v>
      </c>
    </row>
    <row r="58" spans="1:4">
      <c r="A58" s="3" t="s">
        <v>567</v>
      </c>
    </row>
    <row r="59" spans="1:4">
      <c r="A59" s="4" t="s">
        <v>577</v>
      </c>
      <c r="B59" s="4" t="s">
        <v>594</v>
      </c>
    </row>
    <row r="60" spans="1:4">
      <c r="A60" s="4" t="s">
        <v>568</v>
      </c>
      <c r="B60" s="7" t="n">
        <v>400000</v>
      </c>
      <c r="D60" s="5" t="n">
        <v>400000</v>
      </c>
    </row>
    <row r="61" spans="1:4">
      <c r="A61" s="4" t="s">
        <v>595</v>
      </c>
    </row>
    <row r="62" spans="1:4">
      <c r="A62" s="3" t="s">
        <v>567</v>
      </c>
    </row>
    <row r="63" spans="1:4">
      <c r="A63" s="4" t="s">
        <v>577</v>
      </c>
      <c r="B63" s="4" t="s">
        <v>420</v>
      </c>
    </row>
    <row r="64" spans="1:4">
      <c r="A64" s="4" t="s">
        <v>568</v>
      </c>
      <c r="B64" s="7" t="n">
        <v>400000</v>
      </c>
      <c r="D64" s="5" t="n">
        <v>400000</v>
      </c>
    </row>
    <row r="65" spans="1:4">
      <c r="A65" s="4" t="s">
        <v>596</v>
      </c>
    </row>
    <row r="66" spans="1:4">
      <c r="A66" s="3" t="s">
        <v>567</v>
      </c>
    </row>
    <row r="67" spans="1:4">
      <c r="A67" s="4" t="s">
        <v>577</v>
      </c>
      <c r="B67" s="4" t="s">
        <v>597</v>
      </c>
    </row>
    <row r="68" spans="1:4">
      <c r="A68" s="4" t="s">
        <v>568</v>
      </c>
      <c r="B68" s="7" t="n">
        <v>209444</v>
      </c>
      <c r="D68" s="5" t="n">
        <v>218653</v>
      </c>
    </row>
    <row r="69" spans="1:4">
      <c r="A69" s="4" t="s">
        <v>598</v>
      </c>
    </row>
    <row r="70" spans="1:4">
      <c r="A70" s="3" t="s">
        <v>567</v>
      </c>
    </row>
    <row r="71" spans="1:4">
      <c r="A71" s="4" t="s">
        <v>577</v>
      </c>
      <c r="B71" s="4" t="s">
        <v>599</v>
      </c>
    </row>
    <row r="72" spans="1:4">
      <c r="A72" s="4" t="s">
        <v>568</v>
      </c>
      <c r="B72" s="7" t="n">
        <v>400000</v>
      </c>
      <c r="D72" s="5" t="n">
        <v>400000</v>
      </c>
    </row>
    <row r="73" spans="1:4">
      <c r="A73" s="4" t="s">
        <v>600</v>
      </c>
    </row>
    <row r="74" spans="1:4">
      <c r="A74" s="3" t="s">
        <v>567</v>
      </c>
    </row>
    <row r="75" spans="1:4">
      <c r="A75" s="4" t="s">
        <v>577</v>
      </c>
      <c r="B75" s="4" t="s">
        <v>601</v>
      </c>
    </row>
    <row r="76" spans="1:4">
      <c r="A76" s="4" t="s">
        <v>568</v>
      </c>
      <c r="B76" s="7" t="n">
        <v>190404</v>
      </c>
      <c r="D76" s="5" t="n">
        <v>198776</v>
      </c>
    </row>
    <row r="77" spans="1:4">
      <c r="A77" s="4" t="s">
        <v>602</v>
      </c>
    </row>
    <row r="78" spans="1:4">
      <c r="A78" s="3" t="s">
        <v>567</v>
      </c>
    </row>
    <row r="79" spans="1:4">
      <c r="A79" s="4" t="s">
        <v>577</v>
      </c>
      <c r="B79" s="4" t="s">
        <v>603</v>
      </c>
    </row>
    <row r="80" spans="1:4">
      <c r="A80" s="4" t="s">
        <v>568</v>
      </c>
      <c r="B80" s="7" t="n">
        <v>600000</v>
      </c>
      <c r="D80" s="5" t="n">
        <v>600000</v>
      </c>
    </row>
    <row r="81" spans="1:4">
      <c r="A81" s="4" t="s">
        <v>604</v>
      </c>
    </row>
    <row r="82" spans="1:4">
      <c r="A82" s="3" t="s">
        <v>567</v>
      </c>
    </row>
    <row r="83" spans="1:4">
      <c r="A83" s="4" t="s">
        <v>577</v>
      </c>
      <c r="B83" s="4" t="s">
        <v>601</v>
      </c>
    </row>
    <row r="84" spans="1:4">
      <c r="A84" s="4" t="s">
        <v>568</v>
      </c>
      <c r="B84" s="7" t="n">
        <v>500000</v>
      </c>
      <c r="D84" s="5" t="n">
        <v>500000</v>
      </c>
    </row>
    <row r="85" spans="1:4">
      <c r="A85" s="4" t="s">
        <v>605</v>
      </c>
    </row>
    <row r="86" spans="1:4">
      <c r="A86" s="3" t="s">
        <v>567</v>
      </c>
    </row>
    <row r="87" spans="1:4">
      <c r="A87" s="4" t="s">
        <v>577</v>
      </c>
      <c r="B87" s="4" t="s">
        <v>590</v>
      </c>
    </row>
    <row r="88" spans="1:4">
      <c r="A88" s="4" t="s">
        <v>568</v>
      </c>
      <c r="B88" s="7" t="n">
        <v>450000</v>
      </c>
      <c r="D88" s="5" t="n">
        <v>450000</v>
      </c>
    </row>
    <row r="89" spans="1:4">
      <c r="A89" s="4" t="s">
        <v>606</v>
      </c>
    </row>
    <row r="90" spans="1:4">
      <c r="A90" s="3" t="s">
        <v>567</v>
      </c>
    </row>
    <row r="91" spans="1:4">
      <c r="A91" s="4" t="s">
        <v>577</v>
      </c>
      <c r="B91" s="4" t="s">
        <v>607</v>
      </c>
    </row>
    <row r="92" spans="1:4">
      <c r="A92" s="4" t="s">
        <v>568</v>
      </c>
      <c r="B92" s="7" t="n">
        <v>400000</v>
      </c>
      <c r="D92" s="5" t="n">
        <v>400000</v>
      </c>
    </row>
    <row r="93" spans="1:4">
      <c r="A93" s="4" t="s">
        <v>608</v>
      </c>
    </row>
    <row r="94" spans="1:4">
      <c r="A94" s="3" t="s">
        <v>567</v>
      </c>
    </row>
    <row r="95" spans="1:4">
      <c r="A95" s="4" t="s">
        <v>577</v>
      </c>
      <c r="B95" s="4" t="s">
        <v>580</v>
      </c>
      <c r="C95" s="4" t="s">
        <v>580</v>
      </c>
    </row>
    <row r="96" spans="1:4">
      <c r="A96" s="4" t="s">
        <v>568</v>
      </c>
      <c r="B96" s="7" t="n">
        <v>650000</v>
      </c>
      <c r="C96" s="7" t="n">
        <v>650000</v>
      </c>
      <c r="D96" s="5" t="n">
        <v>0</v>
      </c>
    </row>
    <row r="97" spans="1:4">
      <c r="A97" s="4" t="s">
        <v>609</v>
      </c>
    </row>
    <row r="98" spans="1:4">
      <c r="A98" s="3" t="s">
        <v>567</v>
      </c>
    </row>
    <row r="99" spans="1:4">
      <c r="A99" s="4" t="s">
        <v>577</v>
      </c>
      <c r="B99" s="4" t="s">
        <v>610</v>
      </c>
    </row>
    <row r="100" spans="1:4">
      <c r="A100" s="4" t="s">
        <v>568</v>
      </c>
      <c r="B100" s="7" t="n">
        <v>52400</v>
      </c>
      <c r="D100" s="5" t="n">
        <v>52400</v>
      </c>
    </row>
    <row r="101" spans="1:4">
      <c r="A101" s="4" t="s">
        <v>611</v>
      </c>
    </row>
    <row r="102" spans="1:4">
      <c r="A102" s="3" t="s">
        <v>567</v>
      </c>
    </row>
    <row r="103" spans="1:4">
      <c r="A103" s="4" t="s">
        <v>577</v>
      </c>
      <c r="B103" s="4" t="s">
        <v>612</v>
      </c>
    </row>
    <row r="104" spans="1:4">
      <c r="A104" s="4" t="s">
        <v>568</v>
      </c>
      <c r="B104" s="7" t="n">
        <v>22973</v>
      </c>
      <c r="D104" s="5" t="n">
        <v>22973</v>
      </c>
    </row>
    <row r="105" spans="1:4">
      <c r="A105" s="4" t="s">
        <v>613</v>
      </c>
    </row>
    <row r="106" spans="1:4">
      <c r="A106" s="3" t="s">
        <v>567</v>
      </c>
    </row>
    <row r="107" spans="1:4">
      <c r="A107" s="4" t="s">
        <v>577</v>
      </c>
      <c r="B107" s="4" t="s">
        <v>614</v>
      </c>
    </row>
    <row r="108" spans="1:4">
      <c r="A108" s="4" t="s">
        <v>568</v>
      </c>
      <c r="B108" s="7" t="n">
        <v>258750</v>
      </c>
      <c r="D108" s="5" t="n">
        <v>258750</v>
      </c>
    </row>
    <row r="109" spans="1:4">
      <c r="A109" s="4" t="s">
        <v>615</v>
      </c>
    </row>
    <row r="110" spans="1:4">
      <c r="A110" s="3" t="s">
        <v>567</v>
      </c>
    </row>
    <row r="111" spans="1:4">
      <c r="A111" s="4" t="s">
        <v>577</v>
      </c>
      <c r="B111" s="4" t="s">
        <v>616</v>
      </c>
    </row>
    <row r="112" spans="1:4">
      <c r="A112" s="4" t="s">
        <v>568</v>
      </c>
      <c r="B112" s="7" t="n">
        <v>300000</v>
      </c>
      <c r="D112" s="5" t="n">
        <v>300000</v>
      </c>
    </row>
    <row r="113" spans="1:4">
      <c r="A113" s="4" t="s">
        <v>617</v>
      </c>
    </row>
    <row r="114" spans="1:4">
      <c r="A114" s="3" t="s">
        <v>567</v>
      </c>
    </row>
    <row r="115" spans="1:4">
      <c r="A115" s="4" t="s">
        <v>577</v>
      </c>
      <c r="B115" s="4" t="s">
        <v>618</v>
      </c>
    </row>
    <row r="116" spans="1:4">
      <c r="A116" s="4" t="s">
        <v>568</v>
      </c>
      <c r="B116" s="7" t="n">
        <v>300000</v>
      </c>
      <c r="D116" s="5" t="n">
        <v>300000</v>
      </c>
    </row>
    <row r="117" spans="1:4">
      <c r="A117" s="4" t="s">
        <v>619</v>
      </c>
    </row>
    <row r="118" spans="1:4">
      <c r="A118" s="3" t="s">
        <v>567</v>
      </c>
    </row>
    <row r="119" spans="1:4">
      <c r="A119" s="4" t="s">
        <v>568</v>
      </c>
      <c r="B119" s="7" t="n">
        <v>1336801</v>
      </c>
      <c r="D119" s="7" t="n">
        <v>1308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3</v>
      </c>
    </row>
    <row r="2" spans="1:3">
      <c r="A2" s="3" t="s">
        <v>621</v>
      </c>
    </row>
    <row r="3" spans="1:3">
      <c r="A3" s="5" t="n">
        <v>2018</v>
      </c>
      <c r="B3" s="7" t="n">
        <v>41745</v>
      </c>
    </row>
    <row r="4" spans="1:3">
      <c r="A4" s="5" t="n">
        <v>2019</v>
      </c>
      <c r="B4" s="5" t="n">
        <v>734704</v>
      </c>
    </row>
    <row r="5" spans="1:3">
      <c r="A5" s="5" t="n">
        <v>2020</v>
      </c>
      <c r="B5" s="5" t="n">
        <v>1490608</v>
      </c>
    </row>
    <row r="6" spans="1:3">
      <c r="A6" s="5" t="n">
        <v>2021</v>
      </c>
      <c r="B6" s="5" t="n">
        <v>1089074</v>
      </c>
    </row>
    <row r="7" spans="1:3">
      <c r="A7" s="5" t="n">
        <v>2022</v>
      </c>
      <c r="B7" s="5" t="n">
        <v>1456330</v>
      </c>
    </row>
    <row r="8" spans="1:3">
      <c r="A8" s="4" t="s">
        <v>622</v>
      </c>
      <c r="B8" s="5" t="n">
        <v>5692516</v>
      </c>
    </row>
    <row r="9" spans="1:3">
      <c r="A9" s="4" t="s">
        <v>623</v>
      </c>
      <c r="B9" s="5" t="n">
        <v>10504977</v>
      </c>
      <c r="C9" s="7" t="n">
        <v>11365633</v>
      </c>
    </row>
    <row r="10" spans="1:3">
      <c r="A10" s="4" t="s">
        <v>624</v>
      </c>
      <c r="B10" s="5" t="n">
        <v>93684</v>
      </c>
      <c r="C10" s="5" t="n">
        <v>81355</v>
      </c>
    </row>
    <row r="11" spans="1:3">
      <c r="A11" s="4" t="s">
        <v>625</v>
      </c>
      <c r="B11" s="5" t="n">
        <v>209100</v>
      </c>
    </row>
    <row r="12" spans="1:3">
      <c r="A12" s="4" t="s">
        <v>626</v>
      </c>
    </row>
    <row r="13" spans="1:3">
      <c r="A13" s="3" t="s">
        <v>621</v>
      </c>
    </row>
    <row r="14" spans="1:3">
      <c r="A14" s="5" t="n">
        <v>2018</v>
      </c>
      <c r="B14" s="5" t="n">
        <v>30158</v>
      </c>
    </row>
    <row r="15" spans="1:3">
      <c r="A15" s="5" t="n">
        <v>2019</v>
      </c>
      <c r="B15" s="5" t="n">
        <v>717177</v>
      </c>
    </row>
    <row r="16" spans="1:3">
      <c r="A16" s="5" t="n">
        <v>2020</v>
      </c>
      <c r="B16" s="5" t="n">
        <v>1475860</v>
      </c>
    </row>
    <row r="17" spans="1:3">
      <c r="A17" s="5" t="n">
        <v>2021</v>
      </c>
      <c r="B17" s="5" t="n">
        <v>772868</v>
      </c>
    </row>
    <row r="18" spans="1:3">
      <c r="A18" s="5" t="n">
        <v>2022</v>
      </c>
      <c r="B18" s="5" t="n">
        <v>1444489</v>
      </c>
    </row>
    <row r="19" spans="1:3">
      <c r="A19" s="4" t="s">
        <v>622</v>
      </c>
      <c r="B19" s="5" t="n">
        <v>5606042</v>
      </c>
    </row>
    <row r="20" spans="1:3">
      <c r="A20" s="4" t="s">
        <v>623</v>
      </c>
      <c r="B20" s="5" t="n">
        <v>10046594</v>
      </c>
    </row>
    <row r="21" spans="1:3">
      <c r="A21" s="4" t="s">
        <v>572</v>
      </c>
    </row>
    <row r="22" spans="1:3">
      <c r="A22" s="3" t="s">
        <v>621</v>
      </c>
    </row>
    <row r="23" spans="1:3">
      <c r="A23" s="5" t="n">
        <v>2018</v>
      </c>
      <c r="B23" s="5" t="n">
        <v>0</v>
      </c>
    </row>
    <row r="24" spans="1:3">
      <c r="A24" s="5" t="n">
        <v>2019</v>
      </c>
      <c r="B24" s="5" t="n">
        <v>0</v>
      </c>
    </row>
    <row r="25" spans="1:3">
      <c r="A25" s="5" t="n">
        <v>2020</v>
      </c>
      <c r="B25" s="5" t="n">
        <v>0</v>
      </c>
    </row>
    <row r="26" spans="1:3">
      <c r="A26" s="5" t="n">
        <v>2021</v>
      </c>
      <c r="B26" s="5" t="n">
        <v>302820</v>
      </c>
    </row>
    <row r="27" spans="1:3">
      <c r="A27" s="5" t="n">
        <v>2022</v>
      </c>
      <c r="B27" s="5" t="n">
        <v>0</v>
      </c>
    </row>
    <row r="28" spans="1:3">
      <c r="A28" s="4" t="s">
        <v>622</v>
      </c>
      <c r="B28" s="5" t="n">
        <v>0</v>
      </c>
    </row>
    <row r="29" spans="1:3">
      <c r="A29" s="4" t="s">
        <v>623</v>
      </c>
      <c r="B29" s="5" t="n">
        <v>302820</v>
      </c>
      <c r="C29" s="7" t="n">
        <v>535832</v>
      </c>
    </row>
    <row r="30" spans="1:3">
      <c r="A30" s="4" t="s">
        <v>627</v>
      </c>
    </row>
    <row r="31" spans="1:3">
      <c r="A31" s="3" t="s">
        <v>621</v>
      </c>
    </row>
    <row r="32" spans="1:3">
      <c r="A32" s="5" t="n">
        <v>2018</v>
      </c>
      <c r="B32" s="5" t="n">
        <v>11587</v>
      </c>
    </row>
    <row r="33" spans="1:3">
      <c r="A33" s="5" t="n">
        <v>2019</v>
      </c>
      <c r="B33" s="5" t="n">
        <v>17527</v>
      </c>
    </row>
    <row r="34" spans="1:3">
      <c r="A34" s="5" t="n">
        <v>2020</v>
      </c>
      <c r="B34" s="5" t="n">
        <v>14748</v>
      </c>
    </row>
    <row r="35" spans="1:3">
      <c r="A35" s="5" t="n">
        <v>2021</v>
      </c>
      <c r="B35" s="5" t="n">
        <v>13386</v>
      </c>
    </row>
    <row r="36" spans="1:3">
      <c r="A36" s="5" t="n">
        <v>2022</v>
      </c>
      <c r="B36" s="5" t="n">
        <v>11841</v>
      </c>
    </row>
    <row r="37" spans="1:3">
      <c r="A37" s="4" t="s">
        <v>622</v>
      </c>
      <c r="B37" s="5" t="n">
        <v>86474</v>
      </c>
    </row>
    <row r="38" spans="1:3">
      <c r="A38" s="4" t="s">
        <v>623</v>
      </c>
      <c r="B38" s="5" t="n">
        <v>155563</v>
      </c>
    </row>
    <row r="39" spans="1:3">
      <c r="A39" s="4" t="s">
        <v>628</v>
      </c>
    </row>
    <row r="40" spans="1:3">
      <c r="A40" s="3" t="s">
        <v>621</v>
      </c>
    </row>
    <row r="41" spans="1:3">
      <c r="A41" s="4" t="s">
        <v>623</v>
      </c>
      <c r="B41" s="7" t="n">
        <v>52400</v>
      </c>
    </row>
    <row r="42" spans="1:3">
      <c r="A42" s="4" t="s">
        <v>577</v>
      </c>
      <c r="B42" s="4" t="s">
        <v>610</v>
      </c>
    </row>
    <row r="43" spans="1:3">
      <c r="A43" s="4" t="s">
        <v>629</v>
      </c>
    </row>
    <row r="44" spans="1:3">
      <c r="A44" s="3" t="s">
        <v>621</v>
      </c>
    </row>
    <row r="45" spans="1:3">
      <c r="A45" s="4" t="s">
        <v>623</v>
      </c>
      <c r="B45" s="7" t="n">
        <v>23000</v>
      </c>
    </row>
    <row r="46" spans="1:3">
      <c r="A46" s="4" t="s">
        <v>577</v>
      </c>
      <c r="B46"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630</v>
      </c>
      <c r="B1" s="2" t="s">
        <v>399</v>
      </c>
      <c r="C1" s="2" t="s">
        <v>1</v>
      </c>
    </row>
    <row r="2" spans="1:6">
      <c r="B2" s="2" t="s">
        <v>400</v>
      </c>
      <c r="C2" s="2" t="s">
        <v>631</v>
      </c>
      <c r="D2" s="2" t="s">
        <v>632</v>
      </c>
      <c r="E2" s="2" t="s">
        <v>633</v>
      </c>
      <c r="F2" s="2" t="s">
        <v>341</v>
      </c>
    </row>
    <row r="3" spans="1:6">
      <c r="A3" s="3" t="s">
        <v>567</v>
      </c>
    </row>
    <row r="4" spans="1:6">
      <c r="A4" s="4" t="s">
        <v>634</v>
      </c>
      <c r="C4" s="7" t="n">
        <v>209100000</v>
      </c>
    </row>
    <row r="5" spans="1:6">
      <c r="A5" s="4" t="s">
        <v>568</v>
      </c>
      <c r="C5" s="5" t="n">
        <v>10504977000</v>
      </c>
      <c r="F5" s="7" t="n">
        <v>11365633000</v>
      </c>
    </row>
    <row r="6" spans="1:6">
      <c r="A6" s="4" t="s">
        <v>42</v>
      </c>
      <c r="C6" s="5" t="n">
        <v>10402897000</v>
      </c>
      <c r="F6" s="5" t="n">
        <v>11276062000</v>
      </c>
    </row>
    <row r="7" spans="1:6">
      <c r="A7" s="4" t="s">
        <v>635</v>
      </c>
    </row>
    <row r="8" spans="1:6">
      <c r="A8" s="3" t="s">
        <v>567</v>
      </c>
    </row>
    <row r="9" spans="1:6">
      <c r="A9" s="4" t="s">
        <v>568</v>
      </c>
      <c r="C9" s="5" t="n">
        <v>900000000</v>
      </c>
      <c r="F9" s="5" t="n">
        <v>900000000</v>
      </c>
    </row>
    <row r="10" spans="1:6">
      <c r="A10" s="4" t="s">
        <v>575</v>
      </c>
    </row>
    <row r="11" spans="1:6">
      <c r="A11" s="3" t="s">
        <v>567</v>
      </c>
    </row>
    <row r="12" spans="1:6">
      <c r="A12" s="4" t="s">
        <v>636</v>
      </c>
      <c r="C12" s="5" t="n">
        <v>400000000</v>
      </c>
    </row>
    <row r="13" spans="1:6">
      <c r="A13" s="4" t="s">
        <v>637</v>
      </c>
      <c r="C13" s="5" t="n">
        <v>363700000</v>
      </c>
    </row>
    <row r="14" spans="1:6">
      <c r="A14" s="4" t="s">
        <v>568</v>
      </c>
      <c r="C14" s="5" t="n">
        <v>36337000</v>
      </c>
      <c r="F14" s="5" t="n">
        <v>2868000</v>
      </c>
    </row>
    <row r="15" spans="1:6">
      <c r="A15" s="4" t="s">
        <v>579</v>
      </c>
    </row>
    <row r="16" spans="1:6">
      <c r="A16" s="3" t="s">
        <v>567</v>
      </c>
    </row>
    <row r="17" spans="1:6">
      <c r="A17" s="4" t="s">
        <v>568</v>
      </c>
      <c r="D17" s="7" t="n">
        <v>97900000</v>
      </c>
    </row>
    <row r="18" spans="1:6">
      <c r="A18" s="4" t="s">
        <v>576</v>
      </c>
    </row>
    <row r="19" spans="1:6">
      <c r="A19" s="3" t="s">
        <v>567</v>
      </c>
    </row>
    <row r="20" spans="1:6">
      <c r="A20" s="4" t="s">
        <v>568</v>
      </c>
      <c r="C20" s="5" t="n">
        <v>0</v>
      </c>
      <c r="F20" s="5" t="n">
        <v>700000000</v>
      </c>
    </row>
    <row r="21" spans="1:6">
      <c r="A21" s="4" t="s">
        <v>608</v>
      </c>
    </row>
    <row r="22" spans="1:6">
      <c r="A22" s="3" t="s">
        <v>567</v>
      </c>
    </row>
    <row r="23" spans="1:6">
      <c r="A23" s="4" t="s">
        <v>568</v>
      </c>
      <c r="C23" s="5" t="n">
        <v>650000000</v>
      </c>
      <c r="E23" s="7" t="n">
        <v>650000000</v>
      </c>
      <c r="F23" s="7" t="n">
        <v>0</v>
      </c>
    </row>
    <row r="24" spans="1:6">
      <c r="A24" s="4" t="s">
        <v>638</v>
      </c>
    </row>
    <row r="25" spans="1:6">
      <c r="A25" s="3" t="s">
        <v>567</v>
      </c>
    </row>
    <row r="26" spans="1:6">
      <c r="A26" s="4" t="s">
        <v>636</v>
      </c>
      <c r="C26" s="7" t="n">
        <v>3000000000</v>
      </c>
    </row>
    <row r="27" spans="1:6">
      <c r="A27" s="4" t="s">
        <v>639</v>
      </c>
      <c r="C27" s="5" t="n">
        <v>2</v>
      </c>
    </row>
    <row r="28" spans="1:6">
      <c r="A28" s="4" t="s">
        <v>640</v>
      </c>
      <c r="C28" s="4" t="s">
        <v>641</v>
      </c>
    </row>
    <row r="29" spans="1:6">
      <c r="A29" s="4" t="s">
        <v>634</v>
      </c>
      <c r="C29" s="7" t="n">
        <v>302800000</v>
      </c>
    </row>
    <row r="30" spans="1:6">
      <c r="A30" s="4" t="s">
        <v>642</v>
      </c>
      <c r="C30" s="5" t="n">
        <v>22700000</v>
      </c>
    </row>
    <row r="31" spans="1:6">
      <c r="A31" s="4" t="s">
        <v>637</v>
      </c>
      <c r="C31" s="7" t="n">
        <v>2700000000</v>
      </c>
    </row>
    <row r="32" spans="1:6">
      <c r="A32" s="4" t="s">
        <v>643</v>
      </c>
    </row>
    <row r="33" spans="1:6">
      <c r="A33" s="3" t="s">
        <v>567</v>
      </c>
    </row>
    <row r="34" spans="1:6">
      <c r="A34" s="4" t="s">
        <v>644</v>
      </c>
      <c r="C34" s="4" t="s">
        <v>645</v>
      </c>
    </row>
    <row r="35" spans="1:6">
      <c r="A35" s="4" t="s">
        <v>646</v>
      </c>
    </row>
    <row r="36" spans="1:6">
      <c r="A36" s="3" t="s">
        <v>567</v>
      </c>
    </row>
    <row r="37" spans="1:6">
      <c r="A37" s="4" t="s">
        <v>636</v>
      </c>
      <c r="C37" s="7" t="n">
        <v>3750000000</v>
      </c>
    </row>
    <row r="38" spans="1:6">
      <c r="A38" s="4" t="s">
        <v>647</v>
      </c>
    </row>
    <row r="39" spans="1:6">
      <c r="A39" s="3" t="s">
        <v>567</v>
      </c>
    </row>
    <row r="40" spans="1:6">
      <c r="A40" s="4" t="s">
        <v>42</v>
      </c>
      <c r="B40" s="7" t="n">
        <v>1500000000</v>
      </c>
    </row>
    <row r="41" spans="1:6">
      <c r="A41" s="4" t="s">
        <v>648</v>
      </c>
    </row>
    <row r="42" spans="1:6">
      <c r="A42" s="3" t="s">
        <v>567</v>
      </c>
    </row>
    <row r="43" spans="1:6">
      <c r="A43" s="4" t="s">
        <v>568</v>
      </c>
      <c r="B43" s="7" t="n">
        <v>900000000</v>
      </c>
    </row>
    <row r="44" spans="1:6">
      <c r="A44" s="4" t="s">
        <v>649</v>
      </c>
    </row>
    <row r="45" spans="1:6">
      <c r="A45" s="3" t="s">
        <v>567</v>
      </c>
    </row>
    <row r="46" spans="1:6">
      <c r="A46" s="4" t="s">
        <v>644</v>
      </c>
      <c r="B46" s="4" t="s">
        <v>650</v>
      </c>
    </row>
    <row r="47" spans="1:6">
      <c r="A47" s="4" t="s">
        <v>651</v>
      </c>
    </row>
    <row r="48" spans="1:6">
      <c r="A48" s="3" t="s">
        <v>567</v>
      </c>
    </row>
    <row r="49" spans="1:6">
      <c r="A49" s="4" t="s">
        <v>568</v>
      </c>
      <c r="B49" s="7" t="n">
        <v>300000000</v>
      </c>
    </row>
    <row r="50" spans="1:6">
      <c r="A50" s="4" t="s">
        <v>652</v>
      </c>
    </row>
    <row r="51" spans="1:6">
      <c r="A51" s="3" t="s">
        <v>567</v>
      </c>
    </row>
    <row r="52" spans="1:6">
      <c r="A52" s="4" t="s">
        <v>568</v>
      </c>
      <c r="B52" s="5" t="n">
        <v>600000000</v>
      </c>
    </row>
    <row r="53" spans="1:6">
      <c r="A53" s="4" t="s">
        <v>653</v>
      </c>
    </row>
    <row r="54" spans="1:6">
      <c r="A54" s="3" t="s">
        <v>567</v>
      </c>
    </row>
    <row r="55" spans="1:6">
      <c r="A55" s="4" t="s">
        <v>568</v>
      </c>
      <c r="B55" s="7" t="n">
        <v>900000000</v>
      </c>
    </row>
    <row r="56" spans="1:6">
      <c r="A56" s="4" t="s">
        <v>654</v>
      </c>
    </row>
    <row r="57" spans="1:6">
      <c r="A57" s="3" t="s">
        <v>567</v>
      </c>
    </row>
    <row r="58" spans="1:6">
      <c r="A58" s="4" t="s">
        <v>644</v>
      </c>
      <c r="B58" s="4" t="s">
        <v>6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56</v>
      </c>
      <c r="B1" s="2" t="s">
        <v>399</v>
      </c>
      <c r="D1" s="2" t="s">
        <v>72</v>
      </c>
      <c r="F1" s="2" t="s">
        <v>1</v>
      </c>
    </row>
    <row r="2" spans="1:8">
      <c r="B2" s="2" t="s">
        <v>657</v>
      </c>
      <c r="C2" s="2" t="s">
        <v>566</v>
      </c>
      <c r="D2" s="2" t="s">
        <v>2</v>
      </c>
      <c r="E2" s="2" t="s">
        <v>73</v>
      </c>
      <c r="F2" s="2" t="s">
        <v>2</v>
      </c>
      <c r="G2" s="2" t="s">
        <v>73</v>
      </c>
      <c r="H2" s="2" t="s">
        <v>23</v>
      </c>
    </row>
    <row r="3" spans="1:8">
      <c r="A3" s="3" t="s">
        <v>567</v>
      </c>
    </row>
    <row r="4" spans="1:8">
      <c r="A4" s="4" t="s">
        <v>568</v>
      </c>
      <c r="D4" s="7" t="n">
        <v>10504977</v>
      </c>
      <c r="F4" s="7" t="n">
        <v>10504977</v>
      </c>
      <c r="H4" s="7" t="n">
        <v>11365633</v>
      </c>
    </row>
    <row r="5" spans="1:8">
      <c r="A5" s="4" t="s">
        <v>658</v>
      </c>
      <c r="F5" s="5" t="n">
        <v>750316</v>
      </c>
      <c r="G5" s="7" t="n">
        <v>1028509</v>
      </c>
    </row>
    <row r="6" spans="1:8">
      <c r="A6" s="4" t="s">
        <v>659</v>
      </c>
      <c r="D6" s="5" t="n">
        <v>93</v>
      </c>
      <c r="E6" s="7" t="n">
        <v>-36</v>
      </c>
      <c r="F6" s="5" t="n">
        <v>-10884</v>
      </c>
      <c r="G6" s="7" t="n">
        <v>-345</v>
      </c>
    </row>
    <row r="7" spans="1:8">
      <c r="A7" s="4" t="s">
        <v>584</v>
      </c>
    </row>
    <row r="8" spans="1:8">
      <c r="A8" s="3" t="s">
        <v>567</v>
      </c>
    </row>
    <row r="9" spans="1:8">
      <c r="A9" s="4" t="s">
        <v>568</v>
      </c>
      <c r="D9" s="5" t="n">
        <v>900000</v>
      </c>
      <c r="F9" s="5" t="n">
        <v>900000</v>
      </c>
      <c r="H9" s="5" t="n">
        <v>900000</v>
      </c>
    </row>
    <row r="10" spans="1:8">
      <c r="A10" s="4" t="s">
        <v>608</v>
      </c>
    </row>
    <row r="11" spans="1:8">
      <c r="A11" s="3" t="s">
        <v>567</v>
      </c>
    </row>
    <row r="12" spans="1:8">
      <c r="A12" s="4" t="s">
        <v>568</v>
      </c>
      <c r="C12" s="7" t="n">
        <v>650000</v>
      </c>
      <c r="D12" s="7" t="n">
        <v>650000</v>
      </c>
      <c r="F12" s="7" t="n">
        <v>650000</v>
      </c>
      <c r="H12" s="5" t="n">
        <v>0</v>
      </c>
    </row>
    <row r="13" spans="1:8">
      <c r="A13" s="4" t="s">
        <v>577</v>
      </c>
      <c r="C13" s="4" t="s">
        <v>580</v>
      </c>
      <c r="D13" s="4" t="s">
        <v>580</v>
      </c>
      <c r="F13" s="4" t="s">
        <v>580</v>
      </c>
    </row>
    <row r="14" spans="1:8">
      <c r="A14" s="4" t="s">
        <v>660</v>
      </c>
      <c r="C14" s="4" t="s">
        <v>661</v>
      </c>
    </row>
    <row r="15" spans="1:8">
      <c r="A15" s="4" t="s">
        <v>658</v>
      </c>
      <c r="C15" s="7" t="n">
        <v>645000</v>
      </c>
    </row>
    <row r="16" spans="1:8">
      <c r="A16" s="4" t="s">
        <v>579</v>
      </c>
    </row>
    <row r="17" spans="1:8">
      <c r="A17" s="3" t="s">
        <v>567</v>
      </c>
    </row>
    <row r="18" spans="1:8">
      <c r="A18" s="4" t="s">
        <v>568</v>
      </c>
      <c r="B18" s="7" t="n">
        <v>97900</v>
      </c>
    </row>
    <row r="19" spans="1:8">
      <c r="A19" s="4" t="s">
        <v>577</v>
      </c>
      <c r="B19" s="4" t="s">
        <v>580</v>
      </c>
      <c r="C19" s="4" t="s">
        <v>580</v>
      </c>
    </row>
    <row r="20" spans="1:8">
      <c r="A20" s="4" t="s">
        <v>660</v>
      </c>
      <c r="C20" s="4" t="s">
        <v>662</v>
      </c>
    </row>
    <row r="21" spans="1:8">
      <c r="A21" s="4" t="s">
        <v>663</v>
      </c>
      <c r="C21" s="7" t="n">
        <v>502100</v>
      </c>
    </row>
    <row r="22" spans="1:8">
      <c r="A22" s="4" t="s">
        <v>659</v>
      </c>
      <c r="B22" s="7" t="n">
        <v>1800</v>
      </c>
      <c r="C22" s="7" t="n">
        <v>11000</v>
      </c>
    </row>
    <row r="23" spans="1:8">
      <c r="A23" s="4" t="s">
        <v>576</v>
      </c>
    </row>
    <row r="24" spans="1:8">
      <c r="A24" s="3" t="s">
        <v>567</v>
      </c>
    </row>
    <row r="25" spans="1:8">
      <c r="A25" s="4" t="s">
        <v>568</v>
      </c>
      <c r="D25" s="7" t="n">
        <v>0</v>
      </c>
      <c r="F25" s="7" t="n">
        <v>0</v>
      </c>
      <c r="H25" s="7" t="n">
        <v>700000</v>
      </c>
    </row>
    <row r="26" spans="1:8">
      <c r="A26" s="4" t="s">
        <v>577</v>
      </c>
      <c r="C26" s="4" t="s">
        <v>578</v>
      </c>
      <c r="D26" s="4" t="s">
        <v>578</v>
      </c>
      <c r="F26" s="4" t="s">
        <v>578</v>
      </c>
    </row>
    <row r="27" spans="1:8">
      <c r="A27" s="4" t="s">
        <v>664</v>
      </c>
      <c r="C27" s="7" t="n">
        <v>7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1"/>
    <col customWidth="1" max="5" min="5" width="37"/>
    <col customWidth="1" max="6" min="6" width="28"/>
    <col customWidth="1" max="7" min="7" width="15"/>
    <col customWidth="1" max="8" min="8" width="34"/>
    <col customWidth="1" max="9" min="9" width="25"/>
  </cols>
  <sheetData>
    <row r="1" spans="1:9">
      <c r="A1" s="1" t="s">
        <v>122</v>
      </c>
      <c r="B1" s="2" t="s">
        <v>123</v>
      </c>
      <c r="C1" s="2" t="s">
        <v>124</v>
      </c>
      <c r="D1" s="2" t="s">
        <v>125</v>
      </c>
      <c r="E1" s="2" t="s">
        <v>126</v>
      </c>
      <c r="F1" s="2" t="s">
        <v>127</v>
      </c>
      <c r="G1" s="2" t="s">
        <v>128</v>
      </c>
      <c r="H1" s="2" t="s">
        <v>129</v>
      </c>
      <c r="I1" s="2" t="s">
        <v>130</v>
      </c>
    </row>
    <row r="2" spans="1:9">
      <c r="A2" s="4" t="s">
        <v>131</v>
      </c>
      <c r="B2" s="7" t="n">
        <v>10528753</v>
      </c>
      <c r="C2" s="7" t="n">
        <v>88514</v>
      </c>
      <c r="D2" s="7" t="n">
        <v>12917002</v>
      </c>
      <c r="E2" s="7" t="n">
        <v>-57534</v>
      </c>
      <c r="F2" s="7" t="n">
        <v>-2487695</v>
      </c>
      <c r="G2" s="7" t="n">
        <v>-47</v>
      </c>
      <c r="H2" s="7" t="n">
        <v>10460240</v>
      </c>
      <c r="I2" s="7" t="n">
        <v>68513</v>
      </c>
    </row>
    <row r="3" spans="1:9">
      <c r="A3" s="3" t="s">
        <v>132</v>
      </c>
    </row>
    <row r="4" spans="1:9">
      <c r="A4" s="4" t="s">
        <v>101</v>
      </c>
      <c r="B4" s="5" t="n">
        <v>1361112</v>
      </c>
      <c r="C4" s="5" t="n">
        <v>0</v>
      </c>
      <c r="D4" s="5" t="n">
        <v>0</v>
      </c>
      <c r="E4" s="5" t="n">
        <v>0</v>
      </c>
      <c r="F4" s="5" t="n">
        <v>1356470</v>
      </c>
      <c r="G4" s="5" t="n">
        <v>0</v>
      </c>
      <c r="H4" s="5" t="n">
        <v>1356470</v>
      </c>
      <c r="I4" s="5" t="n">
        <v>4642</v>
      </c>
    </row>
    <row r="5" spans="1:9">
      <c r="A5" s="4" t="s">
        <v>133</v>
      </c>
      <c r="B5" s="5" t="n">
        <v>22414</v>
      </c>
      <c r="C5" s="5" t="n">
        <v>0</v>
      </c>
      <c r="D5" s="5" t="n">
        <v>0</v>
      </c>
      <c r="E5" s="5" t="n">
        <v>22414</v>
      </c>
      <c r="F5" s="5" t="n">
        <v>0</v>
      </c>
      <c r="G5" s="5" t="n">
        <v>0</v>
      </c>
      <c r="H5" s="5" t="n">
        <v>22414</v>
      </c>
      <c r="I5" s="5" t="n">
        <v>0</v>
      </c>
    </row>
    <row r="6" spans="1:9">
      <c r="A6" s="4" t="s">
        <v>134</v>
      </c>
      <c r="B6" s="5" t="n">
        <v>107</v>
      </c>
      <c r="C6" s="5" t="n">
        <v>0</v>
      </c>
      <c r="D6" s="5" t="n">
        <v>107</v>
      </c>
      <c r="E6" s="5" t="n">
        <v>0</v>
      </c>
      <c r="F6" s="5" t="n">
        <v>0</v>
      </c>
      <c r="G6" s="5" t="n">
        <v>0</v>
      </c>
      <c r="H6" s="5" t="n">
        <v>107</v>
      </c>
      <c r="I6" s="5" t="n">
        <v>0</v>
      </c>
    </row>
    <row r="7" spans="1:9">
      <c r="A7" s="4" t="s">
        <v>135</v>
      </c>
      <c r="B7" s="5" t="n">
        <v>-14719</v>
      </c>
      <c r="C7" s="5" t="n">
        <v>0</v>
      </c>
      <c r="D7" s="5" t="n">
        <v>-1427</v>
      </c>
      <c r="E7" s="5" t="n">
        <v>0</v>
      </c>
      <c r="F7" s="5" t="n">
        <v>0</v>
      </c>
      <c r="G7" s="5" t="n">
        <v>0</v>
      </c>
      <c r="H7" s="5" t="n">
        <v>-1427</v>
      </c>
      <c r="I7" s="5" t="n">
        <v>-13292</v>
      </c>
    </row>
    <row r="8" spans="1:9">
      <c r="A8" s="4" t="s">
        <v>136</v>
      </c>
      <c r="B8" s="5" t="n">
        <v>-1109473</v>
      </c>
      <c r="C8" s="5" t="n">
        <v>0</v>
      </c>
      <c r="D8" s="5" t="n">
        <v>0</v>
      </c>
      <c r="E8" s="5" t="n">
        <v>0</v>
      </c>
      <c r="F8" s="5" t="n">
        <v>-1109473</v>
      </c>
      <c r="G8" s="5" t="n">
        <v>0</v>
      </c>
      <c r="H8" s="5" t="n">
        <v>-1109473</v>
      </c>
      <c r="I8" s="5" t="n">
        <v>0</v>
      </c>
    </row>
    <row r="9" spans="1:9">
      <c r="A9" s="4" t="s">
        <v>137</v>
      </c>
      <c r="B9" s="5" t="n">
        <v>73447</v>
      </c>
      <c r="C9" s="5" t="n">
        <v>276</v>
      </c>
      <c r="D9" s="5" t="n">
        <v>72618</v>
      </c>
      <c r="E9" s="5" t="n">
        <v>0</v>
      </c>
      <c r="F9" s="5" t="n">
        <v>0</v>
      </c>
      <c r="G9" s="5" t="n">
        <v>553</v>
      </c>
      <c r="H9" s="5" t="n">
        <v>73447</v>
      </c>
      <c r="I9" s="5" t="n">
        <v>0</v>
      </c>
    </row>
    <row r="10" spans="1:9">
      <c r="A10" s="4" t="s">
        <v>138</v>
      </c>
      <c r="B10" s="5" t="n">
        <v>22606</v>
      </c>
      <c r="C10" s="5" t="n">
        <v>87</v>
      </c>
      <c r="D10" s="5" t="n">
        <v>21723</v>
      </c>
      <c r="E10" s="5" t="n">
        <v>0</v>
      </c>
      <c r="F10" s="5" t="n">
        <v>0</v>
      </c>
      <c r="G10" s="5" t="n">
        <v>796</v>
      </c>
      <c r="H10" s="5" t="n">
        <v>22606</v>
      </c>
      <c r="I10" s="5" t="n">
        <v>0</v>
      </c>
    </row>
    <row r="11" spans="1:9">
      <c r="A11" s="4" t="s">
        <v>139</v>
      </c>
      <c r="B11" s="5" t="n">
        <v>5246</v>
      </c>
      <c r="C11" s="5" t="n">
        <v>0</v>
      </c>
      <c r="D11" s="5" t="n">
        <v>-850</v>
      </c>
      <c r="E11" s="5" t="n">
        <v>0</v>
      </c>
      <c r="F11" s="5" t="n">
        <v>0</v>
      </c>
      <c r="G11" s="5" t="n">
        <v>0</v>
      </c>
      <c r="H11" s="5" t="n">
        <v>-850</v>
      </c>
      <c r="I11" s="5" t="n">
        <v>6096</v>
      </c>
    </row>
    <row r="12" spans="1:9">
      <c r="A12" s="4" t="s">
        <v>140</v>
      </c>
      <c r="B12" s="5" t="n">
        <v>253</v>
      </c>
      <c r="C12" s="5" t="n">
        <v>0</v>
      </c>
      <c r="D12" s="5" t="n">
        <v>253</v>
      </c>
      <c r="E12" s="5" t="n">
        <v>0</v>
      </c>
      <c r="F12" s="5" t="n">
        <v>0</v>
      </c>
      <c r="G12" s="5" t="n">
        <v>0</v>
      </c>
      <c r="H12" s="5" t="n">
        <v>253</v>
      </c>
      <c r="I12" s="5" t="n">
        <v>0</v>
      </c>
    </row>
    <row r="13" spans="1:9">
      <c r="A13" s="4" t="s">
        <v>141</v>
      </c>
      <c r="B13" s="5" t="n">
        <v>23136</v>
      </c>
      <c r="C13" s="5" t="n">
        <v>84</v>
      </c>
      <c r="D13" s="5" t="n">
        <v>19845</v>
      </c>
      <c r="E13" s="5" t="n">
        <v>0</v>
      </c>
      <c r="F13" s="5" t="n">
        <v>0</v>
      </c>
      <c r="G13" s="5" t="n">
        <v>3207</v>
      </c>
      <c r="H13" s="5" t="n">
        <v>23136</v>
      </c>
      <c r="I13" s="5" t="n">
        <v>0</v>
      </c>
    </row>
    <row r="14" spans="1:9">
      <c r="A14" s="4" t="s">
        <v>142</v>
      </c>
      <c r="B14" s="5" t="n">
        <v>19303</v>
      </c>
      <c r="C14" s="5" t="n">
        <v>68</v>
      </c>
      <c r="D14" s="5" t="n">
        <v>23786</v>
      </c>
      <c r="E14" s="5" t="n">
        <v>0</v>
      </c>
      <c r="F14" s="5" t="n">
        <v>0</v>
      </c>
      <c r="G14" s="5" t="n">
        <v>-4551</v>
      </c>
      <c r="H14" s="5" t="n">
        <v>19303</v>
      </c>
      <c r="I14" s="5" t="n">
        <v>0</v>
      </c>
    </row>
    <row r="15" spans="1:9">
      <c r="A15" s="4" t="s">
        <v>143</v>
      </c>
      <c r="B15" s="5" t="n">
        <v>10932185</v>
      </c>
      <c r="C15" s="5" t="n">
        <v>89029</v>
      </c>
      <c r="D15" s="5" t="n">
        <v>13053057</v>
      </c>
      <c r="E15" s="5" t="n">
        <v>-35120</v>
      </c>
      <c r="F15" s="5" t="n">
        <v>-2240698</v>
      </c>
      <c r="G15" s="5" t="n">
        <v>-42</v>
      </c>
      <c r="H15" s="5" t="n">
        <v>10866226</v>
      </c>
      <c r="I15" s="5" t="n">
        <v>65959</v>
      </c>
    </row>
    <row r="16" spans="1:9">
      <c r="A16" s="3" t="s">
        <v>132</v>
      </c>
    </row>
    <row r="17" spans="1:9">
      <c r="A17" s="4" t="s">
        <v>144</v>
      </c>
      <c r="B17" s="5" t="n">
        <v>30643</v>
      </c>
      <c r="C17" s="5" t="n">
        <v>0</v>
      </c>
      <c r="D17" s="5" t="n">
        <v>0</v>
      </c>
      <c r="E17" s="5" t="n">
        <v>0</v>
      </c>
      <c r="F17" s="5" t="n">
        <v>30643</v>
      </c>
      <c r="G17" s="5" t="n">
        <v>0</v>
      </c>
      <c r="H17" s="5" t="n">
        <v>30643</v>
      </c>
      <c r="I17" s="5" t="n">
        <v>0</v>
      </c>
    </row>
    <row r="18" spans="1:9">
      <c r="A18" s="4" t="s">
        <v>101</v>
      </c>
      <c r="B18" s="5" t="n">
        <v>249398</v>
      </c>
      <c r="C18" s="5" t="n">
        <v>0</v>
      </c>
      <c r="D18" s="5" t="n">
        <v>0</v>
      </c>
      <c r="E18" s="5" t="n">
        <v>0</v>
      </c>
      <c r="F18" s="5" t="n">
        <v>245222</v>
      </c>
      <c r="G18" s="5" t="n">
        <v>0</v>
      </c>
      <c r="H18" s="5" t="n">
        <v>245222</v>
      </c>
      <c r="I18" s="5" t="n">
        <v>4176</v>
      </c>
    </row>
    <row r="19" spans="1:9">
      <c r="A19" s="4" t="s">
        <v>133</v>
      </c>
      <c r="B19" s="5" t="n">
        <v>24259</v>
      </c>
      <c r="C19" s="5" t="n">
        <v>0</v>
      </c>
      <c r="D19" s="5" t="n">
        <v>0</v>
      </c>
      <c r="E19" s="5" t="n">
        <v>24259</v>
      </c>
      <c r="F19" s="5" t="n">
        <v>0</v>
      </c>
      <c r="G19" s="5" t="n">
        <v>0</v>
      </c>
      <c r="H19" s="5" t="n">
        <v>24259</v>
      </c>
      <c r="I19" s="5" t="n">
        <v>0</v>
      </c>
    </row>
    <row r="20" spans="1:9">
      <c r="A20" s="4" t="s">
        <v>135</v>
      </c>
      <c r="B20" s="5" t="n">
        <v>-10979</v>
      </c>
      <c r="C20" s="5" t="n">
        <v>0</v>
      </c>
      <c r="D20" s="5" t="n">
        <v>-1465</v>
      </c>
      <c r="E20" s="5" t="n">
        <v>0</v>
      </c>
      <c r="F20" s="5" t="n">
        <v>0</v>
      </c>
      <c r="G20" s="5" t="n">
        <v>0</v>
      </c>
      <c r="H20" s="5" t="n">
        <v>-1465</v>
      </c>
      <c r="I20" s="5" t="n">
        <v>-9514</v>
      </c>
    </row>
    <row r="21" spans="1:9">
      <c r="A21" s="4" t="s">
        <v>136</v>
      </c>
      <c r="B21" s="5" t="n">
        <v>-564269</v>
      </c>
      <c r="C21" s="5" t="n">
        <v>0</v>
      </c>
      <c r="D21" s="5" t="n">
        <v>0</v>
      </c>
      <c r="E21" s="5" t="n">
        <v>0</v>
      </c>
      <c r="F21" s="5" t="n">
        <v>-564269</v>
      </c>
      <c r="G21" s="5" t="n">
        <v>0</v>
      </c>
      <c r="H21" s="5" t="n">
        <v>-564269</v>
      </c>
      <c r="I21" s="5" t="n">
        <v>0</v>
      </c>
    </row>
    <row r="22" spans="1:9">
      <c r="A22" s="4" t="s">
        <v>145</v>
      </c>
      <c r="B22" s="5" t="n">
        <v>4764</v>
      </c>
      <c r="C22" s="5" t="n">
        <v>16</v>
      </c>
      <c r="D22" s="5" t="n">
        <v>4258</v>
      </c>
      <c r="E22" s="5" t="n">
        <v>0</v>
      </c>
      <c r="F22" s="5" t="n">
        <v>0</v>
      </c>
      <c r="G22" s="5" t="n">
        <v>490</v>
      </c>
      <c r="H22" s="5" t="n">
        <v>4764</v>
      </c>
      <c r="I22" s="5" t="n">
        <v>0</v>
      </c>
    </row>
    <row r="23" spans="1:9">
      <c r="A23" s="4" t="s">
        <v>140</v>
      </c>
      <c r="B23" s="5" t="n">
        <v>4286</v>
      </c>
      <c r="C23" s="5" t="n">
        <v>0</v>
      </c>
      <c r="D23" s="5" t="n">
        <v>4286</v>
      </c>
      <c r="E23" s="5" t="n">
        <v>0</v>
      </c>
      <c r="F23" s="5" t="n">
        <v>0</v>
      </c>
      <c r="G23" s="5" t="n">
        <v>0</v>
      </c>
      <c r="H23" s="5" t="n">
        <v>4286</v>
      </c>
      <c r="I23" s="5" t="n">
        <v>0</v>
      </c>
    </row>
    <row r="24" spans="1:9">
      <c r="A24" s="4" t="s">
        <v>141</v>
      </c>
      <c r="B24" s="5" t="n">
        <v>-321</v>
      </c>
      <c r="C24" s="5" t="n">
        <v>0</v>
      </c>
      <c r="D24" s="5" t="n">
        <v>-555</v>
      </c>
      <c r="E24" s="5" t="n">
        <v>0</v>
      </c>
      <c r="F24" s="5" t="n">
        <v>0</v>
      </c>
      <c r="G24" s="5" t="n">
        <v>234</v>
      </c>
      <c r="H24" s="5" t="n">
        <v>-321</v>
      </c>
      <c r="I24" s="5" t="n">
        <v>0</v>
      </c>
    </row>
    <row r="25" spans="1:9">
      <c r="A25" s="4" t="s">
        <v>142</v>
      </c>
      <c r="B25" s="5" t="n">
        <v>7603</v>
      </c>
      <c r="C25" s="5" t="n">
        <v>40</v>
      </c>
      <c r="D25" s="5" t="n">
        <v>8818</v>
      </c>
      <c r="E25" s="5" t="n">
        <v>0</v>
      </c>
      <c r="F25" s="5" t="n">
        <v>0</v>
      </c>
      <c r="G25" s="5" t="n">
        <v>-1255</v>
      </c>
      <c r="H25" s="5" t="n">
        <v>7603</v>
      </c>
      <c r="I25" s="5" t="n">
        <v>0</v>
      </c>
    </row>
    <row r="26" spans="1:9">
      <c r="A26" s="4" t="s">
        <v>146</v>
      </c>
      <c r="B26" s="7" t="n">
        <v>10677569</v>
      </c>
      <c r="C26" s="7" t="n">
        <v>89085</v>
      </c>
      <c r="D26" s="7" t="n">
        <v>13068399</v>
      </c>
      <c r="E26" s="7" t="n">
        <v>-10861</v>
      </c>
      <c r="F26" s="7" t="n">
        <v>-2529102</v>
      </c>
      <c r="G26" s="7" t="n">
        <v>-573</v>
      </c>
      <c r="H26" s="7" t="n">
        <v>10616948</v>
      </c>
      <c r="I26" s="7" t="n">
        <v>60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3" t="s">
        <v>567</v>
      </c>
    </row>
    <row r="4" spans="1:5">
      <c r="A4" s="4" t="s">
        <v>666</v>
      </c>
      <c r="B4" s="7" t="n">
        <v>93</v>
      </c>
      <c r="C4" s="7" t="n">
        <v>-36</v>
      </c>
      <c r="D4" s="7" t="n">
        <v>-10884</v>
      </c>
      <c r="E4" s="7" t="n">
        <v>-3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7</v>
      </c>
      <c r="B1" s="2" t="s">
        <v>399</v>
      </c>
      <c r="C1" s="2" t="s">
        <v>1</v>
      </c>
    </row>
    <row r="2" spans="1:4">
      <c r="B2" s="2" t="s">
        <v>566</v>
      </c>
      <c r="C2" s="2" t="s">
        <v>2</v>
      </c>
      <c r="D2" s="2" t="s">
        <v>23</v>
      </c>
    </row>
    <row r="3" spans="1:4">
      <c r="A3" s="3" t="s">
        <v>668</v>
      </c>
    </row>
    <row r="4" spans="1:4">
      <c r="A4" s="4" t="s">
        <v>669</v>
      </c>
      <c r="D4" s="7" t="n">
        <v>200</v>
      </c>
    </row>
    <row r="5" spans="1:4">
      <c r="A5" s="4" t="s">
        <v>670</v>
      </c>
      <c r="C5" s="4" t="s">
        <v>412</v>
      </c>
    </row>
    <row r="6" spans="1:4">
      <c r="A6" s="4" t="s">
        <v>496</v>
      </c>
      <c r="C6" s="4" t="s">
        <v>497</v>
      </c>
    </row>
    <row r="7" spans="1:4">
      <c r="A7" s="4" t="s">
        <v>671</v>
      </c>
      <c r="B7" s="7" t="n">
        <v>10</v>
      </c>
    </row>
    <row r="8" spans="1:4">
      <c r="A8" s="4" t="s">
        <v>608</v>
      </c>
    </row>
    <row r="9" spans="1:4">
      <c r="A9" s="3" t="s">
        <v>668</v>
      </c>
    </row>
    <row r="10" spans="1:4">
      <c r="A10" s="4" t="s">
        <v>577</v>
      </c>
      <c r="B10" s="4" t="s">
        <v>580</v>
      </c>
      <c r="C10" s="4" t="s">
        <v>580</v>
      </c>
    </row>
    <row r="11" spans="1:4">
      <c r="A11" s="4" t="s">
        <v>672</v>
      </c>
    </row>
    <row r="12" spans="1:4">
      <c r="A12" s="3" t="s">
        <v>668</v>
      </c>
    </row>
    <row r="13" spans="1:4">
      <c r="A13" s="4" t="s">
        <v>669</v>
      </c>
      <c r="C13" s="7" t="n">
        <v>300</v>
      </c>
    </row>
    <row r="14" spans="1:4">
      <c r="A14" s="4" t="s">
        <v>496</v>
      </c>
      <c r="C14" s="4" t="s">
        <v>6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4</v>
      </c>
      <c r="B1" s="2" t="s">
        <v>2</v>
      </c>
      <c r="C1" s="2" t="s">
        <v>23</v>
      </c>
    </row>
    <row r="2" spans="1:3">
      <c r="A2" s="4" t="s">
        <v>675</v>
      </c>
    </row>
    <row r="3" spans="1:3">
      <c r="A3" s="3" t="s">
        <v>676</v>
      </c>
    </row>
    <row r="4" spans="1:3">
      <c r="A4" s="4" t="s">
        <v>35</v>
      </c>
      <c r="B4" s="7" t="n">
        <v>93684</v>
      </c>
      <c r="C4" s="7" t="n">
        <v>81355</v>
      </c>
    </row>
    <row r="5" spans="1:3">
      <c r="A5" s="3" t="s">
        <v>41</v>
      </c>
    </row>
    <row r="6" spans="1:3">
      <c r="A6" s="4" t="s">
        <v>568</v>
      </c>
      <c r="C6" s="5" t="n">
        <v>11365633</v>
      </c>
    </row>
    <row r="7" spans="1:3">
      <c r="A7" s="4" t="s">
        <v>677</v>
      </c>
      <c r="B7" s="5" t="n">
        <v>14986</v>
      </c>
      <c r="C7" s="5" t="n">
        <v>5435</v>
      </c>
    </row>
    <row r="8" spans="1:3">
      <c r="A8" s="4" t="s">
        <v>678</v>
      </c>
      <c r="B8" s="5" t="n">
        <v>137575</v>
      </c>
      <c r="C8" s="5" t="n">
        <v>146252</v>
      </c>
    </row>
    <row r="9" spans="1:3">
      <c r="A9" s="4" t="s">
        <v>679</v>
      </c>
    </row>
    <row r="10" spans="1:3">
      <c r="A10" s="3" t="s">
        <v>676</v>
      </c>
    </row>
    <row r="11" spans="1:3">
      <c r="A11" s="4" t="s">
        <v>677</v>
      </c>
      <c r="B11" s="5" t="n">
        <v>59921</v>
      </c>
      <c r="C11" s="5" t="n">
        <v>54665</v>
      </c>
    </row>
    <row r="12" spans="1:3">
      <c r="A12" s="4" t="s">
        <v>680</v>
      </c>
    </row>
    <row r="13" spans="1:3">
      <c r="A13" s="3" t="s">
        <v>676</v>
      </c>
    </row>
    <row r="14" spans="1:3">
      <c r="A14" s="4" t="s">
        <v>677</v>
      </c>
      <c r="B14" s="5" t="n">
        <v>11342</v>
      </c>
      <c r="C14" s="5" t="n">
        <v>7248</v>
      </c>
    </row>
    <row r="15" spans="1:3">
      <c r="A15" s="4" t="s">
        <v>681</v>
      </c>
    </row>
    <row r="16" spans="1:3">
      <c r="A16" s="3" t="s">
        <v>676</v>
      </c>
    </row>
    <row r="17" spans="1:3">
      <c r="A17" s="4" t="s">
        <v>682</v>
      </c>
      <c r="B17" s="5" t="n">
        <v>466632</v>
      </c>
      <c r="C17" s="5" t="n">
        <v>1291694</v>
      </c>
    </row>
    <row r="18" spans="1:3">
      <c r="A18" s="4" t="s">
        <v>683</v>
      </c>
    </row>
    <row r="19" spans="1:3">
      <c r="A19" s="3" t="s">
        <v>676</v>
      </c>
    </row>
    <row r="20" spans="1:3">
      <c r="A20" s="4" t="s">
        <v>682</v>
      </c>
      <c r="B20" s="5" t="n">
        <v>49972</v>
      </c>
      <c r="C20" s="5" t="n">
        <v>59857</v>
      </c>
    </row>
    <row r="21" spans="1:3">
      <c r="A21" s="4" t="s">
        <v>684</v>
      </c>
    </row>
    <row r="22" spans="1:3">
      <c r="A22" s="3" t="s">
        <v>676</v>
      </c>
    </row>
    <row r="23" spans="1:3">
      <c r="A23" s="4" t="s">
        <v>35</v>
      </c>
      <c r="B23" s="5" t="n">
        <v>93684</v>
      </c>
      <c r="C23" s="5" t="n">
        <v>81355</v>
      </c>
    </row>
    <row r="24" spans="1:3">
      <c r="A24" s="3" t="s">
        <v>41</v>
      </c>
    </row>
    <row r="25" spans="1:3">
      <c r="A25" s="4" t="s">
        <v>685</v>
      </c>
      <c r="B25" s="5" t="n">
        <v>10417455</v>
      </c>
      <c r="C25" s="5" t="n">
        <v>11600750</v>
      </c>
    </row>
    <row r="26" spans="1:3">
      <c r="A26" s="4" t="s">
        <v>677</v>
      </c>
      <c r="B26" s="5" t="n">
        <v>14986</v>
      </c>
      <c r="C26" s="5" t="n">
        <v>5435</v>
      </c>
    </row>
    <row r="27" spans="1:3">
      <c r="A27" s="4" t="s">
        <v>678</v>
      </c>
      <c r="B27" s="5" t="n">
        <v>137575</v>
      </c>
      <c r="C27" s="5" t="n">
        <v>146252</v>
      </c>
    </row>
    <row r="28" spans="1:3">
      <c r="A28" s="4" t="s">
        <v>686</v>
      </c>
    </row>
    <row r="29" spans="1:3">
      <c r="A29" s="3" t="s">
        <v>676</v>
      </c>
    </row>
    <row r="30" spans="1:3">
      <c r="A30" s="4" t="s">
        <v>677</v>
      </c>
      <c r="B30" s="5" t="n">
        <v>59921</v>
      </c>
      <c r="C30" s="5" t="n">
        <v>54665</v>
      </c>
    </row>
    <row r="31" spans="1:3">
      <c r="A31" s="4" t="s">
        <v>687</v>
      </c>
    </row>
    <row r="32" spans="1:3">
      <c r="A32" s="3" t="s">
        <v>676</v>
      </c>
    </row>
    <row r="33" spans="1:3">
      <c r="A33" s="4" t="s">
        <v>677</v>
      </c>
      <c r="B33" s="5" t="n">
        <v>11342</v>
      </c>
      <c r="C33" s="5" t="n">
        <v>7248</v>
      </c>
    </row>
    <row r="34" spans="1:3">
      <c r="A34" s="4" t="s">
        <v>688</v>
      </c>
    </row>
    <row r="35" spans="1:3">
      <c r="A35" s="3" t="s">
        <v>676</v>
      </c>
    </row>
    <row r="36" spans="1:3">
      <c r="A36" s="4" t="s">
        <v>682</v>
      </c>
      <c r="B36" s="5" t="n">
        <v>445194</v>
      </c>
      <c r="C36" s="5" t="n">
        <v>1286322</v>
      </c>
    </row>
    <row r="37" spans="1:3">
      <c r="A37" s="4" t="s">
        <v>689</v>
      </c>
    </row>
    <row r="38" spans="1:3">
      <c r="A38" s="3" t="s">
        <v>676</v>
      </c>
    </row>
    <row r="39" spans="1:3">
      <c r="A39" s="4" t="s">
        <v>682</v>
      </c>
      <c r="B39" s="7" t="n">
        <v>49575</v>
      </c>
      <c r="C39" s="7" t="n">
        <v>58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90</v>
      </c>
      <c r="B1" s="2" t="s">
        <v>72</v>
      </c>
      <c r="D1" s="2" t="s">
        <v>1</v>
      </c>
    </row>
    <row r="2" spans="1:6">
      <c r="B2" s="2" t="s">
        <v>2</v>
      </c>
      <c r="C2" s="2" t="s">
        <v>73</v>
      </c>
      <c r="D2" s="2" t="s">
        <v>2</v>
      </c>
      <c r="E2" s="2" t="s">
        <v>73</v>
      </c>
      <c r="F2" s="2" t="s">
        <v>23</v>
      </c>
    </row>
    <row r="3" spans="1:6">
      <c r="A3" s="3" t="s">
        <v>236</v>
      </c>
    </row>
    <row r="4" spans="1:6">
      <c r="A4" s="4" t="s">
        <v>691</v>
      </c>
      <c r="B4" s="7" t="n">
        <v>734</v>
      </c>
      <c r="C4" s="7" t="n">
        <v>2159</v>
      </c>
      <c r="D4" s="7" t="n">
        <v>3976</v>
      </c>
      <c r="E4" s="7" t="n">
        <v>5304</v>
      </c>
    </row>
    <row r="5" spans="1:6">
      <c r="A5" s="4" t="s">
        <v>46</v>
      </c>
      <c r="B5" s="7" t="n">
        <v>240941</v>
      </c>
      <c r="D5" s="5" t="n">
        <v>240941</v>
      </c>
      <c r="F5" s="7" t="n">
        <v>250092</v>
      </c>
    </row>
    <row r="6" spans="1:6">
      <c r="A6" s="4" t="s">
        <v>692</v>
      </c>
      <c r="D6" s="7" t="n">
        <v>23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93</v>
      </c>
      <c r="B1" s="2" t="s">
        <v>492</v>
      </c>
    </row>
    <row r="2" spans="1:2">
      <c r="A2" s="3" t="s">
        <v>239</v>
      </c>
    </row>
    <row r="3" spans="1:2">
      <c r="A3" s="4" t="s">
        <v>694</v>
      </c>
      <c r="B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3" t="s">
        <v>239</v>
      </c>
    </row>
    <row r="3" spans="1:3">
      <c r="A3" s="4" t="s">
        <v>116</v>
      </c>
      <c r="B3" s="7" t="n">
        <v>-48623</v>
      </c>
      <c r="C3" s="7" t="n">
        <v>-45580</v>
      </c>
    </row>
    <row r="4" spans="1:3">
      <c r="A4" s="4" t="s">
        <v>696</v>
      </c>
      <c r="B4" s="5" t="n">
        <v>13487</v>
      </c>
      <c r="C4" s="5" t="n">
        <v>802</v>
      </c>
    </row>
    <row r="5" spans="1:3">
      <c r="A5" s="4" t="s">
        <v>93</v>
      </c>
      <c r="B5" s="5" t="n">
        <v>24275</v>
      </c>
      <c r="C5" s="5" t="n">
        <v>9658</v>
      </c>
    </row>
    <row r="6" spans="1:3">
      <c r="A6" s="4" t="s">
        <v>697</v>
      </c>
      <c r="B6" s="7" t="n">
        <v>-10861</v>
      </c>
      <c r="C6" s="7" t="n">
        <v>-35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8</v>
      </c>
      <c r="B1" s="2" t="s">
        <v>72</v>
      </c>
      <c r="D1" s="2" t="s">
        <v>1</v>
      </c>
      <c r="F1" s="2" t="s">
        <v>113</v>
      </c>
    </row>
    <row r="2" spans="1:6">
      <c r="B2" s="2" t="s">
        <v>2</v>
      </c>
      <c r="C2" s="2" t="s">
        <v>73</v>
      </c>
      <c r="D2" s="2" t="s">
        <v>2</v>
      </c>
      <c r="E2" s="2" t="s">
        <v>73</v>
      </c>
      <c r="F2" s="2" t="s">
        <v>23</v>
      </c>
    </row>
    <row r="3" spans="1:6">
      <c r="A3" s="3" t="s">
        <v>699</v>
      </c>
    </row>
    <row r="4" spans="1:6">
      <c r="A4" s="4" t="s">
        <v>98</v>
      </c>
      <c r="B4" s="7" t="n">
        <v>133473</v>
      </c>
      <c r="C4" s="7" t="n">
        <v>152272</v>
      </c>
      <c r="D4" s="7" t="n">
        <v>213533</v>
      </c>
      <c r="E4" s="7" t="n">
        <v>308184</v>
      </c>
    </row>
    <row r="5" spans="1:6">
      <c r="A5" s="4" t="s">
        <v>99</v>
      </c>
      <c r="B5" s="5" t="n">
        <v>0</v>
      </c>
      <c r="C5" s="5" t="n">
        <v>-23</v>
      </c>
      <c r="D5" s="5" t="n">
        <v>-10</v>
      </c>
      <c r="E5" s="5" t="n">
        <v>-76</v>
      </c>
    </row>
    <row r="6" spans="1:6">
      <c r="A6" s="4" t="s">
        <v>100</v>
      </c>
      <c r="B6" s="5" t="n">
        <v>35827</v>
      </c>
      <c r="C6" s="5" t="n">
        <v>719</v>
      </c>
      <c r="D6" s="5" t="n">
        <v>35875</v>
      </c>
      <c r="E6" s="5" t="n">
        <v>44008</v>
      </c>
    </row>
    <row r="7" spans="1:6">
      <c r="A7" s="4" t="s">
        <v>101</v>
      </c>
      <c r="B7" s="5" t="n">
        <v>169300</v>
      </c>
      <c r="C7" s="5" t="n">
        <v>152968</v>
      </c>
      <c r="D7" s="5" t="n">
        <v>249398</v>
      </c>
      <c r="E7" s="5" t="n">
        <v>352116</v>
      </c>
      <c r="F7" s="7" t="n">
        <v>1361112</v>
      </c>
    </row>
    <row r="8" spans="1:6">
      <c r="A8" s="4" t="s">
        <v>102</v>
      </c>
      <c r="B8" s="5" t="n">
        <v>2781</v>
      </c>
      <c r="C8" s="5" t="n">
        <v>1137</v>
      </c>
      <c r="D8" s="5" t="n">
        <v>4176</v>
      </c>
      <c r="E8" s="5" t="n">
        <v>2158</v>
      </c>
    </row>
    <row r="9" spans="1:6">
      <c r="A9" s="4" t="s">
        <v>103</v>
      </c>
      <c r="B9" s="7" t="n">
        <v>166519</v>
      </c>
      <c r="C9" s="7" t="n">
        <v>151831</v>
      </c>
      <c r="D9" s="7" t="n">
        <v>245222</v>
      </c>
      <c r="E9" s="7" t="n">
        <v>349958</v>
      </c>
    </row>
    <row r="10" spans="1:6">
      <c r="A10" s="3" t="s">
        <v>700</v>
      </c>
    </row>
    <row r="11" spans="1:6">
      <c r="A11" s="4" t="s">
        <v>701</v>
      </c>
      <c r="B11" s="5" t="n">
        <v>356228</v>
      </c>
      <c r="C11" s="5" t="n">
        <v>355024</v>
      </c>
      <c r="D11" s="5" t="n">
        <v>356175</v>
      </c>
      <c r="E11" s="5" t="n">
        <v>354719</v>
      </c>
    </row>
    <row r="12" spans="1:6">
      <c r="A12" s="3" t="s">
        <v>702</v>
      </c>
    </row>
    <row r="13" spans="1:6">
      <c r="A13" s="4" t="s">
        <v>703</v>
      </c>
      <c r="B13" s="5" t="n">
        <v>115</v>
      </c>
      <c r="C13" s="5" t="n">
        <v>596</v>
      </c>
      <c r="D13" s="5" t="n">
        <v>120</v>
      </c>
      <c r="E13" s="5" t="n">
        <v>501</v>
      </c>
    </row>
    <row r="14" spans="1:6">
      <c r="A14" s="4" t="s">
        <v>704</v>
      </c>
      <c r="B14" s="5" t="n">
        <v>236</v>
      </c>
      <c r="C14" s="5" t="n">
        <v>225</v>
      </c>
      <c r="D14" s="5" t="n">
        <v>211</v>
      </c>
      <c r="E14" s="5" t="n">
        <v>193</v>
      </c>
    </row>
    <row r="15" spans="1:6">
      <c r="A15" s="4" t="s">
        <v>705</v>
      </c>
      <c r="B15" s="5" t="n">
        <v>2421</v>
      </c>
      <c r="C15" s="5" t="n">
        <v>2466</v>
      </c>
      <c r="D15" s="5" t="n">
        <v>2425</v>
      </c>
      <c r="E15" s="5" t="n">
        <v>2506</v>
      </c>
    </row>
    <row r="16" spans="1:6">
      <c r="A16" s="4" t="s">
        <v>706</v>
      </c>
      <c r="B16" s="5" t="n">
        <v>359000</v>
      </c>
      <c r="C16" s="5" t="n">
        <v>358311</v>
      </c>
      <c r="D16" s="5" t="n">
        <v>358931</v>
      </c>
      <c r="E16" s="5" t="n">
        <v>357919</v>
      </c>
    </row>
    <row r="17" spans="1:6">
      <c r="A17" s="3" t="s">
        <v>707</v>
      </c>
    </row>
    <row r="18" spans="1:6">
      <c r="A18" s="4" t="s">
        <v>105</v>
      </c>
      <c r="B18" s="8" t="n">
        <v>0.37</v>
      </c>
      <c r="C18" s="8" t="n">
        <v>0.43</v>
      </c>
      <c r="D18" s="8" t="n">
        <v>0.6</v>
      </c>
      <c r="E18" s="8" t="n">
        <v>0.87</v>
      </c>
    </row>
    <row r="19" spans="1:6">
      <c r="A19" s="4" t="s">
        <v>106</v>
      </c>
      <c r="B19" s="9" t="n">
        <v>0.47</v>
      </c>
      <c r="C19" s="9" t="n">
        <v>0.43</v>
      </c>
      <c r="D19" s="9" t="n">
        <v>0.6899999999999999</v>
      </c>
      <c r="E19" s="9" t="n">
        <v>0.99</v>
      </c>
    </row>
    <row r="20" spans="1:6">
      <c r="A20" s="3" t="s">
        <v>708</v>
      </c>
    </row>
    <row r="21" spans="1:6">
      <c r="A21" s="4" t="s">
        <v>105</v>
      </c>
      <c r="B21" s="9" t="n">
        <v>0.37</v>
      </c>
      <c r="C21" s="9" t="n">
        <v>0.42</v>
      </c>
      <c r="D21" s="9" t="n">
        <v>0.59</v>
      </c>
      <c r="E21" s="9" t="n">
        <v>0.86</v>
      </c>
    </row>
    <row r="22" spans="1:6">
      <c r="A22" s="4" t="s">
        <v>106</v>
      </c>
      <c r="B22" s="8" t="n">
        <v>0.46</v>
      </c>
      <c r="C22" s="8" t="n">
        <v>0.42</v>
      </c>
      <c r="D22" s="8" t="n">
        <v>0.68</v>
      </c>
      <c r="E22" s="8" t="n">
        <v>0.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709</v>
      </c>
      <c r="B1" s="2" t="s">
        <v>1</v>
      </c>
    </row>
    <row r="2" spans="1:2">
      <c r="B2" s="2" t="s">
        <v>710</v>
      </c>
    </row>
    <row r="3" spans="1:2">
      <c r="A3" s="3" t="s">
        <v>245</v>
      </c>
    </row>
    <row r="4" spans="1:2">
      <c r="A4" s="4" t="s">
        <v>711</v>
      </c>
      <c r="B4" s="5" t="n">
        <v>3</v>
      </c>
    </row>
    <row r="5" spans="1:2">
      <c r="A5" s="4" t="s">
        <v>712</v>
      </c>
      <c r="B5"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13</v>
      </c>
      <c r="B1" s="2" t="s">
        <v>72</v>
      </c>
      <c r="D1" s="2" t="s">
        <v>1</v>
      </c>
    </row>
    <row r="2" spans="1:5">
      <c r="B2" s="2" t="s">
        <v>2</v>
      </c>
      <c r="C2" s="2" t="s">
        <v>73</v>
      </c>
      <c r="D2" s="2" t="s">
        <v>2</v>
      </c>
      <c r="E2" s="2" t="s">
        <v>73</v>
      </c>
    </row>
    <row r="3" spans="1:5">
      <c r="A3" s="3" t="s">
        <v>714</v>
      </c>
    </row>
    <row r="4" spans="1:5">
      <c r="A4" s="4" t="s">
        <v>715</v>
      </c>
      <c r="B4" s="7" t="n">
        <v>360262</v>
      </c>
      <c r="C4" s="7" t="n">
        <v>399498</v>
      </c>
      <c r="D4" s="7" t="n">
        <v>745071</v>
      </c>
      <c r="E4" s="7" t="n">
        <v>794720</v>
      </c>
    </row>
    <row r="5" spans="1:5">
      <c r="A5" s="4" t="s">
        <v>78</v>
      </c>
      <c r="B5" s="5" t="n">
        <v>518989</v>
      </c>
      <c r="C5" s="5" t="n">
        <v>460243</v>
      </c>
      <c r="D5" s="5" t="n">
        <v>1033742</v>
      </c>
      <c r="E5" s="5" t="n">
        <v>924431</v>
      </c>
    </row>
    <row r="6" spans="1:5">
      <c r="A6" s="4" t="s">
        <v>79</v>
      </c>
      <c r="B6" s="5" t="n">
        <v>4289</v>
      </c>
      <c r="C6" s="5" t="n">
        <v>3179</v>
      </c>
      <c r="D6" s="5" t="n">
        <v>7617</v>
      </c>
      <c r="E6" s="5" t="n">
        <v>6585</v>
      </c>
    </row>
    <row r="7" spans="1:5">
      <c r="A7" s="4" t="s">
        <v>80</v>
      </c>
      <c r="B7" s="5" t="n">
        <v>56417</v>
      </c>
      <c r="C7" s="5" t="n">
        <v>32368</v>
      </c>
      <c r="D7" s="5" t="n">
        <v>87598</v>
      </c>
      <c r="E7" s="5" t="n">
        <v>52514</v>
      </c>
    </row>
    <row r="8" spans="1:5">
      <c r="A8" s="4" t="s">
        <v>81</v>
      </c>
      <c r="B8" s="5" t="n">
        <v>2347</v>
      </c>
      <c r="C8" s="5" t="n">
        <v>202</v>
      </c>
      <c r="D8" s="5" t="n">
        <v>11981</v>
      </c>
      <c r="E8" s="5" t="n">
        <v>683</v>
      </c>
    </row>
    <row r="9" spans="1:5">
      <c r="A9" s="4" t="s">
        <v>82</v>
      </c>
      <c r="B9" s="5" t="n">
        <v>942304</v>
      </c>
      <c r="C9" s="5" t="n">
        <v>895490</v>
      </c>
      <c r="D9" s="5" t="n">
        <v>1886009</v>
      </c>
      <c r="E9" s="5" t="n">
        <v>1778933</v>
      </c>
    </row>
    <row r="10" spans="1:5">
      <c r="A10" s="3" t="s">
        <v>716</v>
      </c>
    </row>
    <row r="11" spans="1:5">
      <c r="A11" s="4" t="s">
        <v>81</v>
      </c>
      <c r="B11" s="5" t="n">
        <v>2347</v>
      </c>
      <c r="C11" s="5" t="n">
        <v>202</v>
      </c>
      <c r="D11" s="5" t="n">
        <v>11981</v>
      </c>
      <c r="E11" s="5" t="n">
        <v>683</v>
      </c>
    </row>
    <row r="12" spans="1:5">
      <c r="A12" s="4" t="s">
        <v>717</v>
      </c>
      <c r="B12" s="5" t="n">
        <v>421413</v>
      </c>
      <c r="C12" s="5" t="n">
        <v>365830</v>
      </c>
      <c r="D12" s="5" t="n">
        <v>834326</v>
      </c>
      <c r="E12" s="5" t="n">
        <v>734817</v>
      </c>
    </row>
    <row r="13" spans="1:5">
      <c r="A13" s="4" t="s">
        <v>89</v>
      </c>
      <c r="B13" s="5" t="n">
        <v>534</v>
      </c>
      <c r="C13" s="5" t="n">
        <v>552</v>
      </c>
      <c r="D13" s="5" t="n">
        <v>649</v>
      </c>
      <c r="E13" s="5" t="n">
        <v>1290</v>
      </c>
    </row>
    <row r="14" spans="1:5">
      <c r="A14" s="4" t="s">
        <v>718</v>
      </c>
      <c r="B14" s="5" t="n">
        <v>518010</v>
      </c>
      <c r="C14" s="5" t="n">
        <v>528906</v>
      </c>
      <c r="D14" s="5" t="n">
        <v>1039053</v>
      </c>
      <c r="E14" s="5" t="n">
        <v>1042143</v>
      </c>
    </row>
    <row r="15" spans="1:5">
      <c r="A15" s="4" t="s">
        <v>719</v>
      </c>
      <c r="B15" s="5" t="n">
        <v>-6371</v>
      </c>
      <c r="C15" s="5" t="n">
        <v>-106</v>
      </c>
      <c r="D15" s="5" t="n">
        <v>-47110</v>
      </c>
      <c r="E15" s="5" t="n">
        <v>3044</v>
      </c>
    </row>
    <row r="16" spans="1:5">
      <c r="A16" s="4" t="s">
        <v>720</v>
      </c>
      <c r="B16" s="5" t="n">
        <v>511639</v>
      </c>
      <c r="C16" s="5" t="n">
        <v>528800</v>
      </c>
      <c r="D16" s="5" t="n">
        <v>991943</v>
      </c>
      <c r="E16" s="5" t="n">
        <v>1045187</v>
      </c>
    </row>
    <row r="17" spans="1:5">
      <c r="A17" s="4" t="s">
        <v>81</v>
      </c>
      <c r="B17" s="5" t="n">
        <v>2347</v>
      </c>
      <c r="C17" s="5" t="n">
        <v>202</v>
      </c>
      <c r="D17" s="5" t="n">
        <v>11981</v>
      </c>
      <c r="E17" s="5" t="n">
        <v>683</v>
      </c>
    </row>
    <row r="18" spans="1:5">
      <c r="A18" s="4" t="s">
        <v>721</v>
      </c>
      <c r="B18" s="5" t="n">
        <v>-113029</v>
      </c>
      <c r="C18" s="5" t="n">
        <v>-113572</v>
      </c>
      <c r="D18" s="5" t="n">
        <v>-224392</v>
      </c>
      <c r="E18" s="5" t="n">
        <v>-222376</v>
      </c>
    </row>
    <row r="19" spans="1:5">
      <c r="A19" s="4" t="s">
        <v>85</v>
      </c>
      <c r="B19" s="5" t="n">
        <v>-223634</v>
      </c>
      <c r="C19" s="5" t="n">
        <v>-224108</v>
      </c>
      <c r="D19" s="5" t="n">
        <v>-456784</v>
      </c>
      <c r="E19" s="5" t="n">
        <v>-441891</v>
      </c>
    </row>
    <row r="20" spans="1:5">
      <c r="A20" s="4" t="s">
        <v>90</v>
      </c>
      <c r="B20" s="5" t="n">
        <v>-36656</v>
      </c>
      <c r="C20" s="5" t="n">
        <v>-33282</v>
      </c>
      <c r="D20" s="5" t="n">
        <v>-73830</v>
      </c>
      <c r="E20" s="5" t="n">
        <v>-67243</v>
      </c>
    </row>
    <row r="21" spans="1:5">
      <c r="A21" s="4" t="s">
        <v>659</v>
      </c>
      <c r="B21" s="5" t="n">
        <v>93</v>
      </c>
      <c r="C21" s="5" t="n">
        <v>-36</v>
      </c>
      <c r="D21" s="5" t="n">
        <v>-10884</v>
      </c>
      <c r="E21" s="5" t="n">
        <v>-345</v>
      </c>
    </row>
    <row r="22" spans="1:5">
      <c r="A22" s="4" t="s">
        <v>92</v>
      </c>
      <c r="B22" s="5" t="n">
        <v>-4494</v>
      </c>
      <c r="C22" s="5" t="n">
        <v>-6043</v>
      </c>
      <c r="D22" s="5" t="n">
        <v>-21830</v>
      </c>
      <c r="E22" s="5" t="n">
        <v>-8099</v>
      </c>
    </row>
    <row r="23" spans="1:5">
      <c r="A23" s="4" t="s">
        <v>93</v>
      </c>
      <c r="B23" s="5" t="n">
        <v>-3527</v>
      </c>
      <c r="C23" s="5" t="n">
        <v>-1848</v>
      </c>
      <c r="D23" s="5" t="n">
        <v>-6647</v>
      </c>
      <c r="E23" s="5" t="n">
        <v>-3036</v>
      </c>
    </row>
    <row r="24" spans="1:5">
      <c r="A24" s="4" t="s">
        <v>97</v>
      </c>
      <c r="B24" s="5" t="n">
        <v>734</v>
      </c>
      <c r="C24" s="5" t="n">
        <v>2159</v>
      </c>
      <c r="D24" s="5" t="n">
        <v>3976</v>
      </c>
      <c r="E24" s="5" t="n">
        <v>5304</v>
      </c>
    </row>
    <row r="25" spans="1:5">
      <c r="A25" s="4" t="s">
        <v>98</v>
      </c>
      <c r="B25" s="5" t="n">
        <v>133473</v>
      </c>
      <c r="C25" s="5" t="n">
        <v>152272</v>
      </c>
      <c r="D25" s="5" t="n">
        <v>213533</v>
      </c>
      <c r="E25" s="5" t="n">
        <v>308184</v>
      </c>
    </row>
    <row r="26" spans="1:5">
      <c r="A26" s="4" t="s">
        <v>722</v>
      </c>
    </row>
    <row r="27" spans="1:5">
      <c r="A27" s="3" t="s">
        <v>714</v>
      </c>
    </row>
    <row r="28" spans="1:5">
      <c r="A28" s="4" t="s">
        <v>715</v>
      </c>
      <c r="B28" s="5" t="n">
        <v>167870</v>
      </c>
      <c r="C28" s="5" t="n">
        <v>213258</v>
      </c>
      <c r="D28" s="5" t="n">
        <v>358511</v>
      </c>
      <c r="E28" s="5" t="n">
        <v>422585</v>
      </c>
    </row>
    <row r="29" spans="1:5">
      <c r="A29" s="4" t="s">
        <v>78</v>
      </c>
      <c r="B29" s="5" t="n">
        <v>0</v>
      </c>
      <c r="C29" s="5" t="n">
        <v>0</v>
      </c>
      <c r="D29" s="5" t="n">
        <v>0</v>
      </c>
      <c r="E29" s="5" t="n">
        <v>0</v>
      </c>
    </row>
    <row r="30" spans="1:5">
      <c r="A30" s="4" t="s">
        <v>79</v>
      </c>
      <c r="B30" s="5" t="n">
        <v>1177</v>
      </c>
      <c r="C30" s="5" t="n">
        <v>1125</v>
      </c>
      <c r="D30" s="5" t="n">
        <v>2320</v>
      </c>
      <c r="E30" s="5" t="n">
        <v>2330</v>
      </c>
    </row>
    <row r="31" spans="1:5">
      <c r="A31" s="4" t="s">
        <v>80</v>
      </c>
      <c r="B31" s="5" t="n">
        <v>0</v>
      </c>
      <c r="C31" s="5" t="n">
        <v>0</v>
      </c>
      <c r="D31" s="5" t="n">
        <v>0</v>
      </c>
      <c r="E31" s="5" t="n">
        <v>0</v>
      </c>
    </row>
    <row r="32" spans="1:5">
      <c r="A32" s="4" t="s">
        <v>81</v>
      </c>
      <c r="B32" s="5" t="n">
        <v>0</v>
      </c>
      <c r="C32" s="5" t="n">
        <v>0</v>
      </c>
      <c r="D32" s="5" t="n">
        <v>0</v>
      </c>
      <c r="E32" s="5" t="n">
        <v>0</v>
      </c>
    </row>
    <row r="33" spans="1:5">
      <c r="A33" s="4" t="s">
        <v>82</v>
      </c>
      <c r="B33" s="5" t="n">
        <v>169047</v>
      </c>
      <c r="C33" s="5" t="n">
        <v>214383</v>
      </c>
      <c r="D33" s="5" t="n">
        <v>360831</v>
      </c>
      <c r="E33" s="5" t="n">
        <v>424915</v>
      </c>
    </row>
    <row r="34" spans="1:5">
      <c r="A34" s="3" t="s">
        <v>716</v>
      </c>
    </row>
    <row r="35" spans="1:5">
      <c r="A35" s="4" t="s">
        <v>81</v>
      </c>
      <c r="B35" s="5" t="n">
        <v>0</v>
      </c>
      <c r="C35" s="5" t="n">
        <v>0</v>
      </c>
      <c r="D35" s="5" t="n">
        <v>0</v>
      </c>
      <c r="E35" s="5" t="n">
        <v>0</v>
      </c>
    </row>
    <row r="36" spans="1:5">
      <c r="A36" s="4" t="s">
        <v>717</v>
      </c>
      <c r="B36" s="5" t="n">
        <v>0</v>
      </c>
      <c r="C36" s="5" t="n">
        <v>0</v>
      </c>
      <c r="D36" s="5" t="n">
        <v>0</v>
      </c>
      <c r="E36" s="5" t="n">
        <v>0</v>
      </c>
    </row>
    <row r="37" spans="1:5">
      <c r="A37" s="4" t="s">
        <v>89</v>
      </c>
      <c r="B37" s="5" t="n">
        <v>0</v>
      </c>
      <c r="C37" s="5" t="n">
        <v>0</v>
      </c>
      <c r="D37" s="5" t="n">
        <v>0</v>
      </c>
      <c r="E37" s="5" t="n">
        <v>0</v>
      </c>
    </row>
    <row r="38" spans="1:5">
      <c r="A38" s="4" t="s">
        <v>718</v>
      </c>
      <c r="B38" s="5" t="n">
        <v>169047</v>
      </c>
      <c r="C38" s="5" t="n">
        <v>214383</v>
      </c>
      <c r="D38" s="5" t="n">
        <v>360831</v>
      </c>
      <c r="E38" s="5" t="n">
        <v>424915</v>
      </c>
    </row>
    <row r="39" spans="1:5">
      <c r="A39" s="4" t="s">
        <v>719</v>
      </c>
      <c r="B39" s="5" t="n">
        <v>-4694</v>
      </c>
      <c r="C39" s="5" t="n">
        <v>377</v>
      </c>
      <c r="D39" s="5" t="n">
        <v>-43349</v>
      </c>
      <c r="E39" s="5" t="n">
        <v>3646</v>
      </c>
    </row>
    <row r="40" spans="1:5">
      <c r="A40" s="4" t="s">
        <v>720</v>
      </c>
      <c r="B40" s="5" t="n">
        <v>164353</v>
      </c>
      <c r="C40" s="5" t="n">
        <v>214760</v>
      </c>
      <c r="D40" s="5" t="n">
        <v>317482</v>
      </c>
      <c r="E40" s="5" t="n">
        <v>428561</v>
      </c>
    </row>
    <row r="41" spans="1:5">
      <c r="A41" s="4" t="s">
        <v>81</v>
      </c>
      <c r="B41" s="5" t="n">
        <v>0</v>
      </c>
      <c r="C41" s="5" t="n">
        <v>0</v>
      </c>
      <c r="D41" s="5" t="n">
        <v>0</v>
      </c>
      <c r="E41" s="5" t="n">
        <v>0</v>
      </c>
    </row>
    <row r="42" spans="1:5">
      <c r="A42" s="4" t="s">
        <v>723</v>
      </c>
    </row>
    <row r="43" spans="1:5">
      <c r="A43" s="3" t="s">
        <v>714</v>
      </c>
    </row>
    <row r="44" spans="1:5">
      <c r="A44" s="4" t="s">
        <v>715</v>
      </c>
      <c r="B44" s="5" t="n">
        <v>0</v>
      </c>
      <c r="C44" s="5" t="n">
        <v>0</v>
      </c>
      <c r="D44" s="5" t="n">
        <v>0</v>
      </c>
      <c r="E44" s="5" t="n">
        <v>0</v>
      </c>
    </row>
    <row r="45" spans="1:5">
      <c r="A45" s="4" t="s">
        <v>78</v>
      </c>
      <c r="B45" s="5" t="n">
        <v>518989</v>
      </c>
      <c r="C45" s="5" t="n">
        <v>460243</v>
      </c>
      <c r="D45" s="5" t="n">
        <v>1033742</v>
      </c>
      <c r="E45" s="5" t="n">
        <v>924431</v>
      </c>
    </row>
    <row r="46" spans="1:5">
      <c r="A46" s="4" t="s">
        <v>79</v>
      </c>
      <c r="B46" s="5" t="n">
        <v>0</v>
      </c>
      <c r="C46" s="5" t="n">
        <v>0</v>
      </c>
      <c r="D46" s="5" t="n">
        <v>0</v>
      </c>
      <c r="E46" s="5" t="n">
        <v>0</v>
      </c>
    </row>
    <row r="47" spans="1:5">
      <c r="A47" s="4" t="s">
        <v>80</v>
      </c>
      <c r="B47" s="5" t="n">
        <v>0</v>
      </c>
      <c r="C47" s="5" t="n">
        <v>0</v>
      </c>
      <c r="D47" s="5" t="n">
        <v>0</v>
      </c>
      <c r="E47" s="5" t="n">
        <v>0</v>
      </c>
    </row>
    <row r="48" spans="1:5">
      <c r="A48" s="4" t="s">
        <v>81</v>
      </c>
      <c r="B48" s="5" t="n">
        <v>0</v>
      </c>
      <c r="C48" s="5" t="n">
        <v>0</v>
      </c>
      <c r="D48" s="5" t="n">
        <v>0</v>
      </c>
      <c r="E48" s="5" t="n">
        <v>0</v>
      </c>
    </row>
    <row r="49" spans="1:5">
      <c r="A49" s="4" t="s">
        <v>82</v>
      </c>
      <c r="B49" s="5" t="n">
        <v>518989</v>
      </c>
      <c r="C49" s="5" t="n">
        <v>460243</v>
      </c>
      <c r="D49" s="5" t="n">
        <v>1033742</v>
      </c>
      <c r="E49" s="5" t="n">
        <v>924431</v>
      </c>
    </row>
    <row r="50" spans="1:5">
      <c r="A50" s="3" t="s">
        <v>716</v>
      </c>
    </row>
    <row r="51" spans="1:5">
      <c r="A51" s="4" t="s">
        <v>81</v>
      </c>
      <c r="B51" s="5" t="n">
        <v>0</v>
      </c>
      <c r="C51" s="5" t="n">
        <v>0</v>
      </c>
      <c r="D51" s="5" t="n">
        <v>0</v>
      </c>
      <c r="E51" s="5" t="n">
        <v>0</v>
      </c>
    </row>
    <row r="52" spans="1:5">
      <c r="A52" s="4" t="s">
        <v>717</v>
      </c>
      <c r="B52" s="5" t="n">
        <v>361112</v>
      </c>
      <c r="C52" s="5" t="n">
        <v>308625</v>
      </c>
      <c r="D52" s="5" t="n">
        <v>713332</v>
      </c>
      <c r="E52" s="5" t="n">
        <v>620698</v>
      </c>
    </row>
    <row r="53" spans="1:5">
      <c r="A53" s="4" t="s">
        <v>89</v>
      </c>
      <c r="B53" s="5" t="n">
        <v>0</v>
      </c>
      <c r="C53" s="5" t="n">
        <v>0</v>
      </c>
      <c r="D53" s="5" t="n">
        <v>0</v>
      </c>
      <c r="E53" s="5" t="n">
        <v>0</v>
      </c>
    </row>
    <row r="54" spans="1:5">
      <c r="A54" s="4" t="s">
        <v>718</v>
      </c>
      <c r="B54" s="5" t="n">
        <v>157877</v>
      </c>
      <c r="C54" s="5" t="n">
        <v>151618</v>
      </c>
      <c r="D54" s="5" t="n">
        <v>320410</v>
      </c>
      <c r="E54" s="5" t="n">
        <v>303733</v>
      </c>
    </row>
    <row r="55" spans="1:5">
      <c r="A55" s="4" t="s">
        <v>719</v>
      </c>
      <c r="B55" s="5" t="n">
        <v>-1714</v>
      </c>
      <c r="C55" s="5" t="n">
        <v>-381</v>
      </c>
      <c r="D55" s="5" t="n">
        <v>-2354</v>
      </c>
      <c r="E55" s="5" t="n">
        <v>-457</v>
      </c>
    </row>
    <row r="56" spans="1:5">
      <c r="A56" s="4" t="s">
        <v>720</v>
      </c>
      <c r="B56" s="5" t="n">
        <v>156163</v>
      </c>
      <c r="C56" s="5" t="n">
        <v>151237</v>
      </c>
      <c r="D56" s="5" t="n">
        <v>318056</v>
      </c>
      <c r="E56" s="5" t="n">
        <v>303276</v>
      </c>
    </row>
    <row r="57" spans="1:5">
      <c r="A57" s="4" t="s">
        <v>81</v>
      </c>
      <c r="B57" s="5" t="n">
        <v>0</v>
      </c>
      <c r="C57" s="5" t="n">
        <v>0</v>
      </c>
      <c r="D57" s="5" t="n">
        <v>0</v>
      </c>
      <c r="E57" s="5" t="n">
        <v>0</v>
      </c>
    </row>
    <row r="58" spans="1:5">
      <c r="A58" s="4" t="s">
        <v>724</v>
      </c>
    </row>
    <row r="59" spans="1:5">
      <c r="A59" s="3" t="s">
        <v>714</v>
      </c>
    </row>
    <row r="60" spans="1:5">
      <c r="A60" s="4" t="s">
        <v>715</v>
      </c>
      <c r="B60" s="5" t="n">
        <v>192392</v>
      </c>
      <c r="C60" s="5" t="n">
        <v>186240</v>
      </c>
      <c r="D60" s="5" t="n">
        <v>386560</v>
      </c>
      <c r="E60" s="5" t="n">
        <v>372135</v>
      </c>
    </row>
    <row r="61" spans="1:5">
      <c r="A61" s="4" t="s">
        <v>78</v>
      </c>
      <c r="B61" s="5" t="n">
        <v>0</v>
      </c>
      <c r="C61" s="5" t="n">
        <v>0</v>
      </c>
      <c r="D61" s="5" t="n">
        <v>0</v>
      </c>
      <c r="E61" s="5" t="n">
        <v>0</v>
      </c>
    </row>
    <row r="62" spans="1:5">
      <c r="A62" s="4" t="s">
        <v>79</v>
      </c>
      <c r="B62" s="5" t="n">
        <v>1977</v>
      </c>
      <c r="C62" s="5" t="n">
        <v>1848</v>
      </c>
      <c r="D62" s="5" t="n">
        <v>3610</v>
      </c>
      <c r="E62" s="5" t="n">
        <v>3779</v>
      </c>
    </row>
    <row r="63" spans="1:5">
      <c r="A63" s="4" t="s">
        <v>80</v>
      </c>
      <c r="B63" s="5" t="n">
        <v>0</v>
      </c>
      <c r="C63" s="5" t="n">
        <v>0</v>
      </c>
      <c r="D63" s="5" t="n">
        <v>0</v>
      </c>
      <c r="E63" s="5" t="n">
        <v>0</v>
      </c>
    </row>
    <row r="64" spans="1:5">
      <c r="A64" s="4" t="s">
        <v>81</v>
      </c>
      <c r="B64" s="5" t="n">
        <v>0</v>
      </c>
      <c r="C64" s="5" t="n">
        <v>0</v>
      </c>
      <c r="D64" s="5" t="n">
        <v>0</v>
      </c>
      <c r="E64" s="5" t="n">
        <v>0</v>
      </c>
    </row>
    <row r="65" spans="1:5">
      <c r="A65" s="4" t="s">
        <v>82</v>
      </c>
      <c r="B65" s="5" t="n">
        <v>194369</v>
      </c>
      <c r="C65" s="5" t="n">
        <v>188088</v>
      </c>
      <c r="D65" s="5" t="n">
        <v>390170</v>
      </c>
      <c r="E65" s="5" t="n">
        <v>375914</v>
      </c>
    </row>
    <row r="66" spans="1:5">
      <c r="A66" s="3" t="s">
        <v>716</v>
      </c>
    </row>
    <row r="67" spans="1:5">
      <c r="A67" s="4" t="s">
        <v>81</v>
      </c>
      <c r="B67" s="5" t="n">
        <v>0</v>
      </c>
      <c r="C67" s="5" t="n">
        <v>0</v>
      </c>
      <c r="D67" s="5" t="n">
        <v>0</v>
      </c>
      <c r="E67" s="5" t="n">
        <v>0</v>
      </c>
    </row>
    <row r="68" spans="1:5">
      <c r="A68" s="4" t="s">
        <v>717</v>
      </c>
      <c r="B68" s="5" t="n">
        <v>60301</v>
      </c>
      <c r="C68" s="5" t="n">
        <v>57205</v>
      </c>
      <c r="D68" s="5" t="n">
        <v>120994</v>
      </c>
      <c r="E68" s="5" t="n">
        <v>114119</v>
      </c>
    </row>
    <row r="69" spans="1:5">
      <c r="A69" s="4" t="s">
        <v>89</v>
      </c>
      <c r="B69" s="5" t="n">
        <v>534</v>
      </c>
      <c r="C69" s="5" t="n">
        <v>552</v>
      </c>
      <c r="D69" s="5" t="n">
        <v>649</v>
      </c>
      <c r="E69" s="5" t="n">
        <v>1290</v>
      </c>
    </row>
    <row r="70" spans="1:5">
      <c r="A70" s="4" t="s">
        <v>718</v>
      </c>
      <c r="B70" s="5" t="n">
        <v>133534</v>
      </c>
      <c r="C70" s="5" t="n">
        <v>130331</v>
      </c>
      <c r="D70" s="5" t="n">
        <v>268527</v>
      </c>
      <c r="E70" s="5" t="n">
        <v>260505</v>
      </c>
    </row>
    <row r="71" spans="1:5">
      <c r="A71" s="4" t="s">
        <v>719</v>
      </c>
      <c r="B71" s="5" t="n">
        <v>885</v>
      </c>
      <c r="C71" s="5" t="n">
        <v>298</v>
      </c>
      <c r="D71" s="5" t="n">
        <v>265</v>
      </c>
      <c r="E71" s="5" t="n">
        <v>633</v>
      </c>
    </row>
    <row r="72" spans="1:5">
      <c r="A72" s="4" t="s">
        <v>720</v>
      </c>
      <c r="B72" s="5" t="n">
        <v>134419</v>
      </c>
      <c r="C72" s="5" t="n">
        <v>130629</v>
      </c>
      <c r="D72" s="5" t="n">
        <v>268792</v>
      </c>
      <c r="E72" s="5" t="n">
        <v>261138</v>
      </c>
    </row>
    <row r="73" spans="1:5">
      <c r="A73" s="4" t="s">
        <v>81</v>
      </c>
      <c r="B73" s="5" t="n">
        <v>0</v>
      </c>
      <c r="C73" s="5" t="n">
        <v>0</v>
      </c>
      <c r="D73" s="5" t="n">
        <v>0</v>
      </c>
      <c r="E73" s="5" t="n">
        <v>0</v>
      </c>
    </row>
    <row r="74" spans="1:5">
      <c r="A74" s="4" t="s">
        <v>725</v>
      </c>
    </row>
    <row r="75" spans="1:5">
      <c r="A75" s="3" t="s">
        <v>714</v>
      </c>
    </row>
    <row r="76" spans="1:5">
      <c r="A76" s="4" t="s">
        <v>715</v>
      </c>
      <c r="B76" s="5" t="n">
        <v>0</v>
      </c>
      <c r="C76" s="5" t="n">
        <v>0</v>
      </c>
      <c r="D76" s="5" t="n">
        <v>0</v>
      </c>
      <c r="E76" s="5" t="n">
        <v>0</v>
      </c>
    </row>
    <row r="77" spans="1:5">
      <c r="A77" s="4" t="s">
        <v>78</v>
      </c>
      <c r="B77" s="5" t="n">
        <v>0</v>
      </c>
      <c r="C77" s="5" t="n">
        <v>0</v>
      </c>
      <c r="D77" s="5" t="n">
        <v>0</v>
      </c>
      <c r="E77" s="5" t="n">
        <v>0</v>
      </c>
    </row>
    <row r="78" spans="1:5">
      <c r="A78" s="4" t="s">
        <v>79</v>
      </c>
      <c r="B78" s="5" t="n">
        <v>1135</v>
      </c>
      <c r="C78" s="5" t="n">
        <v>206</v>
      </c>
      <c r="D78" s="5" t="n">
        <v>1687</v>
      </c>
      <c r="E78" s="5" t="n">
        <v>476</v>
      </c>
    </row>
    <row r="79" spans="1:5">
      <c r="A79" s="4" t="s">
        <v>80</v>
      </c>
      <c r="B79" s="5" t="n">
        <v>56417</v>
      </c>
      <c r="C79" s="5" t="n">
        <v>32368</v>
      </c>
      <c r="D79" s="5" t="n">
        <v>87598</v>
      </c>
      <c r="E79" s="5" t="n">
        <v>52514</v>
      </c>
    </row>
    <row r="80" spans="1:5">
      <c r="A80" s="4" t="s">
        <v>81</v>
      </c>
      <c r="B80" s="5" t="n">
        <v>2347</v>
      </c>
      <c r="C80" s="5" t="n">
        <v>202</v>
      </c>
      <c r="D80" s="5" t="n">
        <v>11981</v>
      </c>
      <c r="E80" s="5" t="n">
        <v>683</v>
      </c>
    </row>
    <row r="81" spans="1:5">
      <c r="A81" s="4" t="s">
        <v>82</v>
      </c>
      <c r="B81" s="5" t="n">
        <v>59899</v>
      </c>
      <c r="C81" s="5" t="n">
        <v>32776</v>
      </c>
      <c r="D81" s="5" t="n">
        <v>101266</v>
      </c>
      <c r="E81" s="5" t="n">
        <v>53673</v>
      </c>
    </row>
    <row r="82" spans="1:5">
      <c r="A82" s="3" t="s">
        <v>716</v>
      </c>
    </row>
    <row r="83" spans="1:5">
      <c r="A83" s="4" t="s">
        <v>81</v>
      </c>
      <c r="B83" s="5" t="n">
        <v>2347</v>
      </c>
      <c r="C83" s="5" t="n">
        <v>202</v>
      </c>
      <c r="D83" s="5" t="n">
        <v>11981</v>
      </c>
      <c r="E83" s="5" t="n">
        <v>683</v>
      </c>
    </row>
    <row r="84" spans="1:5">
      <c r="A84" s="4" t="s">
        <v>717</v>
      </c>
      <c r="B84" s="5" t="n">
        <v>0</v>
      </c>
      <c r="C84" s="5" t="n">
        <v>0</v>
      </c>
      <c r="D84" s="5" t="n">
        <v>0</v>
      </c>
      <c r="E84" s="5" t="n">
        <v>0</v>
      </c>
    </row>
    <row r="85" spans="1:5">
      <c r="A85" s="4" t="s">
        <v>89</v>
      </c>
      <c r="B85" s="5" t="n">
        <v>0</v>
      </c>
      <c r="C85" s="5" t="n">
        <v>0</v>
      </c>
      <c r="D85" s="5" t="n">
        <v>0</v>
      </c>
      <c r="E85" s="5" t="n">
        <v>0</v>
      </c>
    </row>
    <row r="86" spans="1:5">
      <c r="A86" s="4" t="s">
        <v>718</v>
      </c>
      <c r="B86" s="5" t="n">
        <v>57552</v>
      </c>
      <c r="C86" s="5" t="n">
        <v>32574</v>
      </c>
      <c r="D86" s="5" t="n">
        <v>89285</v>
      </c>
      <c r="E86" s="5" t="n">
        <v>52990</v>
      </c>
    </row>
    <row r="87" spans="1:5">
      <c r="A87" s="4" t="s">
        <v>719</v>
      </c>
      <c r="B87" s="5" t="n">
        <v>-848</v>
      </c>
      <c r="C87" s="5" t="n">
        <v>-400</v>
      </c>
      <c r="D87" s="5" t="n">
        <v>-1672</v>
      </c>
      <c r="E87" s="5" t="n">
        <v>-778</v>
      </c>
    </row>
    <row r="88" spans="1:5">
      <c r="A88" s="4" t="s">
        <v>720</v>
      </c>
      <c r="B88" s="5" t="n">
        <v>56704</v>
      </c>
      <c r="C88" s="5" t="n">
        <v>32174</v>
      </c>
      <c r="D88" s="5" t="n">
        <v>87613</v>
      </c>
      <c r="E88" s="5" t="n">
        <v>52212</v>
      </c>
    </row>
    <row r="89" spans="1:5">
      <c r="A89" s="4" t="s">
        <v>81</v>
      </c>
      <c r="B89" s="7" t="n">
        <v>2347</v>
      </c>
      <c r="C89" s="7" t="n">
        <v>202</v>
      </c>
      <c r="D89" s="7" t="n">
        <v>11981</v>
      </c>
      <c r="E89" s="7" t="n">
        <v>6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6</v>
      </c>
      <c r="B1" s="2" t="s">
        <v>72</v>
      </c>
      <c r="D1" s="2" t="s">
        <v>1</v>
      </c>
    </row>
    <row r="2" spans="1:5">
      <c r="B2" s="2" t="s">
        <v>2</v>
      </c>
      <c r="C2" s="2" t="s">
        <v>73</v>
      </c>
      <c r="D2" s="2" t="s">
        <v>2</v>
      </c>
      <c r="E2" s="2" t="s">
        <v>73</v>
      </c>
    </row>
    <row r="3" spans="1:5">
      <c r="A3" s="3" t="s">
        <v>727</v>
      </c>
    </row>
    <row r="4" spans="1:5">
      <c r="A4" s="4" t="s">
        <v>173</v>
      </c>
      <c r="B4" s="7" t="n">
        <v>104012</v>
      </c>
      <c r="C4" s="7" t="n">
        <v>129589</v>
      </c>
      <c r="D4" s="7" t="n">
        <v>209968</v>
      </c>
      <c r="E4" s="7" t="n">
        <v>438719</v>
      </c>
    </row>
    <row r="5" spans="1:5">
      <c r="A5" s="4" t="s">
        <v>722</v>
      </c>
    </row>
    <row r="6" spans="1:5">
      <c r="A6" s="3" t="s">
        <v>727</v>
      </c>
    </row>
    <row r="7" spans="1:5">
      <c r="A7" s="4" t="s">
        <v>173</v>
      </c>
      <c r="B7" s="5" t="n">
        <v>15340</v>
      </c>
      <c r="C7" s="5" t="n">
        <v>48143</v>
      </c>
      <c r="D7" s="5" t="n">
        <v>21008</v>
      </c>
      <c r="E7" s="5" t="n">
        <v>141952</v>
      </c>
    </row>
    <row r="8" spans="1:5">
      <c r="A8" s="4" t="s">
        <v>723</v>
      </c>
    </row>
    <row r="9" spans="1:5">
      <c r="A9" s="3" t="s">
        <v>727</v>
      </c>
    </row>
    <row r="10" spans="1:5">
      <c r="A10" s="4" t="s">
        <v>173</v>
      </c>
      <c r="B10" s="5" t="n">
        <v>24177</v>
      </c>
      <c r="C10" s="5" t="n">
        <v>30056</v>
      </c>
      <c r="D10" s="5" t="n">
        <v>54754</v>
      </c>
      <c r="E10" s="5" t="n">
        <v>51381</v>
      </c>
    </row>
    <row r="11" spans="1:5">
      <c r="A11" s="4" t="s">
        <v>724</v>
      </c>
    </row>
    <row r="12" spans="1:5">
      <c r="A12" s="3" t="s">
        <v>727</v>
      </c>
    </row>
    <row r="13" spans="1:5">
      <c r="A13" s="4" t="s">
        <v>173</v>
      </c>
      <c r="B13" s="7" t="n">
        <v>64495</v>
      </c>
      <c r="C13" s="7" t="n">
        <v>51390</v>
      </c>
      <c r="D13" s="7" t="n">
        <v>134206</v>
      </c>
      <c r="E13" s="7" t="n">
        <v>2453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47</v>
      </c>
      <c r="B1" s="2" t="s">
        <v>1</v>
      </c>
      <c r="C1" s="2" t="s">
        <v>113</v>
      </c>
    </row>
    <row r="2" spans="1:3">
      <c r="B2" s="2" t="s">
        <v>2</v>
      </c>
      <c r="C2" s="2" t="s">
        <v>23</v>
      </c>
    </row>
    <row r="3" spans="1:3">
      <c r="A3" s="3" t="s">
        <v>148</v>
      </c>
    </row>
    <row r="4" spans="1:3">
      <c r="A4" s="4" t="s">
        <v>149</v>
      </c>
      <c r="B4" s="8" t="n">
        <v>1.58</v>
      </c>
      <c r="C4" s="10" t="n">
        <v>3.1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8</v>
      </c>
      <c r="B1" s="2" t="s">
        <v>72</v>
      </c>
      <c r="D1" s="2" t="s">
        <v>1</v>
      </c>
    </row>
    <row r="2" spans="1:6">
      <c r="B2" s="2" t="s">
        <v>2</v>
      </c>
      <c r="C2" s="2" t="s">
        <v>73</v>
      </c>
      <c r="D2" s="2" t="s">
        <v>2</v>
      </c>
      <c r="E2" s="2" t="s">
        <v>73</v>
      </c>
      <c r="F2" s="2" t="s">
        <v>23</v>
      </c>
    </row>
    <row r="3" spans="1:6">
      <c r="A3" s="3" t="s">
        <v>714</v>
      </c>
    </row>
    <row r="4" spans="1:6">
      <c r="A4" s="4" t="s">
        <v>82</v>
      </c>
      <c r="B4" s="7" t="n">
        <v>942304</v>
      </c>
      <c r="C4" s="7" t="n">
        <v>895490</v>
      </c>
      <c r="D4" s="7" t="n">
        <v>1886009</v>
      </c>
      <c r="E4" s="7" t="n">
        <v>1778933</v>
      </c>
    </row>
    <row r="5" spans="1:6">
      <c r="A5" s="3" t="s">
        <v>729</v>
      </c>
    </row>
    <row r="6" spans="1:6">
      <c r="A6" s="4" t="s">
        <v>730</v>
      </c>
      <c r="B6" s="5" t="n">
        <v>20135670</v>
      </c>
      <c r="D6" s="5" t="n">
        <v>20135670</v>
      </c>
      <c r="F6" s="7" t="n">
        <v>20622454</v>
      </c>
    </row>
    <row r="7" spans="1:6">
      <c r="A7" s="4" t="s">
        <v>731</v>
      </c>
    </row>
    <row r="8" spans="1:6">
      <c r="A8" s="3" t="s">
        <v>714</v>
      </c>
    </row>
    <row r="9" spans="1:6">
      <c r="A9" s="4" t="s">
        <v>82</v>
      </c>
      <c r="B9" s="5" t="n">
        <v>887265</v>
      </c>
      <c r="C9" s="5" t="n">
        <v>844623</v>
      </c>
      <c r="D9" s="5" t="n">
        <v>1774975</v>
      </c>
      <c r="E9" s="5" t="n">
        <v>1677443</v>
      </c>
    </row>
    <row r="10" spans="1:6">
      <c r="A10" s="3" t="s">
        <v>729</v>
      </c>
    </row>
    <row r="11" spans="1:6">
      <c r="A11" s="4" t="s">
        <v>730</v>
      </c>
      <c r="B11" s="5" t="n">
        <v>18837522</v>
      </c>
      <c r="D11" s="5" t="n">
        <v>18837522</v>
      </c>
      <c r="F11" s="5" t="n">
        <v>19253724</v>
      </c>
    </row>
    <row r="12" spans="1:6">
      <c r="A12" s="4" t="s">
        <v>732</v>
      </c>
    </row>
    <row r="13" spans="1:6">
      <c r="A13" s="3" t="s">
        <v>714</v>
      </c>
    </row>
    <row r="14" spans="1:6">
      <c r="A14" s="4" t="s">
        <v>82</v>
      </c>
      <c r="B14" s="5" t="n">
        <v>47750</v>
      </c>
      <c r="C14" s="5" t="n">
        <v>44412</v>
      </c>
      <c r="D14" s="5" t="n">
        <v>96321</v>
      </c>
      <c r="E14" s="5" t="n">
        <v>89008</v>
      </c>
    </row>
    <row r="15" spans="1:6">
      <c r="A15" s="3" t="s">
        <v>729</v>
      </c>
    </row>
    <row r="16" spans="1:6">
      <c r="A16" s="4" t="s">
        <v>730</v>
      </c>
      <c r="B16" s="5" t="n">
        <v>1013440</v>
      </c>
      <c r="D16" s="5" t="n">
        <v>1013440</v>
      </c>
      <c r="F16" s="5" t="n">
        <v>1070903</v>
      </c>
    </row>
    <row r="17" spans="1:6">
      <c r="A17" s="4" t="s">
        <v>733</v>
      </c>
    </row>
    <row r="18" spans="1:6">
      <c r="A18" s="3" t="s">
        <v>714</v>
      </c>
    </row>
    <row r="19" spans="1:6">
      <c r="A19" s="4" t="s">
        <v>82</v>
      </c>
      <c r="B19" s="5" t="n">
        <v>7289</v>
      </c>
      <c r="C19" s="7" t="n">
        <v>6455</v>
      </c>
      <c r="D19" s="5" t="n">
        <v>14713</v>
      </c>
      <c r="E19" s="7" t="n">
        <v>12482</v>
      </c>
    </row>
    <row r="20" spans="1:6">
      <c r="A20" s="3" t="s">
        <v>729</v>
      </c>
    </row>
    <row r="21" spans="1:6">
      <c r="A21" s="4" t="s">
        <v>730</v>
      </c>
      <c r="B21" s="7" t="n">
        <v>284708</v>
      </c>
      <c r="D21" s="7" t="n">
        <v>284708</v>
      </c>
      <c r="F21" s="7" t="n">
        <v>2978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23</v>
      </c>
      <c r="D1" s="2" t="s">
        <v>735</v>
      </c>
    </row>
    <row r="2" spans="1:4">
      <c r="A2" s="3" t="s">
        <v>736</v>
      </c>
    </row>
    <row r="3" spans="1:4">
      <c r="A3" s="4" t="s">
        <v>34</v>
      </c>
      <c r="B3" s="7" t="n">
        <v>20763713</v>
      </c>
      <c r="C3" s="7" t="n">
        <v>22092452</v>
      </c>
    </row>
    <row r="4" spans="1:4">
      <c r="A4" s="4" t="s">
        <v>35</v>
      </c>
      <c r="B4" s="5" t="n">
        <v>93684</v>
      </c>
      <c r="C4" s="5" t="n">
        <v>81355</v>
      </c>
    </row>
    <row r="5" spans="1:4">
      <c r="A5" s="4" t="s">
        <v>36</v>
      </c>
      <c r="B5" s="5" t="n">
        <v>64419</v>
      </c>
      <c r="C5" s="5" t="n">
        <v>106898</v>
      </c>
    </row>
    <row r="6" spans="1:4">
      <c r="A6" s="4" t="s">
        <v>737</v>
      </c>
      <c r="B6" s="5" t="n">
        <v>0</v>
      </c>
      <c r="C6" s="5" t="n">
        <v>0</v>
      </c>
    </row>
    <row r="7" spans="1:4">
      <c r="A7" s="4" t="s">
        <v>37</v>
      </c>
      <c r="B7" s="5" t="n">
        <v>1034274</v>
      </c>
      <c r="C7" s="5" t="n">
        <v>1034644</v>
      </c>
    </row>
    <row r="8" spans="1:4">
      <c r="A8" s="4" t="s">
        <v>38</v>
      </c>
      <c r="B8" s="5" t="n">
        <v>15567</v>
      </c>
      <c r="C8" s="5" t="n">
        <v>65413</v>
      </c>
    </row>
    <row r="9" spans="1:4">
      <c r="A9" s="4" t="s">
        <v>39</v>
      </c>
      <c r="B9" s="5" t="n">
        <v>727477</v>
      </c>
      <c r="C9" s="5" t="n">
        <v>573779</v>
      </c>
    </row>
    <row r="10" spans="1:4">
      <c r="A10" s="4" t="s">
        <v>40</v>
      </c>
      <c r="B10" s="5" t="n">
        <v>22699134</v>
      </c>
      <c r="C10" s="5" t="n">
        <v>23954541</v>
      </c>
    </row>
    <row r="11" spans="1:4">
      <c r="A11" s="3" t="s">
        <v>41</v>
      </c>
    </row>
    <row r="12" spans="1:4">
      <c r="A12" s="4" t="s">
        <v>42</v>
      </c>
      <c r="B12" s="5" t="n">
        <v>10402897</v>
      </c>
      <c r="C12" s="5" t="n">
        <v>11276062</v>
      </c>
    </row>
    <row r="13" spans="1:4">
      <c r="A13" s="4" t="s">
        <v>738</v>
      </c>
      <c r="B13" s="5" t="n">
        <v>0</v>
      </c>
      <c r="C13" s="5" t="n">
        <v>0</v>
      </c>
    </row>
    <row r="14" spans="1:4">
      <c r="A14" s="4" t="s">
        <v>43</v>
      </c>
      <c r="B14" s="5" t="n">
        <v>93112</v>
      </c>
      <c r="C14" s="5" t="n">
        <v>93958</v>
      </c>
    </row>
    <row r="15" spans="1:4">
      <c r="A15" s="4" t="s">
        <v>44</v>
      </c>
      <c r="B15" s="5" t="n">
        <v>1133902</v>
      </c>
      <c r="C15" s="5" t="n">
        <v>1183489</v>
      </c>
    </row>
    <row r="16" spans="1:4">
      <c r="A16" s="4" t="s">
        <v>45</v>
      </c>
      <c r="B16" s="5" t="n">
        <v>896</v>
      </c>
      <c r="C16" s="5" t="n">
        <v>60265</v>
      </c>
    </row>
    <row r="17" spans="1:4">
      <c r="A17" s="4" t="s">
        <v>46</v>
      </c>
      <c r="B17" s="5" t="n">
        <v>240941</v>
      </c>
      <c r="C17" s="5" t="n">
        <v>250092</v>
      </c>
    </row>
    <row r="18" spans="1:4">
      <c r="A18" s="4" t="s">
        <v>47</v>
      </c>
      <c r="B18" s="5" t="n">
        <v>11871748</v>
      </c>
      <c r="C18" s="5" t="n">
        <v>12863866</v>
      </c>
    </row>
    <row r="19" spans="1:4">
      <c r="A19" s="4" t="s">
        <v>48</v>
      </c>
      <c r="B19" s="5" t="n">
        <v>149817</v>
      </c>
      <c r="C19" s="5" t="n">
        <v>158490</v>
      </c>
    </row>
    <row r="20" spans="1:4">
      <c r="A20" s="4" t="s">
        <v>60</v>
      </c>
      <c r="B20" s="5" t="n">
        <v>10677569</v>
      </c>
      <c r="C20" s="5" t="n">
        <v>10932185</v>
      </c>
      <c r="D20" s="7" t="n">
        <v>10528753</v>
      </c>
    </row>
    <row r="21" spans="1:4">
      <c r="A21" s="4" t="s">
        <v>61</v>
      </c>
      <c r="B21" s="5" t="n">
        <v>22699134</v>
      </c>
      <c r="C21" s="5" t="n">
        <v>23954541</v>
      </c>
    </row>
    <row r="22" spans="1:4">
      <c r="A22" s="4" t="s">
        <v>739</v>
      </c>
    </row>
    <row r="23" spans="1:4">
      <c r="A23" s="3" t="s">
        <v>736</v>
      </c>
    </row>
    <row r="24" spans="1:4">
      <c r="A24" s="4" t="s">
        <v>34</v>
      </c>
      <c r="B24" s="5" t="n">
        <v>0</v>
      </c>
      <c r="C24" s="5" t="n">
        <v>0</v>
      </c>
    </row>
    <row r="25" spans="1:4">
      <c r="A25" s="4" t="s">
        <v>35</v>
      </c>
      <c r="B25" s="5" t="n">
        <v>0</v>
      </c>
      <c r="C25" s="5" t="n">
        <v>0</v>
      </c>
    </row>
    <row r="26" spans="1:4">
      <c r="A26" s="4" t="s">
        <v>36</v>
      </c>
      <c r="B26" s="5" t="n">
        <v>0</v>
      </c>
      <c r="C26" s="5" t="n">
        <v>0</v>
      </c>
    </row>
    <row r="27" spans="1:4">
      <c r="A27" s="4" t="s">
        <v>737</v>
      </c>
      <c r="B27" s="5" t="n">
        <v>-17683740</v>
      </c>
      <c r="C27" s="5" t="n">
        <v>-17702146</v>
      </c>
    </row>
    <row r="28" spans="1:4">
      <c r="A28" s="4" t="s">
        <v>37</v>
      </c>
      <c r="B28" s="5" t="n">
        <v>0</v>
      </c>
      <c r="C28" s="5" t="n">
        <v>0</v>
      </c>
    </row>
    <row r="29" spans="1:4">
      <c r="A29" s="4" t="s">
        <v>38</v>
      </c>
      <c r="B29" s="5" t="n">
        <v>0</v>
      </c>
      <c r="C29" s="5" t="n">
        <v>0</v>
      </c>
    </row>
    <row r="30" spans="1:4">
      <c r="A30" s="4" t="s">
        <v>39</v>
      </c>
      <c r="B30" s="5" t="n">
        <v>0</v>
      </c>
      <c r="C30" s="5" t="n">
        <v>0</v>
      </c>
    </row>
    <row r="31" spans="1:4">
      <c r="A31" s="4" t="s">
        <v>40</v>
      </c>
      <c r="B31" s="5" t="n">
        <v>-17683740</v>
      </c>
      <c r="C31" s="5" t="n">
        <v>-17702146</v>
      </c>
    </row>
    <row r="32" spans="1:4">
      <c r="A32" s="3" t="s">
        <v>41</v>
      </c>
    </row>
    <row r="33" spans="1:4">
      <c r="A33" s="4" t="s">
        <v>42</v>
      </c>
      <c r="B33" s="5" t="n">
        <v>0</v>
      </c>
      <c r="C33" s="5" t="n">
        <v>0</v>
      </c>
    </row>
    <row r="34" spans="1:4">
      <c r="A34" s="4" t="s">
        <v>738</v>
      </c>
      <c r="B34" s="5" t="n">
        <v>0</v>
      </c>
      <c r="C34" s="5" t="n">
        <v>0</v>
      </c>
    </row>
    <row r="35" spans="1:4">
      <c r="A35" s="4" t="s">
        <v>43</v>
      </c>
      <c r="B35" s="5" t="n">
        <v>0</v>
      </c>
      <c r="C35" s="5" t="n">
        <v>0</v>
      </c>
    </row>
    <row r="36" spans="1:4">
      <c r="A36" s="4" t="s">
        <v>44</v>
      </c>
      <c r="B36" s="5" t="n">
        <v>0</v>
      </c>
      <c r="C36" s="5" t="n">
        <v>0</v>
      </c>
    </row>
    <row r="37" spans="1:4">
      <c r="A37" s="4" t="s">
        <v>45</v>
      </c>
      <c r="B37" s="5" t="n">
        <v>0</v>
      </c>
      <c r="C37" s="5" t="n">
        <v>0</v>
      </c>
    </row>
    <row r="38" spans="1:4">
      <c r="A38" s="4" t="s">
        <v>46</v>
      </c>
      <c r="B38" s="5" t="n">
        <v>0</v>
      </c>
      <c r="C38" s="5" t="n">
        <v>0</v>
      </c>
    </row>
    <row r="39" spans="1:4">
      <c r="A39" s="4" t="s">
        <v>47</v>
      </c>
      <c r="B39" s="5" t="n">
        <v>0</v>
      </c>
      <c r="C39" s="5" t="n">
        <v>0</v>
      </c>
    </row>
    <row r="40" spans="1:4">
      <c r="A40" s="4" t="s">
        <v>48</v>
      </c>
      <c r="B40" s="5" t="n">
        <v>0</v>
      </c>
      <c r="C40" s="5" t="n">
        <v>0</v>
      </c>
    </row>
    <row r="41" spans="1:4">
      <c r="A41" s="4" t="s">
        <v>60</v>
      </c>
      <c r="B41" s="5" t="n">
        <v>-17683740</v>
      </c>
      <c r="C41" s="5" t="n">
        <v>-17702146</v>
      </c>
    </row>
    <row r="42" spans="1:4">
      <c r="A42" s="4" t="s">
        <v>61</v>
      </c>
      <c r="B42" s="5" t="n">
        <v>-17683740</v>
      </c>
      <c r="C42" s="5" t="n">
        <v>-17702146</v>
      </c>
    </row>
    <row r="43" spans="1:4">
      <c r="A43" s="4" t="s">
        <v>740</v>
      </c>
    </row>
    <row r="44" spans="1:4">
      <c r="A44" s="3" t="s">
        <v>736</v>
      </c>
    </row>
    <row r="45" spans="1:4">
      <c r="A45" s="4" t="s">
        <v>34</v>
      </c>
      <c r="B45" s="5" t="n">
        <v>3671</v>
      </c>
      <c r="C45" s="5" t="n">
        <v>1844</v>
      </c>
    </row>
    <row r="46" spans="1:4">
      <c r="A46" s="4" t="s">
        <v>35</v>
      </c>
      <c r="B46" s="5" t="n">
        <v>10292</v>
      </c>
      <c r="C46" s="5" t="n">
        <v>7129</v>
      </c>
    </row>
    <row r="47" spans="1:4">
      <c r="A47" s="4" t="s">
        <v>36</v>
      </c>
      <c r="B47" s="5" t="n">
        <v>7573</v>
      </c>
      <c r="C47" s="5" t="n">
        <v>39816</v>
      </c>
    </row>
    <row r="48" spans="1:4">
      <c r="A48" s="4" t="s">
        <v>737</v>
      </c>
      <c r="B48" s="5" t="n">
        <v>14959960</v>
      </c>
      <c r="C48" s="5" t="n">
        <v>14786086</v>
      </c>
    </row>
    <row r="49" spans="1:4">
      <c r="A49" s="4" t="s">
        <v>37</v>
      </c>
      <c r="B49" s="5" t="n">
        <v>0</v>
      </c>
      <c r="C49" s="5" t="n">
        <v>0</v>
      </c>
    </row>
    <row r="50" spans="1:4">
      <c r="A50" s="4" t="s">
        <v>38</v>
      </c>
      <c r="B50" s="5" t="n">
        <v>0</v>
      </c>
      <c r="C50" s="5" t="n">
        <v>0</v>
      </c>
    </row>
    <row r="51" spans="1:4">
      <c r="A51" s="4" t="s">
        <v>39</v>
      </c>
      <c r="B51" s="5" t="n">
        <v>52886</v>
      </c>
      <c r="C51" s="5" t="n">
        <v>55936</v>
      </c>
    </row>
    <row r="52" spans="1:4">
      <c r="A52" s="4" t="s">
        <v>40</v>
      </c>
      <c r="B52" s="5" t="n">
        <v>15034382</v>
      </c>
      <c r="C52" s="5" t="n">
        <v>14890811</v>
      </c>
    </row>
    <row r="53" spans="1:4">
      <c r="A53" s="3" t="s">
        <v>41</v>
      </c>
    </row>
    <row r="54" spans="1:4">
      <c r="A54" s="4" t="s">
        <v>42</v>
      </c>
      <c r="B54" s="5" t="n">
        <v>0</v>
      </c>
      <c r="C54" s="5" t="n">
        <v>0</v>
      </c>
    </row>
    <row r="55" spans="1:4">
      <c r="A55" s="4" t="s">
        <v>738</v>
      </c>
      <c r="B55" s="5" t="n">
        <v>7358514</v>
      </c>
      <c r="C55" s="5" t="n">
        <v>7835685</v>
      </c>
    </row>
    <row r="56" spans="1:4">
      <c r="A56" s="4" t="s">
        <v>43</v>
      </c>
      <c r="B56" s="5" t="n">
        <v>-8262</v>
      </c>
      <c r="C56" s="5" t="n">
        <v>-6410</v>
      </c>
    </row>
    <row r="57" spans="1:4">
      <c r="A57" s="4" t="s">
        <v>44</v>
      </c>
      <c r="B57" s="5" t="n">
        <v>356239</v>
      </c>
      <c r="C57" s="5" t="n">
        <v>377536</v>
      </c>
    </row>
    <row r="58" spans="1:4">
      <c r="A58" s="4" t="s">
        <v>45</v>
      </c>
      <c r="B58" s="5" t="n">
        <v>0</v>
      </c>
      <c r="C58" s="5" t="n">
        <v>0</v>
      </c>
    </row>
    <row r="59" spans="1:4">
      <c r="A59" s="4" t="s">
        <v>46</v>
      </c>
      <c r="B59" s="5" t="n">
        <v>594</v>
      </c>
      <c r="C59" s="5" t="n">
        <v>608</v>
      </c>
    </row>
    <row r="60" spans="1:4">
      <c r="A60" s="4" t="s">
        <v>47</v>
      </c>
      <c r="B60" s="5" t="n">
        <v>7707085</v>
      </c>
      <c r="C60" s="5" t="n">
        <v>8207419</v>
      </c>
    </row>
    <row r="61" spans="1:4">
      <c r="A61" s="4" t="s">
        <v>48</v>
      </c>
      <c r="B61" s="5" t="n">
        <v>12242</v>
      </c>
      <c r="C61" s="5" t="n">
        <v>12237</v>
      </c>
    </row>
    <row r="62" spans="1:4">
      <c r="A62" s="4" t="s">
        <v>60</v>
      </c>
      <c r="B62" s="5" t="n">
        <v>7315055</v>
      </c>
      <c r="C62" s="5" t="n">
        <v>6671155</v>
      </c>
    </row>
    <row r="63" spans="1:4">
      <c r="A63" s="4" t="s">
        <v>61</v>
      </c>
      <c r="B63" s="5" t="n">
        <v>15034382</v>
      </c>
      <c r="C63" s="5" t="n">
        <v>14890811</v>
      </c>
    </row>
    <row r="64" spans="1:4">
      <c r="A64" s="4" t="s">
        <v>741</v>
      </c>
    </row>
    <row r="65" spans="1:4">
      <c r="A65" s="3" t="s">
        <v>736</v>
      </c>
    </row>
    <row r="66" spans="1:4">
      <c r="A66" s="4" t="s">
        <v>34</v>
      </c>
      <c r="B66" s="5" t="n">
        <v>116666</v>
      </c>
      <c r="C66" s="5" t="n">
        <v>119508</v>
      </c>
    </row>
    <row r="67" spans="1:4">
      <c r="A67" s="4" t="s">
        <v>35</v>
      </c>
      <c r="B67" s="5" t="n">
        <v>0</v>
      </c>
      <c r="C67" s="5" t="n">
        <v>0</v>
      </c>
    </row>
    <row r="68" spans="1:4">
      <c r="A68" s="4" t="s">
        <v>36</v>
      </c>
      <c r="B68" s="5" t="n">
        <v>128</v>
      </c>
      <c r="C68" s="5" t="n">
        <v>128</v>
      </c>
    </row>
    <row r="69" spans="1:4">
      <c r="A69" s="4" t="s">
        <v>737</v>
      </c>
      <c r="B69" s="5" t="n">
        <v>2723780</v>
      </c>
      <c r="C69" s="5" t="n">
        <v>2916060</v>
      </c>
    </row>
    <row r="70" spans="1:4">
      <c r="A70" s="4" t="s">
        <v>37</v>
      </c>
      <c r="B70" s="5" t="n">
        <v>0</v>
      </c>
      <c r="C70" s="5" t="n">
        <v>0</v>
      </c>
    </row>
    <row r="71" spans="1:4">
      <c r="A71" s="4" t="s">
        <v>38</v>
      </c>
      <c r="B71" s="5" t="n">
        <v>0</v>
      </c>
      <c r="C71" s="5" t="n">
        <v>0</v>
      </c>
    </row>
    <row r="72" spans="1:4">
      <c r="A72" s="4" t="s">
        <v>39</v>
      </c>
      <c r="B72" s="5" t="n">
        <v>10030</v>
      </c>
      <c r="C72" s="5" t="n">
        <v>9458</v>
      </c>
    </row>
    <row r="73" spans="1:4">
      <c r="A73" s="4" t="s">
        <v>40</v>
      </c>
      <c r="B73" s="5" t="n">
        <v>2850604</v>
      </c>
      <c r="C73" s="5" t="n">
        <v>3045154</v>
      </c>
    </row>
    <row r="74" spans="1:4">
      <c r="A74" s="3" t="s">
        <v>41</v>
      </c>
    </row>
    <row r="75" spans="1:4">
      <c r="A75" s="4" t="s">
        <v>42</v>
      </c>
      <c r="B75" s="5" t="n">
        <v>8041058</v>
      </c>
      <c r="C75" s="5" t="n">
        <v>8895641</v>
      </c>
    </row>
    <row r="76" spans="1:4">
      <c r="A76" s="4" t="s">
        <v>738</v>
      </c>
      <c r="B76" s="5" t="n">
        <v>-5198356</v>
      </c>
      <c r="C76" s="5" t="n">
        <v>-7127547</v>
      </c>
    </row>
    <row r="77" spans="1:4">
      <c r="A77" s="4" t="s">
        <v>43</v>
      </c>
      <c r="B77" s="5" t="n">
        <v>77506</v>
      </c>
      <c r="C77" s="5" t="n">
        <v>77691</v>
      </c>
    </row>
    <row r="78" spans="1:4">
      <c r="A78" s="4" t="s">
        <v>44</v>
      </c>
      <c r="B78" s="5" t="n">
        <v>31034</v>
      </c>
      <c r="C78" s="5" t="n">
        <v>24635</v>
      </c>
    </row>
    <row r="79" spans="1:4">
      <c r="A79" s="4" t="s">
        <v>45</v>
      </c>
      <c r="B79" s="5" t="n">
        <v>0</v>
      </c>
      <c r="C79" s="5" t="n">
        <v>0</v>
      </c>
    </row>
    <row r="80" spans="1:4">
      <c r="A80" s="4" t="s">
        <v>46</v>
      </c>
      <c r="B80" s="5" t="n">
        <v>0</v>
      </c>
      <c r="C80" s="5" t="n">
        <v>0</v>
      </c>
    </row>
    <row r="81" spans="1:4">
      <c r="A81" s="4" t="s">
        <v>47</v>
      </c>
      <c r="B81" s="5" t="n">
        <v>2951242</v>
      </c>
      <c r="C81" s="5" t="n">
        <v>1870420</v>
      </c>
    </row>
    <row r="82" spans="1:4">
      <c r="A82" s="4" t="s">
        <v>48</v>
      </c>
      <c r="B82" s="5" t="n">
        <v>0</v>
      </c>
      <c r="C82" s="5" t="n">
        <v>0</v>
      </c>
    </row>
    <row r="83" spans="1:4">
      <c r="A83" s="4" t="s">
        <v>60</v>
      </c>
      <c r="B83" s="5" t="n">
        <v>-100638</v>
      </c>
      <c r="C83" s="5" t="n">
        <v>1174734</v>
      </c>
    </row>
    <row r="84" spans="1:4">
      <c r="A84" s="4" t="s">
        <v>61</v>
      </c>
      <c r="B84" s="5" t="n">
        <v>2850604</v>
      </c>
      <c r="C84" s="5" t="n">
        <v>3045154</v>
      </c>
    </row>
    <row r="85" spans="1:4">
      <c r="A85" s="4" t="s">
        <v>742</v>
      </c>
    </row>
    <row r="86" spans="1:4">
      <c r="A86" s="3" t="s">
        <v>736</v>
      </c>
    </row>
    <row r="87" spans="1:4">
      <c r="A87" s="4" t="s">
        <v>34</v>
      </c>
      <c r="B87" s="5" t="n">
        <v>20643376</v>
      </c>
      <c r="C87" s="5" t="n">
        <v>21971100</v>
      </c>
    </row>
    <row r="88" spans="1:4">
      <c r="A88" s="4" t="s">
        <v>35</v>
      </c>
      <c r="B88" s="5" t="n">
        <v>83392</v>
      </c>
      <c r="C88" s="5" t="n">
        <v>74226</v>
      </c>
    </row>
    <row r="89" spans="1:4">
      <c r="A89" s="4" t="s">
        <v>36</v>
      </c>
      <c r="B89" s="5" t="n">
        <v>56718</v>
      </c>
      <c r="C89" s="5" t="n">
        <v>66954</v>
      </c>
    </row>
    <row r="90" spans="1:4">
      <c r="A90" s="4" t="s">
        <v>737</v>
      </c>
      <c r="B90" s="5" t="n">
        <v>0</v>
      </c>
      <c r="C90" s="5" t="n">
        <v>0</v>
      </c>
    </row>
    <row r="91" spans="1:4">
      <c r="A91" s="4" t="s">
        <v>37</v>
      </c>
      <c r="B91" s="5" t="n">
        <v>1034274</v>
      </c>
      <c r="C91" s="5" t="n">
        <v>1034644</v>
      </c>
    </row>
    <row r="92" spans="1:4">
      <c r="A92" s="4" t="s">
        <v>38</v>
      </c>
      <c r="B92" s="5" t="n">
        <v>15567</v>
      </c>
      <c r="C92" s="5" t="n">
        <v>65413</v>
      </c>
    </row>
    <row r="93" spans="1:4">
      <c r="A93" s="4" t="s">
        <v>39</v>
      </c>
      <c r="B93" s="5" t="n">
        <v>664561</v>
      </c>
      <c r="C93" s="5" t="n">
        <v>508385</v>
      </c>
    </row>
    <row r="94" spans="1:4">
      <c r="A94" s="4" t="s">
        <v>40</v>
      </c>
      <c r="B94" s="5" t="n">
        <v>22497888</v>
      </c>
      <c r="C94" s="5" t="n">
        <v>23720722</v>
      </c>
    </row>
    <row r="95" spans="1:4">
      <c r="A95" s="3" t="s">
        <v>41</v>
      </c>
    </row>
    <row r="96" spans="1:4">
      <c r="A96" s="4" t="s">
        <v>42</v>
      </c>
      <c r="B96" s="5" t="n">
        <v>2361839</v>
      </c>
      <c r="C96" s="5" t="n">
        <v>2380421</v>
      </c>
    </row>
    <row r="97" spans="1:4">
      <c r="A97" s="4" t="s">
        <v>738</v>
      </c>
      <c r="B97" s="5" t="n">
        <v>-2160158</v>
      </c>
      <c r="C97" s="5" t="n">
        <v>-708138</v>
      </c>
    </row>
    <row r="98" spans="1:4">
      <c r="A98" s="4" t="s">
        <v>43</v>
      </c>
      <c r="B98" s="5" t="n">
        <v>23868</v>
      </c>
      <c r="C98" s="5" t="n">
        <v>22677</v>
      </c>
    </row>
    <row r="99" spans="1:4">
      <c r="A99" s="4" t="s">
        <v>44</v>
      </c>
      <c r="B99" s="5" t="n">
        <v>746629</v>
      </c>
      <c r="C99" s="5" t="n">
        <v>781318</v>
      </c>
    </row>
    <row r="100" spans="1:4">
      <c r="A100" s="4" t="s">
        <v>45</v>
      </c>
      <c r="B100" s="5" t="n">
        <v>896</v>
      </c>
      <c r="C100" s="5" t="n">
        <v>60265</v>
      </c>
    </row>
    <row r="101" spans="1:4">
      <c r="A101" s="4" t="s">
        <v>46</v>
      </c>
      <c r="B101" s="5" t="n">
        <v>240347</v>
      </c>
      <c r="C101" s="5" t="n">
        <v>249484</v>
      </c>
    </row>
    <row r="102" spans="1:4">
      <c r="A102" s="4" t="s">
        <v>47</v>
      </c>
      <c r="B102" s="5" t="n">
        <v>1213421</v>
      </c>
      <c r="C102" s="5" t="n">
        <v>2786027</v>
      </c>
    </row>
    <row r="103" spans="1:4">
      <c r="A103" s="4" t="s">
        <v>48</v>
      </c>
      <c r="B103" s="5" t="n">
        <v>137575</v>
      </c>
      <c r="C103" s="5" t="n">
        <v>146253</v>
      </c>
    </row>
    <row r="104" spans="1:4">
      <c r="A104" s="4" t="s">
        <v>60</v>
      </c>
      <c r="B104" s="5" t="n">
        <v>21146892</v>
      </c>
      <c r="C104" s="5" t="n">
        <v>20788442</v>
      </c>
    </row>
    <row r="105" spans="1:4">
      <c r="A105" s="4" t="s">
        <v>61</v>
      </c>
      <c r="B105" s="7" t="n">
        <v>22497888</v>
      </c>
      <c r="C105" s="7" t="n">
        <v>237207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3</v>
      </c>
      <c r="B1" s="2" t="s">
        <v>72</v>
      </c>
      <c r="D1" s="2" t="s">
        <v>1</v>
      </c>
      <c r="F1" s="2" t="s">
        <v>113</v>
      </c>
    </row>
    <row r="2" spans="1:6">
      <c r="B2" s="2" t="s">
        <v>2</v>
      </c>
      <c r="C2" s="2" t="s">
        <v>73</v>
      </c>
      <c r="D2" s="2" t="s">
        <v>2</v>
      </c>
      <c r="E2" s="2" t="s">
        <v>73</v>
      </c>
      <c r="F2" s="2" t="s">
        <v>23</v>
      </c>
    </row>
    <row r="3" spans="1:6">
      <c r="A3" s="3" t="s">
        <v>714</v>
      </c>
    </row>
    <row r="4" spans="1:6">
      <c r="A4" s="4" t="s">
        <v>715</v>
      </c>
      <c r="B4" s="7" t="n">
        <v>360262</v>
      </c>
      <c r="C4" s="7" t="n">
        <v>399498</v>
      </c>
      <c r="D4" s="7" t="n">
        <v>745071</v>
      </c>
      <c r="E4" s="7" t="n">
        <v>794720</v>
      </c>
    </row>
    <row r="5" spans="1:6">
      <c r="A5" s="4" t="s">
        <v>78</v>
      </c>
      <c r="B5" s="5" t="n">
        <v>518989</v>
      </c>
      <c r="C5" s="5" t="n">
        <v>460243</v>
      </c>
      <c r="D5" s="5" t="n">
        <v>1033742</v>
      </c>
      <c r="E5" s="5" t="n">
        <v>924431</v>
      </c>
    </row>
    <row r="6" spans="1:6">
      <c r="A6" s="4" t="s">
        <v>79</v>
      </c>
      <c r="B6" s="5" t="n">
        <v>4289</v>
      </c>
      <c r="C6" s="5" t="n">
        <v>3179</v>
      </c>
      <c r="D6" s="5" t="n">
        <v>7617</v>
      </c>
      <c r="E6" s="5" t="n">
        <v>6585</v>
      </c>
    </row>
    <row r="7" spans="1:6">
      <c r="A7" s="4" t="s">
        <v>80</v>
      </c>
      <c r="B7" s="5" t="n">
        <v>56417</v>
      </c>
      <c r="C7" s="5" t="n">
        <v>32368</v>
      </c>
      <c r="D7" s="5" t="n">
        <v>87598</v>
      </c>
      <c r="E7" s="5" t="n">
        <v>52514</v>
      </c>
    </row>
    <row r="8" spans="1:6">
      <c r="A8" s="4" t="s">
        <v>744</v>
      </c>
      <c r="B8" s="5" t="n">
        <v>0</v>
      </c>
      <c r="C8" s="5" t="n">
        <v>0</v>
      </c>
      <c r="D8" s="5" t="n">
        <v>0</v>
      </c>
      <c r="E8" s="5" t="n">
        <v>0</v>
      </c>
    </row>
    <row r="9" spans="1:6">
      <c r="A9" s="4" t="s">
        <v>81</v>
      </c>
      <c r="B9" s="5" t="n">
        <v>2347</v>
      </c>
      <c r="C9" s="5" t="n">
        <v>202</v>
      </c>
      <c r="D9" s="5" t="n">
        <v>11981</v>
      </c>
      <c r="E9" s="5" t="n">
        <v>683</v>
      </c>
    </row>
    <row r="10" spans="1:6">
      <c r="A10" s="4" t="s">
        <v>82</v>
      </c>
      <c r="B10" s="5" t="n">
        <v>942304</v>
      </c>
      <c r="C10" s="5" t="n">
        <v>895490</v>
      </c>
      <c r="D10" s="5" t="n">
        <v>1886009</v>
      </c>
      <c r="E10" s="5" t="n">
        <v>1778933</v>
      </c>
    </row>
    <row r="11" spans="1:6">
      <c r="A11" s="3" t="s">
        <v>83</v>
      </c>
    </row>
    <row r="12" spans="1:6">
      <c r="A12" s="4" t="s">
        <v>84</v>
      </c>
      <c r="B12" s="5" t="n">
        <v>113029</v>
      </c>
      <c r="C12" s="5" t="n">
        <v>113572</v>
      </c>
      <c r="D12" s="5" t="n">
        <v>224392</v>
      </c>
      <c r="E12" s="5" t="n">
        <v>222376</v>
      </c>
    </row>
    <row r="13" spans="1:6">
      <c r="A13" s="4" t="s">
        <v>85</v>
      </c>
      <c r="B13" s="5" t="n">
        <v>223634</v>
      </c>
      <c r="C13" s="5" t="n">
        <v>224108</v>
      </c>
      <c r="D13" s="5" t="n">
        <v>456784</v>
      </c>
      <c r="E13" s="5" t="n">
        <v>441891</v>
      </c>
    </row>
    <row r="14" spans="1:6">
      <c r="A14" s="4" t="s">
        <v>717</v>
      </c>
      <c r="B14" s="5" t="n">
        <v>421413</v>
      </c>
      <c r="C14" s="5" t="n">
        <v>365830</v>
      </c>
      <c r="D14" s="5" t="n">
        <v>834326</v>
      </c>
      <c r="E14" s="5" t="n">
        <v>734817</v>
      </c>
    </row>
    <row r="15" spans="1:6">
      <c r="A15" s="4" t="s">
        <v>89</v>
      </c>
      <c r="B15" s="5" t="n">
        <v>534</v>
      </c>
      <c r="C15" s="5" t="n">
        <v>552</v>
      </c>
      <c r="D15" s="5" t="n">
        <v>649</v>
      </c>
      <c r="E15" s="5" t="n">
        <v>1290</v>
      </c>
    </row>
    <row r="16" spans="1:6">
      <c r="A16" s="4" t="s">
        <v>90</v>
      </c>
      <c r="B16" s="5" t="n">
        <v>36656</v>
      </c>
      <c r="C16" s="5" t="n">
        <v>33282</v>
      </c>
      <c r="D16" s="5" t="n">
        <v>73830</v>
      </c>
      <c r="E16" s="5" t="n">
        <v>67243</v>
      </c>
    </row>
    <row r="17" spans="1:6">
      <c r="A17" s="4" t="s">
        <v>91</v>
      </c>
      <c r="B17" s="5" t="n">
        <v>-93</v>
      </c>
      <c r="C17" s="5" t="n">
        <v>36</v>
      </c>
      <c r="D17" s="5" t="n">
        <v>10884</v>
      </c>
      <c r="E17" s="5" t="n">
        <v>345</v>
      </c>
    </row>
    <row r="18" spans="1:6">
      <c r="A18" s="4" t="s">
        <v>92</v>
      </c>
      <c r="B18" s="5" t="n">
        <v>4494</v>
      </c>
      <c r="C18" s="5" t="n">
        <v>6043</v>
      </c>
      <c r="D18" s="5" t="n">
        <v>21830</v>
      </c>
      <c r="E18" s="5" t="n">
        <v>8099</v>
      </c>
    </row>
    <row r="19" spans="1:6">
      <c r="A19" s="4" t="s">
        <v>93</v>
      </c>
      <c r="B19" s="5" t="n">
        <v>3527</v>
      </c>
      <c r="C19" s="5" t="n">
        <v>1848</v>
      </c>
      <c r="D19" s="5" t="n">
        <v>6647</v>
      </c>
      <c r="E19" s="5" t="n">
        <v>3036</v>
      </c>
    </row>
    <row r="20" spans="1:6">
      <c r="A20" s="4" t="s">
        <v>94</v>
      </c>
      <c r="B20" s="5" t="n">
        <v>803194</v>
      </c>
      <c r="C20" s="5" t="n">
        <v>745271</v>
      </c>
      <c r="D20" s="5" t="n">
        <v>1629342</v>
      </c>
      <c r="E20" s="5" t="n">
        <v>1479097</v>
      </c>
    </row>
    <row r="21" spans="1:6">
      <c r="A21" s="4" t="s">
        <v>95</v>
      </c>
      <c r="B21" s="5" t="n">
        <v>139110</v>
      </c>
      <c r="C21" s="5" t="n">
        <v>150219</v>
      </c>
      <c r="D21" s="5" t="n">
        <v>256667</v>
      </c>
      <c r="E21" s="5" t="n">
        <v>299836</v>
      </c>
    </row>
    <row r="22" spans="1:6">
      <c r="A22" s="4" t="s">
        <v>719</v>
      </c>
      <c r="B22" s="5" t="n">
        <v>-6371</v>
      </c>
      <c r="C22" s="5" t="n">
        <v>-106</v>
      </c>
      <c r="D22" s="5" t="n">
        <v>-47110</v>
      </c>
      <c r="E22" s="5" t="n">
        <v>3044</v>
      </c>
    </row>
    <row r="23" spans="1:6">
      <c r="A23" s="4" t="s">
        <v>97</v>
      </c>
      <c r="B23" s="5" t="n">
        <v>734</v>
      </c>
      <c r="C23" s="5" t="n">
        <v>2159</v>
      </c>
      <c r="D23" s="5" t="n">
        <v>3976</v>
      </c>
      <c r="E23" s="5" t="n">
        <v>5304</v>
      </c>
    </row>
    <row r="24" spans="1:6">
      <c r="A24" s="4" t="s">
        <v>98</v>
      </c>
      <c r="B24" s="5" t="n">
        <v>133473</v>
      </c>
      <c r="C24" s="5" t="n">
        <v>152272</v>
      </c>
      <c r="D24" s="5" t="n">
        <v>213533</v>
      </c>
      <c r="E24" s="5" t="n">
        <v>308184</v>
      </c>
    </row>
    <row r="25" spans="1:6">
      <c r="A25" s="4" t="s">
        <v>99</v>
      </c>
      <c r="B25" s="5" t="n">
        <v>0</v>
      </c>
      <c r="C25" s="5" t="n">
        <v>-23</v>
      </c>
      <c r="D25" s="5" t="n">
        <v>-10</v>
      </c>
      <c r="E25" s="5" t="n">
        <v>-76</v>
      </c>
    </row>
    <row r="26" spans="1:6">
      <c r="A26" s="4" t="s">
        <v>100</v>
      </c>
      <c r="B26" s="5" t="n">
        <v>35827</v>
      </c>
      <c r="C26" s="5" t="n">
        <v>719</v>
      </c>
      <c r="D26" s="5" t="n">
        <v>35875</v>
      </c>
      <c r="E26" s="5" t="n">
        <v>44008</v>
      </c>
    </row>
    <row r="27" spans="1:6">
      <c r="A27" s="4" t="s">
        <v>101</v>
      </c>
      <c r="B27" s="5" t="n">
        <v>169300</v>
      </c>
      <c r="C27" s="5" t="n">
        <v>152968</v>
      </c>
      <c r="D27" s="5" t="n">
        <v>249398</v>
      </c>
      <c r="E27" s="5" t="n">
        <v>352116</v>
      </c>
      <c r="F27" s="7" t="n">
        <v>1361112</v>
      </c>
    </row>
    <row r="28" spans="1:6">
      <c r="A28" s="4" t="s">
        <v>102</v>
      </c>
      <c r="B28" s="5" t="n">
        <v>2781</v>
      </c>
      <c r="C28" s="5" t="n">
        <v>1137</v>
      </c>
      <c r="D28" s="5" t="n">
        <v>4176</v>
      </c>
      <c r="E28" s="5" t="n">
        <v>2158</v>
      </c>
    </row>
    <row r="29" spans="1:6">
      <c r="A29" s="4" t="s">
        <v>103</v>
      </c>
      <c r="B29" s="5" t="n">
        <v>166519</v>
      </c>
      <c r="C29" s="5" t="n">
        <v>151831</v>
      </c>
      <c r="D29" s="5" t="n">
        <v>245222</v>
      </c>
      <c r="E29" s="5" t="n">
        <v>349958</v>
      </c>
    </row>
    <row r="30" spans="1:6">
      <c r="A30" s="4" t="s">
        <v>739</v>
      </c>
    </row>
    <row r="31" spans="1:6">
      <c r="A31" s="3" t="s">
        <v>714</v>
      </c>
    </row>
    <row r="32" spans="1:6">
      <c r="A32" s="4" t="s">
        <v>715</v>
      </c>
      <c r="B32" s="5" t="n">
        <v>0</v>
      </c>
      <c r="C32" s="5" t="n">
        <v>0</v>
      </c>
      <c r="D32" s="5" t="n">
        <v>0</v>
      </c>
      <c r="E32" s="5" t="n">
        <v>0</v>
      </c>
    </row>
    <row r="33" spans="1:6">
      <c r="A33" s="4" t="s">
        <v>78</v>
      </c>
      <c r="B33" s="5" t="n">
        <v>0</v>
      </c>
      <c r="C33" s="5" t="n">
        <v>0</v>
      </c>
      <c r="D33" s="5" t="n">
        <v>0</v>
      </c>
      <c r="E33" s="5" t="n">
        <v>0</v>
      </c>
    </row>
    <row r="34" spans="1:6">
      <c r="A34" s="4" t="s">
        <v>79</v>
      </c>
      <c r="B34" s="5" t="n">
        <v>0</v>
      </c>
      <c r="C34" s="5" t="n">
        <v>0</v>
      </c>
      <c r="D34" s="5" t="n">
        <v>0</v>
      </c>
      <c r="E34" s="5" t="n">
        <v>0</v>
      </c>
    </row>
    <row r="35" spans="1:6">
      <c r="A35" s="4" t="s">
        <v>80</v>
      </c>
      <c r="B35" s="5" t="n">
        <v>0</v>
      </c>
      <c r="C35" s="5" t="n">
        <v>0</v>
      </c>
      <c r="D35" s="5" t="n">
        <v>0</v>
      </c>
      <c r="E35" s="5" t="n">
        <v>0</v>
      </c>
    </row>
    <row r="36" spans="1:6">
      <c r="A36" s="4" t="s">
        <v>744</v>
      </c>
      <c r="B36" s="5" t="n">
        <v>-143197</v>
      </c>
      <c r="C36" s="5" t="n">
        <v>-130806</v>
      </c>
      <c r="D36" s="5" t="n">
        <v>-202849</v>
      </c>
      <c r="E36" s="5" t="n">
        <v>-314153</v>
      </c>
    </row>
    <row r="37" spans="1:6">
      <c r="A37" s="4" t="s">
        <v>81</v>
      </c>
      <c r="B37" s="5" t="n">
        <v>0</v>
      </c>
      <c r="C37" s="5" t="n">
        <v>0</v>
      </c>
      <c r="D37" s="5" t="n">
        <v>0</v>
      </c>
      <c r="E37" s="5" t="n">
        <v>0</v>
      </c>
    </row>
    <row r="38" spans="1:6">
      <c r="A38" s="4" t="s">
        <v>82</v>
      </c>
      <c r="B38" s="5" t="n">
        <v>-143197</v>
      </c>
      <c r="C38" s="5" t="n">
        <v>-130806</v>
      </c>
      <c r="D38" s="5" t="n">
        <v>-202849</v>
      </c>
      <c r="E38" s="5" t="n">
        <v>-314153</v>
      </c>
    </row>
    <row r="39" spans="1:6">
      <c r="A39" s="3" t="s">
        <v>83</v>
      </c>
    </row>
    <row r="40" spans="1:6">
      <c r="A40" s="4" t="s">
        <v>84</v>
      </c>
      <c r="B40" s="5" t="n">
        <v>0</v>
      </c>
      <c r="C40" s="5" t="n">
        <v>0</v>
      </c>
      <c r="D40" s="5" t="n">
        <v>0</v>
      </c>
      <c r="E40" s="5" t="n">
        <v>0</v>
      </c>
    </row>
    <row r="41" spans="1:6">
      <c r="A41" s="4" t="s">
        <v>85</v>
      </c>
      <c r="B41" s="5" t="n">
        <v>0</v>
      </c>
      <c r="C41" s="5" t="n">
        <v>0</v>
      </c>
      <c r="D41" s="5" t="n">
        <v>0</v>
      </c>
      <c r="E41" s="5" t="n">
        <v>0</v>
      </c>
    </row>
    <row r="42" spans="1:6">
      <c r="A42" s="4" t="s">
        <v>717</v>
      </c>
      <c r="B42" s="5" t="n">
        <v>0</v>
      </c>
      <c r="C42" s="5" t="n">
        <v>0</v>
      </c>
      <c r="D42" s="5" t="n">
        <v>0</v>
      </c>
      <c r="E42" s="5" t="n">
        <v>0</v>
      </c>
    </row>
    <row r="43" spans="1:6">
      <c r="A43" s="4" t="s">
        <v>89</v>
      </c>
      <c r="B43" s="5" t="n">
        <v>0</v>
      </c>
      <c r="C43" s="5" t="n">
        <v>0</v>
      </c>
      <c r="D43" s="5" t="n">
        <v>0</v>
      </c>
      <c r="E43" s="5" t="n">
        <v>0</v>
      </c>
    </row>
    <row r="44" spans="1:6">
      <c r="A44" s="4" t="s">
        <v>90</v>
      </c>
      <c r="B44" s="5" t="n">
        <v>0</v>
      </c>
      <c r="C44" s="5" t="n">
        <v>0</v>
      </c>
      <c r="D44" s="5" t="n">
        <v>0</v>
      </c>
      <c r="E44" s="5" t="n">
        <v>0</v>
      </c>
    </row>
    <row r="45" spans="1:6">
      <c r="A45" s="4" t="s">
        <v>91</v>
      </c>
      <c r="B45" s="5" t="n">
        <v>0</v>
      </c>
      <c r="C45" s="5" t="n">
        <v>0</v>
      </c>
      <c r="D45" s="5" t="n">
        <v>0</v>
      </c>
      <c r="E45" s="5" t="n">
        <v>0</v>
      </c>
    </row>
    <row r="46" spans="1:6">
      <c r="A46" s="4" t="s">
        <v>92</v>
      </c>
      <c r="B46" s="5" t="n">
        <v>0</v>
      </c>
      <c r="C46" s="5" t="n">
        <v>0</v>
      </c>
      <c r="D46" s="5" t="n">
        <v>0</v>
      </c>
      <c r="E46" s="5" t="n">
        <v>0</v>
      </c>
    </row>
    <row r="47" spans="1:6">
      <c r="A47" s="4" t="s">
        <v>93</v>
      </c>
      <c r="B47" s="5" t="n">
        <v>0</v>
      </c>
      <c r="C47" s="5" t="n">
        <v>0</v>
      </c>
      <c r="D47" s="5" t="n">
        <v>0</v>
      </c>
      <c r="E47" s="5" t="n">
        <v>0</v>
      </c>
    </row>
    <row r="48" spans="1:6">
      <c r="A48" s="4" t="s">
        <v>94</v>
      </c>
      <c r="B48" s="5" t="n">
        <v>0</v>
      </c>
      <c r="C48" s="5" t="n">
        <v>0</v>
      </c>
      <c r="D48" s="5" t="n">
        <v>0</v>
      </c>
      <c r="E48" s="5" t="n">
        <v>0</v>
      </c>
    </row>
    <row r="49" spans="1:6">
      <c r="A49" s="4" t="s">
        <v>95</v>
      </c>
      <c r="B49" s="5" t="n">
        <v>-143197</v>
      </c>
      <c r="C49" s="5" t="n">
        <v>-130806</v>
      </c>
      <c r="D49" s="5" t="n">
        <v>-202849</v>
      </c>
      <c r="E49" s="5" t="n">
        <v>-314153</v>
      </c>
    </row>
    <row r="50" spans="1:6">
      <c r="A50" s="4" t="s">
        <v>719</v>
      </c>
      <c r="B50" s="5" t="n">
        <v>0</v>
      </c>
      <c r="C50" s="5" t="n">
        <v>0</v>
      </c>
      <c r="D50" s="5" t="n">
        <v>0</v>
      </c>
      <c r="E50" s="5" t="n">
        <v>0</v>
      </c>
    </row>
    <row r="51" spans="1:6">
      <c r="A51" s="4" t="s">
        <v>97</v>
      </c>
      <c r="B51" s="5" t="n">
        <v>0</v>
      </c>
      <c r="C51" s="5" t="n">
        <v>0</v>
      </c>
      <c r="D51" s="5" t="n">
        <v>0</v>
      </c>
      <c r="E51" s="5" t="n">
        <v>0</v>
      </c>
    </row>
    <row r="52" spans="1:6">
      <c r="A52" s="4" t="s">
        <v>98</v>
      </c>
      <c r="B52" s="5" t="n">
        <v>-143197</v>
      </c>
      <c r="C52" s="5" t="n">
        <v>-130806</v>
      </c>
      <c r="D52" s="5" t="n">
        <v>-202849</v>
      </c>
      <c r="E52" s="5" t="n">
        <v>-314153</v>
      </c>
    </row>
    <row r="53" spans="1:6">
      <c r="A53" s="4" t="s">
        <v>99</v>
      </c>
      <c r="B53" s="5" t="n">
        <v>0</v>
      </c>
      <c r="C53" s="5" t="n">
        <v>0</v>
      </c>
      <c r="D53" s="5" t="n">
        <v>0</v>
      </c>
      <c r="E53" s="5" t="n">
        <v>0</v>
      </c>
    </row>
    <row r="54" spans="1:6">
      <c r="A54" s="4" t="s">
        <v>100</v>
      </c>
      <c r="B54" s="5" t="n">
        <v>0</v>
      </c>
      <c r="C54" s="5" t="n">
        <v>0</v>
      </c>
      <c r="D54" s="5" t="n">
        <v>0</v>
      </c>
      <c r="E54" s="5" t="n">
        <v>0</v>
      </c>
    </row>
    <row r="55" spans="1:6">
      <c r="A55" s="4" t="s">
        <v>101</v>
      </c>
      <c r="B55" s="5" t="n">
        <v>-143197</v>
      </c>
      <c r="C55" s="5" t="n">
        <v>-130806</v>
      </c>
      <c r="D55" s="5" t="n">
        <v>-202849</v>
      </c>
      <c r="E55" s="5" t="n">
        <v>-314153</v>
      </c>
    </row>
    <row r="56" spans="1:6">
      <c r="A56" s="4" t="s">
        <v>102</v>
      </c>
      <c r="B56" s="5" t="n">
        <v>0</v>
      </c>
      <c r="C56" s="5" t="n">
        <v>0</v>
      </c>
      <c r="D56" s="5" t="n">
        <v>0</v>
      </c>
      <c r="E56" s="5" t="n">
        <v>0</v>
      </c>
    </row>
    <row r="57" spans="1:6">
      <c r="A57" s="4" t="s">
        <v>103</v>
      </c>
      <c r="B57" s="5" t="n">
        <v>-143197</v>
      </c>
      <c r="C57" s="5" t="n">
        <v>-130806</v>
      </c>
      <c r="D57" s="5" t="n">
        <v>-202849</v>
      </c>
      <c r="E57" s="5" t="n">
        <v>-314153</v>
      </c>
    </row>
    <row r="58" spans="1:6">
      <c r="A58" s="4" t="s">
        <v>740</v>
      </c>
    </row>
    <row r="59" spans="1:6">
      <c r="A59" s="3" t="s">
        <v>714</v>
      </c>
    </row>
    <row r="60" spans="1:6">
      <c r="A60" s="4" t="s">
        <v>715</v>
      </c>
      <c r="B60" s="5" t="n">
        <v>255</v>
      </c>
      <c r="C60" s="5" t="n">
        <v>596</v>
      </c>
      <c r="D60" s="5" t="n">
        <v>856</v>
      </c>
      <c r="E60" s="5" t="n">
        <v>1181</v>
      </c>
    </row>
    <row r="61" spans="1:6">
      <c r="A61" s="4" t="s">
        <v>78</v>
      </c>
      <c r="B61" s="5" t="n">
        <v>0</v>
      </c>
      <c r="C61" s="5" t="n">
        <v>0</v>
      </c>
      <c r="D61" s="5" t="n">
        <v>0</v>
      </c>
      <c r="E61" s="5" t="n">
        <v>0</v>
      </c>
    </row>
    <row r="62" spans="1:6">
      <c r="A62" s="4" t="s">
        <v>79</v>
      </c>
      <c r="B62" s="5" t="n">
        <v>0</v>
      </c>
      <c r="C62" s="5" t="n">
        <v>0</v>
      </c>
      <c r="D62" s="5" t="n">
        <v>0</v>
      </c>
      <c r="E62" s="5" t="n">
        <v>0</v>
      </c>
    </row>
    <row r="63" spans="1:6">
      <c r="A63" s="4" t="s">
        <v>80</v>
      </c>
      <c r="B63" s="5" t="n">
        <v>272</v>
      </c>
      <c r="C63" s="5" t="n">
        <v>319</v>
      </c>
      <c r="D63" s="5" t="n">
        <v>763</v>
      </c>
      <c r="E63" s="5" t="n">
        <v>600</v>
      </c>
    </row>
    <row r="64" spans="1:6">
      <c r="A64" s="4" t="s">
        <v>744</v>
      </c>
      <c r="B64" s="5" t="n">
        <v>143760</v>
      </c>
      <c r="C64" s="5" t="n">
        <v>131210</v>
      </c>
      <c r="D64" s="5" t="n">
        <v>204055</v>
      </c>
      <c r="E64" s="5" t="n">
        <v>314751</v>
      </c>
    </row>
    <row r="65" spans="1:6">
      <c r="A65" s="4" t="s">
        <v>81</v>
      </c>
      <c r="B65" s="5" t="n">
        <v>2069</v>
      </c>
      <c r="C65" s="5" t="n">
        <v>28</v>
      </c>
      <c r="D65" s="5" t="n">
        <v>11391</v>
      </c>
      <c r="E65" s="5" t="n">
        <v>371</v>
      </c>
    </row>
    <row r="66" spans="1:6">
      <c r="A66" s="4" t="s">
        <v>82</v>
      </c>
      <c r="B66" s="5" t="n">
        <v>146356</v>
      </c>
      <c r="C66" s="5" t="n">
        <v>132153</v>
      </c>
      <c r="D66" s="5" t="n">
        <v>217065</v>
      </c>
      <c r="E66" s="5" t="n">
        <v>316903</v>
      </c>
    </row>
    <row r="67" spans="1:6">
      <c r="A67" s="3" t="s">
        <v>83</v>
      </c>
    </row>
    <row r="68" spans="1:6">
      <c r="A68" s="4" t="s">
        <v>84</v>
      </c>
      <c r="B68" s="5" t="n">
        <v>-28295</v>
      </c>
      <c r="C68" s="5" t="n">
        <v>-27732</v>
      </c>
      <c r="D68" s="5" t="n">
        <v>-56990</v>
      </c>
      <c r="E68" s="5" t="n">
        <v>-44367</v>
      </c>
    </row>
    <row r="69" spans="1:6">
      <c r="A69" s="4" t="s">
        <v>85</v>
      </c>
      <c r="B69" s="5" t="n">
        <v>1373</v>
      </c>
      <c r="C69" s="5" t="n">
        <v>1419</v>
      </c>
      <c r="D69" s="5" t="n">
        <v>2717</v>
      </c>
      <c r="E69" s="5" t="n">
        <v>2827</v>
      </c>
    </row>
    <row r="70" spans="1:6">
      <c r="A70" s="4" t="s">
        <v>717</v>
      </c>
      <c r="B70" s="5" t="n">
        <v>0</v>
      </c>
      <c r="C70" s="5" t="n">
        <v>0</v>
      </c>
      <c r="D70" s="5" t="n">
        <v>0</v>
      </c>
      <c r="E70" s="5" t="n">
        <v>0</v>
      </c>
    </row>
    <row r="71" spans="1:6">
      <c r="A71" s="4" t="s">
        <v>89</v>
      </c>
      <c r="B71" s="5" t="n">
        <v>0</v>
      </c>
      <c r="C71" s="5" t="n">
        <v>0</v>
      </c>
      <c r="D71" s="5" t="n">
        <v>0</v>
      </c>
      <c r="E71" s="5" t="n">
        <v>0</v>
      </c>
    </row>
    <row r="72" spans="1:6">
      <c r="A72" s="4" t="s">
        <v>90</v>
      </c>
      <c r="B72" s="5" t="n">
        <v>-409</v>
      </c>
      <c r="C72" s="5" t="n">
        <v>186</v>
      </c>
      <c r="D72" s="5" t="n">
        <v>148</v>
      </c>
      <c r="E72" s="5" t="n">
        <v>313</v>
      </c>
    </row>
    <row r="73" spans="1:6">
      <c r="A73" s="4" t="s">
        <v>91</v>
      </c>
      <c r="B73" s="5" t="n">
        <v>-14</v>
      </c>
      <c r="C73" s="5" t="n">
        <v>0</v>
      </c>
      <c r="D73" s="5" t="n">
        <v>154</v>
      </c>
      <c r="E73" s="5" t="n">
        <v>0</v>
      </c>
    </row>
    <row r="74" spans="1:6">
      <c r="A74" s="4" t="s">
        <v>92</v>
      </c>
      <c r="B74" s="5" t="n">
        <v>4164</v>
      </c>
      <c r="C74" s="5" t="n">
        <v>5783</v>
      </c>
      <c r="D74" s="5" t="n">
        <v>20410</v>
      </c>
      <c r="E74" s="5" t="n">
        <v>7646</v>
      </c>
    </row>
    <row r="75" spans="1:6">
      <c r="A75" s="4" t="s">
        <v>93</v>
      </c>
      <c r="B75" s="5" t="n">
        <v>2327</v>
      </c>
      <c r="C75" s="5" t="n">
        <v>466</v>
      </c>
      <c r="D75" s="5" t="n">
        <v>4496</v>
      </c>
      <c r="E75" s="5" t="n">
        <v>119</v>
      </c>
    </row>
    <row r="76" spans="1:6">
      <c r="A76" s="4" t="s">
        <v>94</v>
      </c>
      <c r="B76" s="5" t="n">
        <v>-20854</v>
      </c>
      <c r="C76" s="5" t="n">
        <v>-19878</v>
      </c>
      <c r="D76" s="5" t="n">
        <v>-29065</v>
      </c>
      <c r="E76" s="5" t="n">
        <v>-33462</v>
      </c>
    </row>
    <row r="77" spans="1:6">
      <c r="A77" s="4" t="s">
        <v>95</v>
      </c>
      <c r="B77" s="5" t="n">
        <v>167210</v>
      </c>
      <c r="C77" s="5" t="n">
        <v>152031</v>
      </c>
      <c r="D77" s="5" t="n">
        <v>246130</v>
      </c>
      <c r="E77" s="5" t="n">
        <v>350365</v>
      </c>
    </row>
    <row r="78" spans="1:6">
      <c r="A78" s="4" t="s">
        <v>719</v>
      </c>
      <c r="B78" s="5" t="n">
        <v>0</v>
      </c>
      <c r="C78" s="5" t="n">
        <v>0</v>
      </c>
      <c r="D78" s="5" t="n">
        <v>0</v>
      </c>
      <c r="E78" s="5" t="n">
        <v>0</v>
      </c>
    </row>
    <row r="79" spans="1:6">
      <c r="A79" s="4" t="s">
        <v>97</v>
      </c>
      <c r="B79" s="5" t="n">
        <v>-129</v>
      </c>
      <c r="C79" s="5" t="n">
        <v>-177</v>
      </c>
      <c r="D79" s="5" t="n">
        <v>-338</v>
      </c>
      <c r="E79" s="5" t="n">
        <v>-331</v>
      </c>
    </row>
    <row r="80" spans="1:6">
      <c r="A80" s="4" t="s">
        <v>98</v>
      </c>
      <c r="B80" s="5" t="n">
        <v>167081</v>
      </c>
      <c r="C80" s="5" t="n">
        <v>151854</v>
      </c>
      <c r="D80" s="5" t="n">
        <v>245792</v>
      </c>
      <c r="E80" s="5" t="n">
        <v>350034</v>
      </c>
    </row>
    <row r="81" spans="1:6">
      <c r="A81" s="4" t="s">
        <v>99</v>
      </c>
      <c r="B81" s="5" t="n">
        <v>0</v>
      </c>
      <c r="C81" s="5" t="n">
        <v>-23</v>
      </c>
      <c r="D81" s="5" t="n">
        <v>-10</v>
      </c>
      <c r="E81" s="5" t="n">
        <v>-76</v>
      </c>
    </row>
    <row r="82" spans="1:6">
      <c r="A82" s="4" t="s">
        <v>100</v>
      </c>
      <c r="B82" s="5" t="n">
        <v>-562</v>
      </c>
      <c r="C82" s="5" t="n">
        <v>0</v>
      </c>
      <c r="D82" s="5" t="n">
        <v>-560</v>
      </c>
      <c r="E82" s="5" t="n">
        <v>0</v>
      </c>
    </row>
    <row r="83" spans="1:6">
      <c r="A83" s="4" t="s">
        <v>101</v>
      </c>
      <c r="B83" s="5" t="n">
        <v>166519</v>
      </c>
      <c r="C83" s="5" t="n">
        <v>151831</v>
      </c>
      <c r="D83" s="5" t="n">
        <v>245222</v>
      </c>
      <c r="E83" s="5" t="n">
        <v>349958</v>
      </c>
    </row>
    <row r="84" spans="1:6">
      <c r="A84" s="4" t="s">
        <v>102</v>
      </c>
      <c r="B84" s="5" t="n">
        <v>0</v>
      </c>
      <c r="C84" s="5" t="n">
        <v>0</v>
      </c>
      <c r="D84" s="5" t="n">
        <v>0</v>
      </c>
      <c r="E84" s="5" t="n">
        <v>0</v>
      </c>
    </row>
    <row r="85" spans="1:6">
      <c r="A85" s="4" t="s">
        <v>103</v>
      </c>
      <c r="B85" s="5" t="n">
        <v>166519</v>
      </c>
      <c r="C85" s="5" t="n">
        <v>151831</v>
      </c>
      <c r="D85" s="5" t="n">
        <v>245222</v>
      </c>
      <c r="E85" s="5" t="n">
        <v>349958</v>
      </c>
    </row>
    <row r="86" spans="1:6">
      <c r="A86" s="4" t="s">
        <v>741</v>
      </c>
    </row>
    <row r="87" spans="1:6">
      <c r="A87" s="3" t="s">
        <v>714</v>
      </c>
    </row>
    <row r="88" spans="1:6">
      <c r="A88" s="4" t="s">
        <v>715</v>
      </c>
      <c r="B88" s="5" t="n">
        <v>34299</v>
      </c>
      <c r="C88" s="5" t="n">
        <v>48451</v>
      </c>
      <c r="D88" s="5" t="n">
        <v>68685</v>
      </c>
      <c r="E88" s="5" t="n">
        <v>96270</v>
      </c>
    </row>
    <row r="89" spans="1:6">
      <c r="A89" s="4" t="s">
        <v>78</v>
      </c>
      <c r="B89" s="5" t="n">
        <v>0</v>
      </c>
      <c r="C89" s="5" t="n">
        <v>0</v>
      </c>
      <c r="D89" s="5" t="n">
        <v>0</v>
      </c>
      <c r="E89" s="5" t="n">
        <v>0</v>
      </c>
    </row>
    <row r="90" spans="1:6">
      <c r="A90" s="4" t="s">
        <v>79</v>
      </c>
      <c r="B90" s="5" t="n">
        <v>0</v>
      </c>
      <c r="C90" s="5" t="n">
        <v>0</v>
      </c>
      <c r="D90" s="5" t="n">
        <v>0</v>
      </c>
      <c r="E90" s="5" t="n">
        <v>0</v>
      </c>
    </row>
    <row r="91" spans="1:6">
      <c r="A91" s="4" t="s">
        <v>80</v>
      </c>
      <c r="B91" s="5" t="n">
        <v>0</v>
      </c>
      <c r="C91" s="5" t="n">
        <v>0</v>
      </c>
      <c r="D91" s="5" t="n">
        <v>0</v>
      </c>
      <c r="E91" s="5" t="n">
        <v>0</v>
      </c>
    </row>
    <row r="92" spans="1:6">
      <c r="A92" s="4" t="s">
        <v>744</v>
      </c>
      <c r="B92" s="5" t="n">
        <v>0</v>
      </c>
      <c r="C92" s="5" t="n">
        <v>0</v>
      </c>
      <c r="D92" s="5" t="n">
        <v>0</v>
      </c>
      <c r="E92" s="5" t="n">
        <v>0</v>
      </c>
    </row>
    <row r="93" spans="1:6">
      <c r="A93" s="4" t="s">
        <v>81</v>
      </c>
      <c r="B93" s="5" t="n">
        <v>0</v>
      </c>
      <c r="C93" s="5" t="n">
        <v>0</v>
      </c>
      <c r="D93" s="5" t="n">
        <v>0</v>
      </c>
      <c r="E93" s="5" t="n">
        <v>0</v>
      </c>
    </row>
    <row r="94" spans="1:6">
      <c r="A94" s="4" t="s">
        <v>82</v>
      </c>
      <c r="B94" s="5" t="n">
        <v>34299</v>
      </c>
      <c r="C94" s="5" t="n">
        <v>48451</v>
      </c>
      <c r="D94" s="5" t="n">
        <v>68685</v>
      </c>
      <c r="E94" s="5" t="n">
        <v>96270</v>
      </c>
    </row>
    <row r="95" spans="1:6">
      <c r="A95" s="3" t="s">
        <v>83</v>
      </c>
    </row>
    <row r="96" spans="1:6">
      <c r="A96" s="4" t="s">
        <v>84</v>
      </c>
      <c r="B96" s="5" t="n">
        <v>82644</v>
      </c>
      <c r="C96" s="5" t="n">
        <v>81516</v>
      </c>
      <c r="D96" s="5" t="n">
        <v>164956</v>
      </c>
      <c r="E96" s="5" t="n">
        <v>156306</v>
      </c>
    </row>
    <row r="97" spans="1:6">
      <c r="A97" s="4" t="s">
        <v>85</v>
      </c>
      <c r="B97" s="5" t="n">
        <v>1422</v>
      </c>
      <c r="C97" s="5" t="n">
        <v>2239</v>
      </c>
      <c r="D97" s="5" t="n">
        <v>2866</v>
      </c>
      <c r="E97" s="5" t="n">
        <v>4608</v>
      </c>
    </row>
    <row r="98" spans="1:6">
      <c r="A98" s="4" t="s">
        <v>717</v>
      </c>
      <c r="B98" s="5" t="n">
        <v>82</v>
      </c>
      <c r="C98" s="5" t="n">
        <v>83</v>
      </c>
      <c r="D98" s="5" t="n">
        <v>154</v>
      </c>
      <c r="E98" s="5" t="n">
        <v>165</v>
      </c>
    </row>
    <row r="99" spans="1:6">
      <c r="A99" s="4" t="s">
        <v>89</v>
      </c>
      <c r="B99" s="5" t="n">
        <v>0</v>
      </c>
      <c r="C99" s="5" t="n">
        <v>0</v>
      </c>
      <c r="D99" s="5" t="n">
        <v>0</v>
      </c>
      <c r="E99" s="5" t="n">
        <v>0</v>
      </c>
    </row>
    <row r="100" spans="1:6">
      <c r="A100" s="4" t="s">
        <v>90</v>
      </c>
      <c r="B100" s="5" t="n">
        <v>4614</v>
      </c>
      <c r="C100" s="5" t="n">
        <v>4630</v>
      </c>
      <c r="D100" s="5" t="n">
        <v>8664</v>
      </c>
      <c r="E100" s="5" t="n">
        <v>9330</v>
      </c>
    </row>
    <row r="101" spans="1:6">
      <c r="A101" s="4" t="s">
        <v>91</v>
      </c>
      <c r="B101" s="5" t="n">
        <v>1787</v>
      </c>
      <c r="C101" s="5" t="n">
        <v>418</v>
      </c>
      <c r="D101" s="5" t="n">
        <v>12596</v>
      </c>
      <c r="E101" s="5" t="n">
        <v>438</v>
      </c>
    </row>
    <row r="102" spans="1:6">
      <c r="A102" s="4" t="s">
        <v>92</v>
      </c>
      <c r="B102" s="5" t="n">
        <v>0</v>
      </c>
      <c r="C102" s="5" t="n">
        <v>0</v>
      </c>
      <c r="D102" s="5" t="n">
        <v>0</v>
      </c>
      <c r="E102" s="5" t="n">
        <v>0</v>
      </c>
    </row>
    <row r="103" spans="1:6">
      <c r="A103" s="4" t="s">
        <v>93</v>
      </c>
      <c r="B103" s="5" t="n">
        <v>0</v>
      </c>
      <c r="C103" s="5" t="n">
        <v>0</v>
      </c>
      <c r="D103" s="5" t="n">
        <v>0</v>
      </c>
      <c r="E103" s="5" t="n">
        <v>0</v>
      </c>
    </row>
    <row r="104" spans="1:6">
      <c r="A104" s="4" t="s">
        <v>94</v>
      </c>
      <c r="B104" s="5" t="n">
        <v>90549</v>
      </c>
      <c r="C104" s="5" t="n">
        <v>88886</v>
      </c>
      <c r="D104" s="5" t="n">
        <v>189236</v>
      </c>
      <c r="E104" s="5" t="n">
        <v>170847</v>
      </c>
    </row>
    <row r="105" spans="1:6">
      <c r="A105" s="4" t="s">
        <v>95</v>
      </c>
      <c r="B105" s="5" t="n">
        <v>-56250</v>
      </c>
      <c r="C105" s="5" t="n">
        <v>-40435</v>
      </c>
      <c r="D105" s="5" t="n">
        <v>-120551</v>
      </c>
      <c r="E105" s="5" t="n">
        <v>-74577</v>
      </c>
    </row>
    <row r="106" spans="1:6">
      <c r="A106" s="4" t="s">
        <v>719</v>
      </c>
      <c r="B106" s="5" t="n">
        <v>0</v>
      </c>
      <c r="C106" s="5" t="n">
        <v>0</v>
      </c>
      <c r="D106" s="5" t="n">
        <v>0</v>
      </c>
      <c r="E106" s="5" t="n">
        <v>0</v>
      </c>
    </row>
    <row r="107" spans="1:6">
      <c r="A107" s="4" t="s">
        <v>97</v>
      </c>
      <c r="B107" s="5" t="n">
        <v>0</v>
      </c>
      <c r="C107" s="5" t="n">
        <v>0</v>
      </c>
      <c r="D107" s="5" t="n">
        <v>0</v>
      </c>
      <c r="E107" s="5" t="n">
        <v>0</v>
      </c>
    </row>
    <row r="108" spans="1:6">
      <c r="A108" s="4" t="s">
        <v>98</v>
      </c>
      <c r="B108" s="5" t="n">
        <v>-56250</v>
      </c>
      <c r="C108" s="5" t="n">
        <v>-40435</v>
      </c>
      <c r="D108" s="5" t="n">
        <v>-120551</v>
      </c>
      <c r="E108" s="5" t="n">
        <v>-74577</v>
      </c>
    </row>
    <row r="109" spans="1:6">
      <c r="A109" s="4" t="s">
        <v>99</v>
      </c>
      <c r="B109" s="5" t="n">
        <v>0</v>
      </c>
      <c r="C109" s="5" t="n">
        <v>0</v>
      </c>
      <c r="D109" s="5" t="n">
        <v>0</v>
      </c>
      <c r="E109" s="5" t="n">
        <v>0</v>
      </c>
    </row>
    <row r="110" spans="1:6">
      <c r="A110" s="4" t="s">
        <v>100</v>
      </c>
      <c r="B110" s="5" t="n">
        <v>0</v>
      </c>
      <c r="C110" s="5" t="n">
        <v>0</v>
      </c>
      <c r="D110" s="5" t="n">
        <v>0</v>
      </c>
      <c r="E110" s="5" t="n">
        <v>14781</v>
      </c>
    </row>
    <row r="111" spans="1:6">
      <c r="A111" s="4" t="s">
        <v>101</v>
      </c>
      <c r="B111" s="5" t="n">
        <v>-56250</v>
      </c>
      <c r="C111" s="5" t="n">
        <v>-40435</v>
      </c>
      <c r="D111" s="5" t="n">
        <v>-120551</v>
      </c>
      <c r="E111" s="5" t="n">
        <v>-59796</v>
      </c>
    </row>
    <row r="112" spans="1:6">
      <c r="A112" s="4" t="s">
        <v>102</v>
      </c>
      <c r="B112" s="5" t="n">
        <v>0</v>
      </c>
      <c r="C112" s="5" t="n">
        <v>0</v>
      </c>
      <c r="D112" s="5" t="n">
        <v>0</v>
      </c>
      <c r="E112" s="5" t="n">
        <v>0</v>
      </c>
    </row>
    <row r="113" spans="1:6">
      <c r="A113" s="4" t="s">
        <v>103</v>
      </c>
      <c r="B113" s="5" t="n">
        <v>-56250</v>
      </c>
      <c r="C113" s="5" t="n">
        <v>-40435</v>
      </c>
      <c r="D113" s="5" t="n">
        <v>-120551</v>
      </c>
      <c r="E113" s="5" t="n">
        <v>-59796</v>
      </c>
    </row>
    <row r="114" spans="1:6">
      <c r="A114" s="4" t="s">
        <v>742</v>
      </c>
    </row>
    <row r="115" spans="1:6">
      <c r="A115" s="3" t="s">
        <v>714</v>
      </c>
    </row>
    <row r="116" spans="1:6">
      <c r="A116" s="4" t="s">
        <v>715</v>
      </c>
      <c r="B116" s="5" t="n">
        <v>325708</v>
      </c>
      <c r="C116" s="5" t="n">
        <v>350451</v>
      </c>
      <c r="D116" s="5" t="n">
        <v>675530</v>
      </c>
      <c r="E116" s="5" t="n">
        <v>697269</v>
      </c>
    </row>
    <row r="117" spans="1:6">
      <c r="A117" s="4" t="s">
        <v>78</v>
      </c>
      <c r="B117" s="5" t="n">
        <v>518989</v>
      </c>
      <c r="C117" s="5" t="n">
        <v>460243</v>
      </c>
      <c r="D117" s="5" t="n">
        <v>1033742</v>
      </c>
      <c r="E117" s="5" t="n">
        <v>924431</v>
      </c>
    </row>
    <row r="118" spans="1:6">
      <c r="A118" s="4" t="s">
        <v>79</v>
      </c>
      <c r="B118" s="5" t="n">
        <v>4289</v>
      </c>
      <c r="C118" s="5" t="n">
        <v>3179</v>
      </c>
      <c r="D118" s="5" t="n">
        <v>7617</v>
      </c>
      <c r="E118" s="5" t="n">
        <v>6585</v>
      </c>
    </row>
    <row r="119" spans="1:6">
      <c r="A119" s="4" t="s">
        <v>80</v>
      </c>
      <c r="B119" s="5" t="n">
        <v>56145</v>
      </c>
      <c r="C119" s="5" t="n">
        <v>32049</v>
      </c>
      <c r="D119" s="5" t="n">
        <v>86835</v>
      </c>
      <c r="E119" s="5" t="n">
        <v>51914</v>
      </c>
    </row>
    <row r="120" spans="1:6">
      <c r="A120" s="4" t="s">
        <v>744</v>
      </c>
      <c r="B120" s="5" t="n">
        <v>-563</v>
      </c>
      <c r="C120" s="5" t="n">
        <v>-404</v>
      </c>
      <c r="D120" s="5" t="n">
        <v>-1206</v>
      </c>
      <c r="E120" s="5" t="n">
        <v>-598</v>
      </c>
    </row>
    <row r="121" spans="1:6">
      <c r="A121" s="4" t="s">
        <v>81</v>
      </c>
      <c r="B121" s="5" t="n">
        <v>278</v>
      </c>
      <c r="C121" s="5" t="n">
        <v>174</v>
      </c>
      <c r="D121" s="5" t="n">
        <v>590</v>
      </c>
      <c r="E121" s="5" t="n">
        <v>312</v>
      </c>
    </row>
    <row r="122" spans="1:6">
      <c r="A122" s="4" t="s">
        <v>82</v>
      </c>
      <c r="B122" s="5" t="n">
        <v>904846</v>
      </c>
      <c r="C122" s="5" t="n">
        <v>845692</v>
      </c>
      <c r="D122" s="5" t="n">
        <v>1803108</v>
      </c>
      <c r="E122" s="5" t="n">
        <v>1679913</v>
      </c>
    </row>
    <row r="123" spans="1:6">
      <c r="A123" s="3" t="s">
        <v>83</v>
      </c>
    </row>
    <row r="124" spans="1:6">
      <c r="A124" s="4" t="s">
        <v>84</v>
      </c>
      <c r="B124" s="5" t="n">
        <v>58680</v>
      </c>
      <c r="C124" s="5" t="n">
        <v>59788</v>
      </c>
      <c r="D124" s="5" t="n">
        <v>116426</v>
      </c>
      <c r="E124" s="5" t="n">
        <v>110437</v>
      </c>
    </row>
    <row r="125" spans="1:6">
      <c r="A125" s="4" t="s">
        <v>85</v>
      </c>
      <c r="B125" s="5" t="n">
        <v>220839</v>
      </c>
      <c r="C125" s="5" t="n">
        <v>220450</v>
      </c>
      <c r="D125" s="5" t="n">
        <v>451201</v>
      </c>
      <c r="E125" s="5" t="n">
        <v>434456</v>
      </c>
    </row>
    <row r="126" spans="1:6">
      <c r="A126" s="4" t="s">
        <v>717</v>
      </c>
      <c r="B126" s="5" t="n">
        <v>421331</v>
      </c>
      <c r="C126" s="5" t="n">
        <v>365747</v>
      </c>
      <c r="D126" s="5" t="n">
        <v>834172</v>
      </c>
      <c r="E126" s="5" t="n">
        <v>734652</v>
      </c>
    </row>
    <row r="127" spans="1:6">
      <c r="A127" s="4" t="s">
        <v>89</v>
      </c>
      <c r="B127" s="5" t="n">
        <v>534</v>
      </c>
      <c r="C127" s="5" t="n">
        <v>552</v>
      </c>
      <c r="D127" s="5" t="n">
        <v>649</v>
      </c>
      <c r="E127" s="5" t="n">
        <v>1290</v>
      </c>
    </row>
    <row r="128" spans="1:6">
      <c r="A128" s="4" t="s">
        <v>90</v>
      </c>
      <c r="B128" s="5" t="n">
        <v>32451</v>
      </c>
      <c r="C128" s="5" t="n">
        <v>28466</v>
      </c>
      <c r="D128" s="5" t="n">
        <v>65018</v>
      </c>
      <c r="E128" s="5" t="n">
        <v>57600</v>
      </c>
    </row>
    <row r="129" spans="1:6">
      <c r="A129" s="4" t="s">
        <v>91</v>
      </c>
      <c r="B129" s="5" t="n">
        <v>-1866</v>
      </c>
      <c r="C129" s="5" t="n">
        <v>-382</v>
      </c>
      <c r="D129" s="5" t="n">
        <v>-1866</v>
      </c>
      <c r="E129" s="5" t="n">
        <v>-93</v>
      </c>
    </row>
    <row r="130" spans="1:6">
      <c r="A130" s="4" t="s">
        <v>92</v>
      </c>
      <c r="B130" s="5" t="n">
        <v>330</v>
      </c>
      <c r="C130" s="5" t="n">
        <v>260</v>
      </c>
      <c r="D130" s="5" t="n">
        <v>1420</v>
      </c>
      <c r="E130" s="5" t="n">
        <v>453</v>
      </c>
    </row>
    <row r="131" spans="1:6">
      <c r="A131" s="4" t="s">
        <v>93</v>
      </c>
      <c r="B131" s="5" t="n">
        <v>1200</v>
      </c>
      <c r="C131" s="5" t="n">
        <v>1382</v>
      </c>
      <c r="D131" s="5" t="n">
        <v>2151</v>
      </c>
      <c r="E131" s="5" t="n">
        <v>2917</v>
      </c>
    </row>
    <row r="132" spans="1:6">
      <c r="A132" s="4" t="s">
        <v>94</v>
      </c>
      <c r="B132" s="5" t="n">
        <v>733499</v>
      </c>
      <c r="C132" s="5" t="n">
        <v>676263</v>
      </c>
      <c r="D132" s="5" t="n">
        <v>1469171</v>
      </c>
      <c r="E132" s="5" t="n">
        <v>1341712</v>
      </c>
    </row>
    <row r="133" spans="1:6">
      <c r="A133" s="4" t="s">
        <v>95</v>
      </c>
      <c r="B133" s="5" t="n">
        <v>171347</v>
      </c>
      <c r="C133" s="5" t="n">
        <v>169429</v>
      </c>
      <c r="D133" s="5" t="n">
        <v>333937</v>
      </c>
      <c r="E133" s="5" t="n">
        <v>338201</v>
      </c>
    </row>
    <row r="134" spans="1:6">
      <c r="A134" s="4" t="s">
        <v>719</v>
      </c>
      <c r="B134" s="5" t="n">
        <v>-6371</v>
      </c>
      <c r="C134" s="5" t="n">
        <v>-106</v>
      </c>
      <c r="D134" s="5" t="n">
        <v>-47110</v>
      </c>
      <c r="E134" s="5" t="n">
        <v>3044</v>
      </c>
    </row>
    <row r="135" spans="1:6">
      <c r="A135" s="4" t="s">
        <v>97</v>
      </c>
      <c r="B135" s="5" t="n">
        <v>863</v>
      </c>
      <c r="C135" s="5" t="n">
        <v>2336</v>
      </c>
      <c r="D135" s="5" t="n">
        <v>4314</v>
      </c>
      <c r="E135" s="5" t="n">
        <v>5635</v>
      </c>
    </row>
    <row r="136" spans="1:6">
      <c r="A136" s="4" t="s">
        <v>98</v>
      </c>
      <c r="B136" s="5" t="n">
        <v>165839</v>
      </c>
      <c r="C136" s="5" t="n">
        <v>171659</v>
      </c>
      <c r="D136" s="5" t="n">
        <v>291141</v>
      </c>
      <c r="E136" s="5" t="n">
        <v>346880</v>
      </c>
    </row>
    <row r="137" spans="1:6">
      <c r="A137" s="4" t="s">
        <v>99</v>
      </c>
      <c r="B137" s="5" t="n">
        <v>0</v>
      </c>
      <c r="C137" s="5" t="n">
        <v>0</v>
      </c>
      <c r="D137" s="5" t="n">
        <v>0</v>
      </c>
      <c r="E137" s="5" t="n">
        <v>0</v>
      </c>
    </row>
    <row r="138" spans="1:6">
      <c r="A138" s="4" t="s">
        <v>100</v>
      </c>
      <c r="B138" s="5" t="n">
        <v>36389</v>
      </c>
      <c r="C138" s="5" t="n">
        <v>719</v>
      </c>
      <c r="D138" s="5" t="n">
        <v>36435</v>
      </c>
      <c r="E138" s="5" t="n">
        <v>29227</v>
      </c>
    </row>
    <row r="139" spans="1:6">
      <c r="A139" s="4" t="s">
        <v>101</v>
      </c>
      <c r="B139" s="5" t="n">
        <v>202228</v>
      </c>
      <c r="C139" s="5" t="n">
        <v>172378</v>
      </c>
      <c r="D139" s="5" t="n">
        <v>327576</v>
      </c>
      <c r="E139" s="5" t="n">
        <v>376107</v>
      </c>
    </row>
    <row r="140" spans="1:6">
      <c r="A140" s="4" t="s">
        <v>102</v>
      </c>
      <c r="B140" s="5" t="n">
        <v>2781</v>
      </c>
      <c r="C140" s="5" t="n">
        <v>1137</v>
      </c>
      <c r="D140" s="5" t="n">
        <v>4176</v>
      </c>
      <c r="E140" s="5" t="n">
        <v>2158</v>
      </c>
    </row>
    <row r="141" spans="1:6">
      <c r="A141" s="4" t="s">
        <v>103</v>
      </c>
      <c r="B141" s="7" t="n">
        <v>199447</v>
      </c>
      <c r="C141" s="7" t="n">
        <v>171241</v>
      </c>
      <c r="D141" s="7" t="n">
        <v>323400</v>
      </c>
      <c r="E141" s="7" t="n">
        <v>3739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5</v>
      </c>
      <c r="B1" s="2" t="s">
        <v>72</v>
      </c>
      <c r="D1" s="2" t="s">
        <v>1</v>
      </c>
      <c r="F1" s="2" t="s">
        <v>113</v>
      </c>
    </row>
    <row r="2" spans="1:6">
      <c r="B2" s="2" t="s">
        <v>2</v>
      </c>
      <c r="C2" s="2" t="s">
        <v>73</v>
      </c>
      <c r="D2" s="2" t="s">
        <v>2</v>
      </c>
      <c r="E2" s="2" t="s">
        <v>73</v>
      </c>
      <c r="F2" s="2" t="s">
        <v>23</v>
      </c>
    </row>
    <row r="3" spans="1:6">
      <c r="A3" s="3" t="s">
        <v>746</v>
      </c>
    </row>
    <row r="4" spans="1:6">
      <c r="A4" s="4" t="s">
        <v>747</v>
      </c>
      <c r="B4" s="7" t="n">
        <v>169300</v>
      </c>
      <c r="C4" s="7" t="n">
        <v>152968</v>
      </c>
      <c r="D4" s="7" t="n">
        <v>249398</v>
      </c>
      <c r="E4" s="7" t="n">
        <v>352116</v>
      </c>
      <c r="F4" s="7" t="n">
        <v>1361112</v>
      </c>
    </row>
    <row r="5" spans="1:6">
      <c r="A5" s="3" t="s">
        <v>115</v>
      </c>
    </row>
    <row r="6" spans="1:6">
      <c r="A6" s="4" t="s">
        <v>116</v>
      </c>
      <c r="B6" s="5" t="n">
        <v>-15246</v>
      </c>
      <c r="C6" s="5" t="n">
        <v>8286</v>
      </c>
      <c r="D6" s="5" t="n">
        <v>-3043</v>
      </c>
      <c r="E6" s="5" t="n">
        <v>12368</v>
      </c>
    </row>
    <row r="7" spans="1:6">
      <c r="A7" s="4" t="s">
        <v>117</v>
      </c>
      <c r="B7" s="5" t="n">
        <v>12857</v>
      </c>
      <c r="C7" s="5" t="n">
        <v>-62</v>
      </c>
      <c r="D7" s="5" t="n">
        <v>12685</v>
      </c>
      <c r="E7" s="5" t="n">
        <v>-185</v>
      </c>
    </row>
    <row r="8" spans="1:6">
      <c r="A8" s="4" t="s">
        <v>93</v>
      </c>
      <c r="B8" s="5" t="n">
        <v>6002</v>
      </c>
      <c r="C8" s="5" t="n">
        <v>398</v>
      </c>
      <c r="D8" s="5" t="n">
        <v>14617</v>
      </c>
      <c r="E8" s="5" t="n">
        <v>316</v>
      </c>
    </row>
    <row r="9" spans="1:6">
      <c r="A9" s="4" t="s">
        <v>118</v>
      </c>
      <c r="B9" s="5" t="n">
        <v>3613</v>
      </c>
      <c r="C9" s="5" t="n">
        <v>8622</v>
      </c>
      <c r="D9" s="5" t="n">
        <v>24259</v>
      </c>
      <c r="E9" s="5" t="n">
        <v>12499</v>
      </c>
      <c r="F9" s="7" t="n">
        <v>22414</v>
      </c>
    </row>
    <row r="10" spans="1:6">
      <c r="A10" s="4" t="s">
        <v>119</v>
      </c>
      <c r="B10" s="5" t="n">
        <v>172913</v>
      </c>
      <c r="C10" s="5" t="n">
        <v>161590</v>
      </c>
      <c r="D10" s="5" t="n">
        <v>273657</v>
      </c>
      <c r="E10" s="5" t="n">
        <v>364615</v>
      </c>
    </row>
    <row r="11" spans="1:6">
      <c r="A11" s="4" t="s">
        <v>120</v>
      </c>
      <c r="B11" s="5" t="n">
        <v>2781</v>
      </c>
      <c r="C11" s="5" t="n">
        <v>1137</v>
      </c>
      <c r="D11" s="5" t="n">
        <v>4176</v>
      </c>
      <c r="E11" s="5" t="n">
        <v>2158</v>
      </c>
    </row>
    <row r="12" spans="1:6">
      <c r="A12" s="4" t="s">
        <v>121</v>
      </c>
      <c r="B12" s="5" t="n">
        <v>170132</v>
      </c>
      <c r="C12" s="5" t="n">
        <v>160453</v>
      </c>
      <c r="D12" s="5" t="n">
        <v>269481</v>
      </c>
      <c r="E12" s="5" t="n">
        <v>362457</v>
      </c>
    </row>
    <row r="13" spans="1:6">
      <c r="A13" s="4" t="s">
        <v>739</v>
      </c>
    </row>
    <row r="14" spans="1:6">
      <c r="A14" s="3" t="s">
        <v>746</v>
      </c>
    </row>
    <row r="15" spans="1:6">
      <c r="A15" s="4" t="s">
        <v>747</v>
      </c>
      <c r="B15" s="5" t="n">
        <v>-143197</v>
      </c>
      <c r="C15" s="5" t="n">
        <v>-130806</v>
      </c>
      <c r="D15" s="5" t="n">
        <v>-202849</v>
      </c>
      <c r="E15" s="5" t="n">
        <v>-314153</v>
      </c>
    </row>
    <row r="16" spans="1:6">
      <c r="A16" s="3" t="s">
        <v>115</v>
      </c>
    </row>
    <row r="17" spans="1:6">
      <c r="A17" s="4" t="s">
        <v>116</v>
      </c>
      <c r="B17" s="5" t="n">
        <v>0</v>
      </c>
      <c r="C17" s="5" t="n">
        <v>0</v>
      </c>
      <c r="D17" s="5" t="n">
        <v>0</v>
      </c>
      <c r="E17" s="5" t="n">
        <v>0</v>
      </c>
    </row>
    <row r="18" spans="1:6">
      <c r="A18" s="4" t="s">
        <v>117</v>
      </c>
      <c r="B18" s="5" t="n">
        <v>0</v>
      </c>
      <c r="C18" s="5" t="n">
        <v>0</v>
      </c>
      <c r="D18" s="5" t="n">
        <v>0</v>
      </c>
      <c r="E18" s="5" t="n">
        <v>0</v>
      </c>
    </row>
    <row r="19" spans="1:6">
      <c r="A19" s="4" t="s">
        <v>93</v>
      </c>
      <c r="B19" s="5" t="n">
        <v>0</v>
      </c>
      <c r="C19" s="5" t="n">
        <v>0</v>
      </c>
      <c r="D19" s="5" t="n">
        <v>0</v>
      </c>
      <c r="E19" s="5" t="n">
        <v>0</v>
      </c>
    </row>
    <row r="20" spans="1:6">
      <c r="A20" s="4" t="s">
        <v>118</v>
      </c>
      <c r="B20" s="5" t="n">
        <v>0</v>
      </c>
      <c r="C20" s="5" t="n">
        <v>0</v>
      </c>
      <c r="D20" s="5" t="n">
        <v>0</v>
      </c>
      <c r="E20" s="5" t="n">
        <v>0</v>
      </c>
    </row>
    <row r="21" spans="1:6">
      <c r="A21" s="4" t="s">
        <v>119</v>
      </c>
      <c r="B21" s="5" t="n">
        <v>-143197</v>
      </c>
      <c r="C21" s="5" t="n">
        <v>-130806</v>
      </c>
      <c r="D21" s="5" t="n">
        <v>-202849</v>
      </c>
      <c r="E21" s="5" t="n">
        <v>-314153</v>
      </c>
    </row>
    <row r="22" spans="1:6">
      <c r="A22" s="4" t="s">
        <v>120</v>
      </c>
      <c r="B22" s="5" t="n">
        <v>0</v>
      </c>
      <c r="C22" s="5" t="n">
        <v>0</v>
      </c>
      <c r="D22" s="5" t="n">
        <v>0</v>
      </c>
      <c r="E22" s="5" t="n">
        <v>0</v>
      </c>
    </row>
    <row r="23" spans="1:6">
      <c r="A23" s="4" t="s">
        <v>121</v>
      </c>
      <c r="B23" s="5" t="n">
        <v>-143197</v>
      </c>
      <c r="C23" s="5" t="n">
        <v>-130806</v>
      </c>
      <c r="D23" s="5" t="n">
        <v>-202849</v>
      </c>
      <c r="E23" s="5" t="n">
        <v>-314153</v>
      </c>
    </row>
    <row r="24" spans="1:6">
      <c r="A24" s="4" t="s">
        <v>740</v>
      </c>
    </row>
    <row r="25" spans="1:6">
      <c r="A25" s="3" t="s">
        <v>746</v>
      </c>
    </row>
    <row r="26" spans="1:6">
      <c r="A26" s="4" t="s">
        <v>747</v>
      </c>
      <c r="B26" s="5" t="n">
        <v>166519</v>
      </c>
      <c r="C26" s="5" t="n">
        <v>151831</v>
      </c>
      <c r="D26" s="5" t="n">
        <v>245222</v>
      </c>
      <c r="E26" s="5" t="n">
        <v>349958</v>
      </c>
    </row>
    <row r="27" spans="1:6">
      <c r="A27" s="3" t="s">
        <v>115</v>
      </c>
    </row>
    <row r="28" spans="1:6">
      <c r="A28" s="4" t="s">
        <v>116</v>
      </c>
      <c r="B28" s="5" t="n">
        <v>0</v>
      </c>
      <c r="C28" s="5" t="n">
        <v>0</v>
      </c>
      <c r="D28" s="5" t="n">
        <v>0</v>
      </c>
      <c r="E28" s="5" t="n">
        <v>0</v>
      </c>
    </row>
    <row r="29" spans="1:6">
      <c r="A29" s="4" t="s">
        <v>117</v>
      </c>
      <c r="B29" s="5" t="n">
        <v>0</v>
      </c>
      <c r="C29" s="5" t="n">
        <v>0</v>
      </c>
      <c r="D29" s="5" t="n">
        <v>0</v>
      </c>
      <c r="E29" s="5" t="n">
        <v>0</v>
      </c>
    </row>
    <row r="30" spans="1:6">
      <c r="A30" s="4" t="s">
        <v>93</v>
      </c>
      <c r="B30" s="5" t="n">
        <v>0</v>
      </c>
      <c r="C30" s="5" t="n">
        <v>0</v>
      </c>
      <c r="D30" s="5" t="n">
        <v>0</v>
      </c>
      <c r="E30" s="5" t="n">
        <v>0</v>
      </c>
    </row>
    <row r="31" spans="1:6">
      <c r="A31" s="4" t="s">
        <v>118</v>
      </c>
      <c r="B31" s="5" t="n">
        <v>0</v>
      </c>
      <c r="D31" s="5" t="n">
        <v>0</v>
      </c>
      <c r="E31" s="5" t="n">
        <v>0</v>
      </c>
    </row>
    <row r="32" spans="1:6">
      <c r="A32" s="4" t="s">
        <v>119</v>
      </c>
      <c r="B32" s="5" t="n">
        <v>166519</v>
      </c>
      <c r="C32" s="5" t="n">
        <v>151831</v>
      </c>
      <c r="D32" s="5" t="n">
        <v>245222</v>
      </c>
      <c r="E32" s="5" t="n">
        <v>349958</v>
      </c>
    </row>
    <row r="33" spans="1:6">
      <c r="A33" s="4" t="s">
        <v>120</v>
      </c>
      <c r="B33" s="5" t="n">
        <v>0</v>
      </c>
      <c r="C33" s="5" t="n">
        <v>0</v>
      </c>
      <c r="D33" s="5" t="n">
        <v>0</v>
      </c>
      <c r="E33" s="5" t="n">
        <v>0</v>
      </c>
    </row>
    <row r="34" spans="1:6">
      <c r="A34" s="4" t="s">
        <v>121</v>
      </c>
      <c r="B34" s="5" t="n">
        <v>166519</v>
      </c>
      <c r="C34" s="5" t="n">
        <v>151831</v>
      </c>
      <c r="D34" s="5" t="n">
        <v>245222</v>
      </c>
      <c r="E34" s="5" t="n">
        <v>349958</v>
      </c>
    </row>
    <row r="35" spans="1:6">
      <c r="A35" s="4" t="s">
        <v>741</v>
      </c>
    </row>
    <row r="36" spans="1:6">
      <c r="A36" s="3" t="s">
        <v>746</v>
      </c>
    </row>
    <row r="37" spans="1:6">
      <c r="A37" s="4" t="s">
        <v>747</v>
      </c>
      <c r="B37" s="5" t="n">
        <v>-56250</v>
      </c>
      <c r="C37" s="5" t="n">
        <v>-40435</v>
      </c>
      <c r="D37" s="5" t="n">
        <v>-120551</v>
      </c>
      <c r="E37" s="5" t="n">
        <v>-59796</v>
      </c>
    </row>
    <row r="38" spans="1:6">
      <c r="A38" s="3" t="s">
        <v>115</v>
      </c>
    </row>
    <row r="39" spans="1:6">
      <c r="A39" s="4" t="s">
        <v>116</v>
      </c>
      <c r="B39" s="5" t="n">
        <v>0</v>
      </c>
      <c r="C39" s="5" t="n">
        <v>0</v>
      </c>
      <c r="D39" s="5" t="n">
        <v>0</v>
      </c>
      <c r="E39" s="5" t="n">
        <v>0</v>
      </c>
    </row>
    <row r="40" spans="1:6">
      <c r="A40" s="4" t="s">
        <v>117</v>
      </c>
      <c r="B40" s="5" t="n">
        <v>0</v>
      </c>
      <c r="C40" s="5" t="n">
        <v>0</v>
      </c>
      <c r="D40" s="5" t="n">
        <v>0</v>
      </c>
      <c r="E40" s="5" t="n">
        <v>0</v>
      </c>
    </row>
    <row r="41" spans="1:6">
      <c r="A41" s="4" t="s">
        <v>93</v>
      </c>
      <c r="B41" s="5" t="n">
        <v>0</v>
      </c>
      <c r="C41" s="5" t="n">
        <v>0</v>
      </c>
      <c r="D41" s="5" t="n">
        <v>0</v>
      </c>
      <c r="E41" s="5" t="n">
        <v>0</v>
      </c>
    </row>
    <row r="42" spans="1:6">
      <c r="A42" s="4" t="s">
        <v>118</v>
      </c>
      <c r="B42" s="5" t="n">
        <v>0</v>
      </c>
      <c r="C42" s="5" t="n">
        <v>0</v>
      </c>
      <c r="D42" s="5" t="n">
        <v>0</v>
      </c>
      <c r="E42" s="5" t="n">
        <v>0</v>
      </c>
    </row>
    <row r="43" spans="1:6">
      <c r="A43" s="4" t="s">
        <v>119</v>
      </c>
      <c r="B43" s="5" t="n">
        <v>-56250</v>
      </c>
      <c r="C43" s="5" t="n">
        <v>-40435</v>
      </c>
      <c r="D43" s="5" t="n">
        <v>-120551</v>
      </c>
      <c r="E43" s="5" t="n">
        <v>-59796</v>
      </c>
    </row>
    <row r="44" spans="1:6">
      <c r="A44" s="4" t="s">
        <v>120</v>
      </c>
      <c r="B44" s="5" t="n">
        <v>0</v>
      </c>
      <c r="C44" s="5" t="n">
        <v>0</v>
      </c>
      <c r="D44" s="5" t="n">
        <v>0</v>
      </c>
      <c r="E44" s="5" t="n">
        <v>0</v>
      </c>
    </row>
    <row r="45" spans="1:6">
      <c r="A45" s="4" t="s">
        <v>121</v>
      </c>
      <c r="B45" s="5" t="n">
        <v>-56250</v>
      </c>
      <c r="C45" s="5" t="n">
        <v>-40435</v>
      </c>
      <c r="D45" s="5" t="n">
        <v>-120551</v>
      </c>
      <c r="E45" s="5" t="n">
        <v>-59796</v>
      </c>
    </row>
    <row r="46" spans="1:6">
      <c r="A46" s="4" t="s">
        <v>742</v>
      </c>
    </row>
    <row r="47" spans="1:6">
      <c r="A47" s="3" t="s">
        <v>746</v>
      </c>
    </row>
    <row r="48" spans="1:6">
      <c r="A48" s="4" t="s">
        <v>747</v>
      </c>
      <c r="B48" s="5" t="n">
        <v>202228</v>
      </c>
      <c r="C48" s="5" t="n">
        <v>172378</v>
      </c>
      <c r="D48" s="5" t="n">
        <v>327576</v>
      </c>
      <c r="E48" s="5" t="n">
        <v>376107</v>
      </c>
    </row>
    <row r="49" spans="1:6">
      <c r="A49" s="3" t="s">
        <v>115</v>
      </c>
    </row>
    <row r="50" spans="1:6">
      <c r="A50" s="4" t="s">
        <v>116</v>
      </c>
      <c r="B50" s="5" t="n">
        <v>-15246</v>
      </c>
      <c r="C50" s="5" t="n">
        <v>8286</v>
      </c>
      <c r="D50" s="5" t="n">
        <v>-3043</v>
      </c>
      <c r="E50" s="5" t="n">
        <v>12368</v>
      </c>
    </row>
    <row r="51" spans="1:6">
      <c r="A51" s="4" t="s">
        <v>117</v>
      </c>
      <c r="B51" s="5" t="n">
        <v>12857</v>
      </c>
      <c r="C51" s="5" t="n">
        <v>-62</v>
      </c>
      <c r="D51" s="5" t="n">
        <v>12685</v>
      </c>
      <c r="E51" s="5" t="n">
        <v>-185</v>
      </c>
    </row>
    <row r="52" spans="1:6">
      <c r="A52" s="4" t="s">
        <v>93</v>
      </c>
      <c r="B52" s="5" t="n">
        <v>6002</v>
      </c>
      <c r="C52" s="5" t="n">
        <v>398</v>
      </c>
      <c r="D52" s="5" t="n">
        <v>14617</v>
      </c>
      <c r="E52" s="5" t="n">
        <v>316</v>
      </c>
    </row>
    <row r="53" spans="1:6">
      <c r="A53" s="4" t="s">
        <v>118</v>
      </c>
      <c r="B53" s="5" t="n">
        <v>3613</v>
      </c>
      <c r="C53" s="5" t="n">
        <v>8622</v>
      </c>
      <c r="D53" s="5" t="n">
        <v>24259</v>
      </c>
      <c r="E53" s="5" t="n">
        <v>12499</v>
      </c>
    </row>
    <row r="54" spans="1:6">
      <c r="A54" s="4" t="s">
        <v>119</v>
      </c>
      <c r="B54" s="5" t="n">
        <v>205841</v>
      </c>
      <c r="C54" s="5" t="n">
        <v>181000</v>
      </c>
      <c r="D54" s="5" t="n">
        <v>351835</v>
      </c>
      <c r="E54" s="5" t="n">
        <v>388606</v>
      </c>
    </row>
    <row r="55" spans="1:6">
      <c r="A55" s="4" t="s">
        <v>120</v>
      </c>
      <c r="B55" s="5" t="n">
        <v>2781</v>
      </c>
      <c r="C55" s="5" t="n">
        <v>1137</v>
      </c>
      <c r="D55" s="5" t="n">
        <v>4176</v>
      </c>
      <c r="E55" s="5" t="n">
        <v>2158</v>
      </c>
    </row>
    <row r="56" spans="1:6">
      <c r="A56" s="4" t="s">
        <v>121</v>
      </c>
      <c r="B56" s="7" t="n">
        <v>203060</v>
      </c>
      <c r="C56" s="7" t="n">
        <v>179863</v>
      </c>
      <c r="D56" s="7" t="n">
        <v>347659</v>
      </c>
      <c r="E56" s="7" t="n">
        <v>3864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3</v>
      </c>
    </row>
    <row r="3" spans="1:3">
      <c r="A3" s="3" t="s">
        <v>318</v>
      </c>
    </row>
    <row r="4" spans="1:3">
      <c r="A4" s="4" t="s">
        <v>749</v>
      </c>
      <c r="B4" s="7" t="n">
        <v>710336</v>
      </c>
      <c r="C4" s="7" t="n">
        <v>723401</v>
      </c>
    </row>
    <row r="5" spans="1:3">
      <c r="A5" s="3" t="s">
        <v>167</v>
      </c>
    </row>
    <row r="6" spans="1:3">
      <c r="A6" s="4" t="s">
        <v>168</v>
      </c>
      <c r="B6" s="5" t="n">
        <v>-12257</v>
      </c>
      <c r="C6" s="5" t="n">
        <v>-324492</v>
      </c>
    </row>
    <row r="7" spans="1:3">
      <c r="A7" s="4" t="s">
        <v>169</v>
      </c>
      <c r="B7" s="5" t="n">
        <v>-211554</v>
      </c>
      <c r="C7" s="5" t="n">
        <v>-718233</v>
      </c>
    </row>
    <row r="8" spans="1:3">
      <c r="A8" s="4" t="s">
        <v>170</v>
      </c>
      <c r="B8" s="5" t="n">
        <v>312243</v>
      </c>
      <c r="C8" s="5" t="n">
        <v>104570</v>
      </c>
    </row>
    <row r="9" spans="1:3">
      <c r="A9" s="4" t="s">
        <v>171</v>
      </c>
      <c r="B9" s="5" t="n">
        <v>866097</v>
      </c>
      <c r="C9" s="5" t="n">
        <v>25067</v>
      </c>
    </row>
    <row r="10" spans="1:3">
      <c r="A10" s="4" t="s">
        <v>172</v>
      </c>
      <c r="B10" s="5" t="n">
        <v>-155682</v>
      </c>
      <c r="C10" s="5" t="n">
        <v>-143269</v>
      </c>
    </row>
    <row r="11" spans="1:3">
      <c r="A11" s="4" t="s">
        <v>173</v>
      </c>
      <c r="B11" s="5" t="n">
        <v>-42029</v>
      </c>
      <c r="C11" s="5" t="n">
        <v>-55952</v>
      </c>
    </row>
    <row r="12" spans="1:3">
      <c r="A12" s="4" t="s">
        <v>161</v>
      </c>
      <c r="B12" s="5" t="n">
        <v>6792</v>
      </c>
      <c r="C12" s="5" t="n">
        <v>0</v>
      </c>
    </row>
    <row r="13" spans="1:3">
      <c r="A13" s="4" t="s">
        <v>174</v>
      </c>
      <c r="B13" s="5" t="n">
        <v>-40033</v>
      </c>
      <c r="C13" s="5" t="n">
        <v>-39048</v>
      </c>
    </row>
    <row r="14" spans="1:3">
      <c r="A14" s="4" t="s">
        <v>175</v>
      </c>
      <c r="B14" s="5" t="n">
        <v>2329</v>
      </c>
      <c r="C14" s="5" t="n">
        <v>1393</v>
      </c>
    </row>
    <row r="15" spans="1:3">
      <c r="A15" s="4" t="s">
        <v>176</v>
      </c>
      <c r="B15" s="5" t="n">
        <v>725906</v>
      </c>
      <c r="C15" s="5" t="n">
        <v>-1149964</v>
      </c>
    </row>
    <row r="16" spans="1:3">
      <c r="A16" s="3" t="s">
        <v>177</v>
      </c>
    </row>
    <row r="17" spans="1:3">
      <c r="A17" s="4" t="s">
        <v>178</v>
      </c>
      <c r="B17" s="5" t="n">
        <v>-197726</v>
      </c>
      <c r="C17" s="5" t="n">
        <v>364456</v>
      </c>
    </row>
    <row r="18" spans="1:3">
      <c r="A18" s="4" t="s">
        <v>179</v>
      </c>
      <c r="B18" s="5" t="n">
        <v>750316</v>
      </c>
      <c r="C18" s="5" t="n">
        <v>1028509</v>
      </c>
    </row>
    <row r="19" spans="1:3">
      <c r="A19" s="4" t="s">
        <v>180</v>
      </c>
      <c r="B19" s="5" t="n">
        <v>-1431887</v>
      </c>
      <c r="C19" s="5" t="n">
        <v>-656536</v>
      </c>
    </row>
    <row r="20" spans="1:3">
      <c r="A20" s="4" t="s">
        <v>181</v>
      </c>
      <c r="B20" s="5" t="n">
        <v>-2429</v>
      </c>
      <c r="C20" s="5" t="n">
        <v>-15809</v>
      </c>
    </row>
    <row r="21" spans="1:3">
      <c r="A21" s="4" t="s">
        <v>750</v>
      </c>
      <c r="B21" s="5" t="n">
        <v>0</v>
      </c>
      <c r="C21" s="5" t="n">
        <v>0</v>
      </c>
    </row>
    <row r="22" spans="1:3">
      <c r="A22" s="4" t="s">
        <v>182</v>
      </c>
      <c r="B22" s="5" t="n">
        <v>-6348</v>
      </c>
      <c r="C22" s="5" t="n">
        <v>-19687</v>
      </c>
    </row>
    <row r="23" spans="1:3">
      <c r="A23" s="4" t="s">
        <v>183</v>
      </c>
      <c r="B23" s="5" t="n">
        <v>0</v>
      </c>
      <c r="C23" s="5" t="n">
        <v>73596</v>
      </c>
    </row>
    <row r="24" spans="1:3">
      <c r="A24" s="4" t="s">
        <v>751</v>
      </c>
      <c r="B24" s="5" t="n">
        <v>0</v>
      </c>
      <c r="C24" s="5" t="n">
        <v>0</v>
      </c>
    </row>
    <row r="25" spans="1:3">
      <c r="A25" s="4" t="s">
        <v>184</v>
      </c>
      <c r="B25" s="5" t="n">
        <v>-563395</v>
      </c>
      <c r="C25" s="5" t="n">
        <v>-550965</v>
      </c>
    </row>
    <row r="26" spans="1:3">
      <c r="A26" s="4" t="s">
        <v>185</v>
      </c>
      <c r="B26" s="5" t="n">
        <v>-3744</v>
      </c>
      <c r="C26" s="5" t="n">
        <v>-3720</v>
      </c>
    </row>
    <row r="27" spans="1:3">
      <c r="A27" s="4" t="s">
        <v>187</v>
      </c>
      <c r="B27" s="5" t="n">
        <v>0</v>
      </c>
      <c r="C27" s="5" t="n">
        <v>2227</v>
      </c>
    </row>
    <row r="28" spans="1:3">
      <c r="A28" s="4" t="s">
        <v>186</v>
      </c>
      <c r="B28" s="5" t="n">
        <v>-975</v>
      </c>
      <c r="C28" s="5" t="n">
        <v>0</v>
      </c>
    </row>
    <row r="29" spans="1:3">
      <c r="A29" s="4" t="s">
        <v>188</v>
      </c>
      <c r="B29" s="5" t="n">
        <v>-7808</v>
      </c>
      <c r="C29" s="5" t="n">
        <v>-4156</v>
      </c>
    </row>
    <row r="30" spans="1:3">
      <c r="A30" s="4" t="s">
        <v>93</v>
      </c>
      <c r="B30" s="5" t="n">
        <v>-1995</v>
      </c>
      <c r="C30" s="5" t="n">
        <v>9702</v>
      </c>
    </row>
    <row r="31" spans="1:3">
      <c r="A31" s="4" t="s">
        <v>189</v>
      </c>
      <c r="B31" s="5" t="n">
        <v>-1465991</v>
      </c>
      <c r="C31" s="5" t="n">
        <v>227617</v>
      </c>
    </row>
    <row r="32" spans="1:3">
      <c r="A32" s="4" t="s">
        <v>190</v>
      </c>
      <c r="B32" s="5" t="n">
        <v>-29749</v>
      </c>
      <c r="C32" s="5" t="n">
        <v>-198946</v>
      </c>
    </row>
    <row r="33" spans="1:3">
      <c r="A33" s="4" t="s">
        <v>191</v>
      </c>
      <c r="B33" s="5" t="n">
        <v>-401</v>
      </c>
      <c r="C33" s="5" t="n">
        <v>3288</v>
      </c>
    </row>
    <row r="34" spans="1:3">
      <c r="A34" s="4" t="s">
        <v>192</v>
      </c>
      <c r="B34" s="5" t="n">
        <v>188253</v>
      </c>
      <c r="C34" s="5" t="n">
        <v>367354</v>
      </c>
    </row>
    <row r="35" spans="1:3">
      <c r="A35" s="4" t="s">
        <v>193</v>
      </c>
      <c r="B35" s="5" t="n">
        <v>158103</v>
      </c>
      <c r="C35" s="5" t="n">
        <v>171696</v>
      </c>
    </row>
    <row r="36" spans="1:3">
      <c r="A36" s="4" t="s">
        <v>739</v>
      </c>
    </row>
    <row r="37" spans="1:3">
      <c r="A37" s="3" t="s">
        <v>318</v>
      </c>
    </row>
    <row r="38" spans="1:3">
      <c r="A38" s="4" t="s">
        <v>749</v>
      </c>
      <c r="B38" s="5" t="n">
        <v>0</v>
      </c>
      <c r="C38" s="5" t="n">
        <v>0</v>
      </c>
    </row>
    <row r="39" spans="1:3">
      <c r="A39" s="3" t="s">
        <v>167</v>
      </c>
    </row>
    <row r="40" spans="1:3">
      <c r="A40" s="4" t="s">
        <v>168</v>
      </c>
      <c r="B40" s="5" t="n">
        <v>0</v>
      </c>
      <c r="C40" s="5" t="n">
        <v>0</v>
      </c>
    </row>
    <row r="41" spans="1:3">
      <c r="A41" s="4" t="s">
        <v>169</v>
      </c>
      <c r="B41" s="5" t="n">
        <v>0</v>
      </c>
      <c r="C41" s="5" t="n">
        <v>0</v>
      </c>
    </row>
    <row r="42" spans="1:3">
      <c r="A42" s="4" t="s">
        <v>170</v>
      </c>
      <c r="B42" s="5" t="n">
        <v>0</v>
      </c>
      <c r="C42" s="5" t="n">
        <v>0</v>
      </c>
    </row>
    <row r="43" spans="1:3">
      <c r="A43" s="4" t="s">
        <v>171</v>
      </c>
      <c r="B43" s="5" t="n">
        <v>0</v>
      </c>
      <c r="C43" s="5" t="n">
        <v>0</v>
      </c>
    </row>
    <row r="44" spans="1:3">
      <c r="A44" s="4" t="s">
        <v>172</v>
      </c>
      <c r="B44" s="5" t="n">
        <v>0</v>
      </c>
      <c r="C44" s="5" t="n">
        <v>0</v>
      </c>
    </row>
    <row r="45" spans="1:3">
      <c r="A45" s="4" t="s">
        <v>173</v>
      </c>
      <c r="B45" s="5" t="n">
        <v>0</v>
      </c>
      <c r="C45" s="5" t="n">
        <v>0</v>
      </c>
    </row>
    <row r="46" spans="1:3">
      <c r="A46" s="4" t="s">
        <v>161</v>
      </c>
      <c r="B46" s="5" t="n">
        <v>0</v>
      </c>
    </row>
    <row r="47" spans="1:3">
      <c r="A47" s="4" t="s">
        <v>174</v>
      </c>
      <c r="B47" s="5" t="n">
        <v>0</v>
      </c>
      <c r="C47" s="5" t="n">
        <v>0</v>
      </c>
    </row>
    <row r="48" spans="1:3">
      <c r="A48" s="4" t="s">
        <v>175</v>
      </c>
      <c r="B48" s="5" t="n">
        <v>0</v>
      </c>
      <c r="C48" s="5" t="n">
        <v>0</v>
      </c>
    </row>
    <row r="49" spans="1:3">
      <c r="A49" s="4" t="s">
        <v>176</v>
      </c>
      <c r="B49" s="5" t="n">
        <v>0</v>
      </c>
      <c r="C49" s="5" t="n">
        <v>0</v>
      </c>
    </row>
    <row r="50" spans="1:3">
      <c r="A50" s="3" t="s">
        <v>177</v>
      </c>
    </row>
    <row r="51" spans="1:3">
      <c r="A51" s="4" t="s">
        <v>178</v>
      </c>
      <c r="B51" s="5" t="n">
        <v>0</v>
      </c>
      <c r="C51" s="5" t="n">
        <v>0</v>
      </c>
    </row>
    <row r="52" spans="1:3">
      <c r="A52" s="4" t="s">
        <v>179</v>
      </c>
      <c r="B52" s="5" t="n">
        <v>0</v>
      </c>
      <c r="C52" s="5" t="n">
        <v>0</v>
      </c>
    </row>
    <row r="53" spans="1:3">
      <c r="A53" s="4" t="s">
        <v>180</v>
      </c>
      <c r="B53" s="5" t="n">
        <v>0</v>
      </c>
      <c r="C53" s="5" t="n">
        <v>0</v>
      </c>
    </row>
    <row r="54" spans="1:3">
      <c r="A54" s="4" t="s">
        <v>181</v>
      </c>
      <c r="B54" s="5" t="n">
        <v>0</v>
      </c>
      <c r="C54" s="5" t="n">
        <v>0</v>
      </c>
    </row>
    <row r="55" spans="1:3">
      <c r="A55" s="4" t="s">
        <v>750</v>
      </c>
      <c r="B55" s="5" t="n">
        <v>0</v>
      </c>
      <c r="C55" s="5" t="n">
        <v>0</v>
      </c>
    </row>
    <row r="56" spans="1:3">
      <c r="A56" s="4" t="s">
        <v>182</v>
      </c>
      <c r="B56" s="5" t="n">
        <v>0</v>
      </c>
      <c r="C56" s="5" t="n">
        <v>0</v>
      </c>
    </row>
    <row r="57" spans="1:3">
      <c r="A57" s="4" t="s">
        <v>183</v>
      </c>
      <c r="C57" s="5" t="n">
        <v>0</v>
      </c>
    </row>
    <row r="58" spans="1:3">
      <c r="A58" s="4" t="s">
        <v>751</v>
      </c>
      <c r="B58" s="5" t="n">
        <v>0</v>
      </c>
      <c r="C58" s="5" t="n">
        <v>0</v>
      </c>
    </row>
    <row r="59" spans="1:3">
      <c r="A59" s="4" t="s">
        <v>184</v>
      </c>
      <c r="B59" s="5" t="n">
        <v>0</v>
      </c>
      <c r="C59" s="5" t="n">
        <v>0</v>
      </c>
    </row>
    <row r="60" spans="1:3">
      <c r="A60" s="4" t="s">
        <v>185</v>
      </c>
      <c r="B60" s="5" t="n">
        <v>0</v>
      </c>
      <c r="C60" s="5" t="n">
        <v>0</v>
      </c>
    </row>
    <row r="61" spans="1:3">
      <c r="A61" s="4" t="s">
        <v>187</v>
      </c>
      <c r="C61" s="5" t="n">
        <v>0</v>
      </c>
    </row>
    <row r="62" spans="1:3">
      <c r="A62" s="4" t="s">
        <v>186</v>
      </c>
      <c r="B62" s="5" t="n">
        <v>0</v>
      </c>
    </row>
    <row r="63" spans="1:3">
      <c r="A63" s="4" t="s">
        <v>188</v>
      </c>
      <c r="B63" s="5" t="n">
        <v>0</v>
      </c>
      <c r="C63" s="5" t="n">
        <v>0</v>
      </c>
    </row>
    <row r="64" spans="1:3">
      <c r="A64" s="4" t="s">
        <v>93</v>
      </c>
      <c r="B64" s="5" t="n">
        <v>0</v>
      </c>
      <c r="C64" s="5" t="n">
        <v>0</v>
      </c>
    </row>
    <row r="65" spans="1:3">
      <c r="A65" s="4" t="s">
        <v>189</v>
      </c>
      <c r="B65" s="5" t="n">
        <v>0</v>
      </c>
      <c r="C65" s="5" t="n">
        <v>0</v>
      </c>
    </row>
    <row r="66" spans="1:3">
      <c r="A66" s="4" t="s">
        <v>190</v>
      </c>
      <c r="B66" s="5" t="n">
        <v>0</v>
      </c>
      <c r="C66" s="5" t="n">
        <v>0</v>
      </c>
    </row>
    <row r="67" spans="1:3">
      <c r="A67" s="4" t="s">
        <v>191</v>
      </c>
      <c r="B67" s="5" t="n">
        <v>0</v>
      </c>
      <c r="C67" s="5" t="n">
        <v>0</v>
      </c>
    </row>
    <row r="68" spans="1:3">
      <c r="A68" s="4" t="s">
        <v>192</v>
      </c>
      <c r="B68" s="5" t="n">
        <v>0</v>
      </c>
      <c r="C68" s="5" t="n">
        <v>0</v>
      </c>
    </row>
    <row r="69" spans="1:3">
      <c r="A69" s="4" t="s">
        <v>193</v>
      </c>
      <c r="B69" s="5" t="n">
        <v>0</v>
      </c>
      <c r="C69" s="5" t="n">
        <v>0</v>
      </c>
    </row>
    <row r="70" spans="1:3">
      <c r="A70" s="4" t="s">
        <v>740</v>
      </c>
    </row>
    <row r="71" spans="1:3">
      <c r="A71" s="3" t="s">
        <v>318</v>
      </c>
    </row>
    <row r="72" spans="1:3">
      <c r="A72" s="4" t="s">
        <v>749</v>
      </c>
      <c r="B72" s="5" t="n">
        <v>-3651</v>
      </c>
      <c r="C72" s="5" t="n">
        <v>41315</v>
      </c>
    </row>
    <row r="73" spans="1:3">
      <c r="A73" s="3" t="s">
        <v>167</v>
      </c>
    </row>
    <row r="74" spans="1:3">
      <c r="A74" s="4" t="s">
        <v>168</v>
      </c>
      <c r="B74" s="5" t="n">
        <v>-12257</v>
      </c>
      <c r="C74" s="5" t="n">
        <v>-295114</v>
      </c>
    </row>
    <row r="75" spans="1:3">
      <c r="A75" s="4" t="s">
        <v>169</v>
      </c>
      <c r="B75" s="5" t="n">
        <v>-2830</v>
      </c>
      <c r="C75" s="5" t="n">
        <v>-2575</v>
      </c>
    </row>
    <row r="76" spans="1:3">
      <c r="A76" s="4" t="s">
        <v>170</v>
      </c>
      <c r="B76" s="5" t="n">
        <v>312243</v>
      </c>
      <c r="C76" s="5" t="n">
        <v>104570</v>
      </c>
    </row>
    <row r="77" spans="1:3">
      <c r="A77" s="4" t="s">
        <v>171</v>
      </c>
      <c r="B77" s="5" t="n">
        <v>1452</v>
      </c>
      <c r="C77" s="5" t="n">
        <v>21</v>
      </c>
    </row>
    <row r="78" spans="1:3">
      <c r="A78" s="4" t="s">
        <v>172</v>
      </c>
      <c r="B78" s="5" t="n">
        <v>0</v>
      </c>
      <c r="C78" s="5" t="n">
        <v>0</v>
      </c>
    </row>
    <row r="79" spans="1:3">
      <c r="A79" s="4" t="s">
        <v>173</v>
      </c>
      <c r="B79" s="5" t="n">
        <v>0</v>
      </c>
      <c r="C79" s="5" t="n">
        <v>0</v>
      </c>
    </row>
    <row r="80" spans="1:3">
      <c r="A80" s="4" t="s">
        <v>161</v>
      </c>
      <c r="B80" s="5" t="n">
        <v>6792</v>
      </c>
    </row>
    <row r="81" spans="1:3">
      <c r="A81" s="4" t="s">
        <v>174</v>
      </c>
      <c r="B81" s="5" t="n">
        <v>0</v>
      </c>
      <c r="C81" s="5" t="n">
        <v>0</v>
      </c>
    </row>
    <row r="82" spans="1:3">
      <c r="A82" s="4" t="s">
        <v>175</v>
      </c>
      <c r="B82" s="5" t="n">
        <v>0</v>
      </c>
      <c r="C82" s="5" t="n">
        <v>0</v>
      </c>
    </row>
    <row r="83" spans="1:3">
      <c r="A83" s="4" t="s">
        <v>176</v>
      </c>
      <c r="B83" s="5" t="n">
        <v>305400</v>
      </c>
      <c r="C83" s="5" t="n">
        <v>-193098</v>
      </c>
    </row>
    <row r="84" spans="1:3">
      <c r="A84" s="3" t="s">
        <v>177</v>
      </c>
    </row>
    <row r="85" spans="1:3">
      <c r="A85" s="4" t="s">
        <v>178</v>
      </c>
      <c r="B85" s="5" t="n">
        <v>0</v>
      </c>
      <c r="C85" s="5" t="n">
        <v>0</v>
      </c>
    </row>
    <row r="86" spans="1:3">
      <c r="A86" s="4" t="s">
        <v>179</v>
      </c>
      <c r="B86" s="5" t="n">
        <v>0</v>
      </c>
      <c r="C86" s="5" t="n">
        <v>0</v>
      </c>
    </row>
    <row r="87" spans="1:3">
      <c r="A87" s="4" t="s">
        <v>180</v>
      </c>
      <c r="B87" s="5" t="n">
        <v>0</v>
      </c>
      <c r="C87" s="5" t="n">
        <v>0</v>
      </c>
    </row>
    <row r="88" spans="1:3">
      <c r="A88" s="4" t="s">
        <v>181</v>
      </c>
      <c r="B88" s="5" t="n">
        <v>-2429</v>
      </c>
      <c r="C88" s="5" t="n">
        <v>-15809</v>
      </c>
    </row>
    <row r="89" spans="1:3">
      <c r="A89" s="4" t="s">
        <v>750</v>
      </c>
      <c r="B89" s="5" t="n">
        <v>237376</v>
      </c>
      <c r="C89" s="5" t="n">
        <v>795816</v>
      </c>
    </row>
    <row r="90" spans="1:3">
      <c r="A90" s="4" t="s">
        <v>182</v>
      </c>
      <c r="B90" s="5" t="n">
        <v>0</v>
      </c>
      <c r="C90" s="5" t="n">
        <v>0</v>
      </c>
    </row>
    <row r="91" spans="1:3">
      <c r="A91" s="4" t="s">
        <v>183</v>
      </c>
      <c r="C91" s="5" t="n">
        <v>73596</v>
      </c>
    </row>
    <row r="92" spans="1:3">
      <c r="A92" s="4" t="s">
        <v>751</v>
      </c>
      <c r="B92" s="5" t="n">
        <v>7358</v>
      </c>
      <c r="C92" s="5" t="n">
        <v>-370552</v>
      </c>
    </row>
    <row r="93" spans="1:3">
      <c r="A93" s="4" t="s">
        <v>184</v>
      </c>
      <c r="B93" s="5" t="n">
        <v>-563395</v>
      </c>
      <c r="C93" s="5" t="n">
        <v>-550965</v>
      </c>
    </row>
    <row r="94" spans="1:3">
      <c r="A94" s="4" t="s">
        <v>185</v>
      </c>
      <c r="B94" s="5" t="n">
        <v>0</v>
      </c>
      <c r="C94" s="5" t="n">
        <v>0</v>
      </c>
    </row>
    <row r="95" spans="1:3">
      <c r="A95" s="4" t="s">
        <v>187</v>
      </c>
      <c r="C95" s="5" t="n">
        <v>0</v>
      </c>
    </row>
    <row r="96" spans="1:3">
      <c r="A96" s="4" t="s">
        <v>186</v>
      </c>
      <c r="B96" s="5" t="n">
        <v>0</v>
      </c>
    </row>
    <row r="97" spans="1:3">
      <c r="A97" s="4" t="s">
        <v>188</v>
      </c>
      <c r="B97" s="5" t="n">
        <v>0</v>
      </c>
      <c r="C97" s="5" t="n">
        <v>0</v>
      </c>
    </row>
    <row r="98" spans="1:3">
      <c r="A98" s="4" t="s">
        <v>93</v>
      </c>
      <c r="B98" s="5" t="n">
        <v>-1995</v>
      </c>
      <c r="C98" s="5" t="n">
        <v>9702</v>
      </c>
    </row>
    <row r="99" spans="1:3">
      <c r="A99" s="4" t="s">
        <v>189</v>
      </c>
      <c r="B99" s="5" t="n">
        <v>-323085</v>
      </c>
      <c r="C99" s="5" t="n">
        <v>-58212</v>
      </c>
    </row>
    <row r="100" spans="1:3">
      <c r="A100" s="4" t="s">
        <v>190</v>
      </c>
      <c r="B100" s="5" t="n">
        <v>-21336</v>
      </c>
      <c r="C100" s="5" t="n">
        <v>-209995</v>
      </c>
    </row>
    <row r="101" spans="1:3">
      <c r="A101" s="4" t="s">
        <v>191</v>
      </c>
      <c r="B101" s="5" t="n">
        <v>-7744</v>
      </c>
      <c r="C101" s="5" t="n">
        <v>16529</v>
      </c>
    </row>
    <row r="102" spans="1:3">
      <c r="A102" s="4" t="s">
        <v>192</v>
      </c>
      <c r="B102" s="5" t="n">
        <v>46945</v>
      </c>
      <c r="C102" s="5" t="n">
        <v>207789</v>
      </c>
    </row>
    <row r="103" spans="1:3">
      <c r="A103" s="4" t="s">
        <v>193</v>
      </c>
      <c r="B103" s="5" t="n">
        <v>17865</v>
      </c>
      <c r="C103" s="5" t="n">
        <v>14323</v>
      </c>
    </row>
    <row r="104" spans="1:3">
      <c r="A104" s="4" t="s">
        <v>741</v>
      </c>
    </row>
    <row r="105" spans="1:3">
      <c r="A105" s="3" t="s">
        <v>318</v>
      </c>
    </row>
    <row r="106" spans="1:3">
      <c r="A106" s="4" t="s">
        <v>749</v>
      </c>
      <c r="B106" s="5" t="n">
        <v>-107438</v>
      </c>
      <c r="C106" s="5" t="n">
        <v>-46928</v>
      </c>
    </row>
    <row r="107" spans="1:3">
      <c r="A107" s="3" t="s">
        <v>167</v>
      </c>
    </row>
    <row r="108" spans="1:3">
      <c r="A108" s="4" t="s">
        <v>168</v>
      </c>
      <c r="B108" s="5" t="n">
        <v>0</v>
      </c>
      <c r="C108" s="5" t="n">
        <v>0</v>
      </c>
    </row>
    <row r="109" spans="1:3">
      <c r="A109" s="4" t="s">
        <v>169</v>
      </c>
      <c r="B109" s="5" t="n">
        <v>0</v>
      </c>
      <c r="C109" s="5" t="n">
        <v>0</v>
      </c>
    </row>
    <row r="110" spans="1:3">
      <c r="A110" s="4" t="s">
        <v>170</v>
      </c>
      <c r="B110" s="5" t="n">
        <v>0</v>
      </c>
      <c r="C110" s="5" t="n">
        <v>0</v>
      </c>
    </row>
    <row r="111" spans="1:3">
      <c r="A111" s="4" t="s">
        <v>171</v>
      </c>
      <c r="B111" s="5" t="n">
        <v>0</v>
      </c>
      <c r="C111" s="5" t="n">
        <v>0</v>
      </c>
    </row>
    <row r="112" spans="1:3">
      <c r="A112" s="4" t="s">
        <v>172</v>
      </c>
      <c r="B112" s="5" t="n">
        <v>0</v>
      </c>
      <c r="C112" s="5" t="n">
        <v>0</v>
      </c>
    </row>
    <row r="113" spans="1:3">
      <c r="A113" s="4" t="s">
        <v>173</v>
      </c>
      <c r="B113" s="5" t="n">
        <v>0</v>
      </c>
      <c r="C113" s="5" t="n">
        <v>-15</v>
      </c>
    </row>
    <row r="114" spans="1:3">
      <c r="A114" s="4" t="s">
        <v>161</v>
      </c>
      <c r="B114" s="5" t="n">
        <v>0</v>
      </c>
    </row>
    <row r="115" spans="1:3">
      <c r="A115" s="4" t="s">
        <v>174</v>
      </c>
      <c r="B115" s="5" t="n">
        <v>0</v>
      </c>
      <c r="C115" s="5" t="n">
        <v>0</v>
      </c>
    </row>
    <row r="116" spans="1:3">
      <c r="A116" s="4" t="s">
        <v>175</v>
      </c>
      <c r="B116" s="5" t="n">
        <v>0</v>
      </c>
      <c r="C116" s="5" t="n">
        <v>0</v>
      </c>
    </row>
    <row r="117" spans="1:3">
      <c r="A117" s="4" t="s">
        <v>176</v>
      </c>
      <c r="B117" s="5" t="n">
        <v>0</v>
      </c>
      <c r="C117" s="5" t="n">
        <v>-15</v>
      </c>
    </row>
    <row r="118" spans="1:3">
      <c r="A118" s="3" t="s">
        <v>177</v>
      </c>
    </row>
    <row r="119" spans="1:3">
      <c r="A119" s="4" t="s">
        <v>178</v>
      </c>
      <c r="B119" s="5" t="n">
        <v>-192531</v>
      </c>
      <c r="C119" s="5" t="n">
        <v>453000</v>
      </c>
    </row>
    <row r="120" spans="1:3">
      <c r="A120" s="4" t="s">
        <v>179</v>
      </c>
      <c r="B120" s="5" t="n">
        <v>655044</v>
      </c>
      <c r="C120" s="5" t="n">
        <v>793904</v>
      </c>
    </row>
    <row r="121" spans="1:3">
      <c r="A121" s="4" t="s">
        <v>180</v>
      </c>
      <c r="B121" s="5" t="n">
        <v>-1311098</v>
      </c>
      <c r="C121" s="5" t="n">
        <v>-300019</v>
      </c>
    </row>
    <row r="122" spans="1:3">
      <c r="A122" s="4" t="s">
        <v>181</v>
      </c>
      <c r="B122" s="5" t="n">
        <v>0</v>
      </c>
      <c r="C122" s="5" t="n">
        <v>0</v>
      </c>
    </row>
    <row r="123" spans="1:3">
      <c r="A123" s="4" t="s">
        <v>750</v>
      </c>
      <c r="B123" s="5" t="n">
        <v>961644</v>
      </c>
      <c r="C123" s="5" t="n">
        <v>-892894</v>
      </c>
    </row>
    <row r="124" spans="1:3">
      <c r="A124" s="4" t="s">
        <v>182</v>
      </c>
      <c r="B124" s="5" t="n">
        <v>-5621</v>
      </c>
      <c r="C124" s="5" t="n">
        <v>-18262</v>
      </c>
    </row>
    <row r="125" spans="1:3">
      <c r="A125" s="4" t="s">
        <v>183</v>
      </c>
      <c r="C125" s="5" t="n">
        <v>0</v>
      </c>
    </row>
    <row r="126" spans="1:3">
      <c r="A126" s="4" t="s">
        <v>751</v>
      </c>
      <c r="B126" s="5" t="n">
        <v>0</v>
      </c>
      <c r="C126" s="5" t="n">
        <v>11291</v>
      </c>
    </row>
    <row r="127" spans="1:3">
      <c r="A127" s="4" t="s">
        <v>184</v>
      </c>
      <c r="B127" s="5" t="n">
        <v>0</v>
      </c>
      <c r="C127" s="5" t="n">
        <v>0</v>
      </c>
    </row>
    <row r="128" spans="1:3">
      <c r="A128" s="4" t="s">
        <v>185</v>
      </c>
      <c r="B128" s="5" t="n">
        <v>0</v>
      </c>
      <c r="C128" s="5" t="n">
        <v>0</v>
      </c>
    </row>
    <row r="129" spans="1:3">
      <c r="A129" s="4" t="s">
        <v>187</v>
      </c>
      <c r="C129" s="5" t="n">
        <v>0</v>
      </c>
    </row>
    <row r="130" spans="1:3">
      <c r="A130" s="4" t="s">
        <v>186</v>
      </c>
      <c r="B130" s="5" t="n">
        <v>0</v>
      </c>
    </row>
    <row r="131" spans="1:3">
      <c r="A131" s="4" t="s">
        <v>188</v>
      </c>
      <c r="B131" s="5" t="n">
        <v>0</v>
      </c>
      <c r="C131" s="5" t="n">
        <v>0</v>
      </c>
    </row>
    <row r="132" spans="1:3">
      <c r="A132" s="4" t="s">
        <v>93</v>
      </c>
      <c r="B132" s="5" t="n">
        <v>0</v>
      </c>
      <c r="C132" s="5" t="n">
        <v>0</v>
      </c>
    </row>
    <row r="133" spans="1:3">
      <c r="A133" s="4" t="s">
        <v>189</v>
      </c>
      <c r="B133" s="5" t="n">
        <v>107438</v>
      </c>
      <c r="C133" s="5" t="n">
        <v>47020</v>
      </c>
    </row>
    <row r="134" spans="1:3">
      <c r="A134" s="4" t="s">
        <v>190</v>
      </c>
      <c r="B134" s="5" t="n">
        <v>0</v>
      </c>
      <c r="C134" s="5" t="n">
        <v>77</v>
      </c>
    </row>
    <row r="135" spans="1:3">
      <c r="A135" s="4" t="s">
        <v>191</v>
      </c>
      <c r="B135" s="5" t="n">
        <v>0</v>
      </c>
      <c r="C135" s="5" t="n">
        <v>0</v>
      </c>
    </row>
    <row r="136" spans="1:3">
      <c r="A136" s="4" t="s">
        <v>192</v>
      </c>
      <c r="B136" s="5" t="n">
        <v>128</v>
      </c>
      <c r="C136" s="5" t="n">
        <v>1504</v>
      </c>
    </row>
    <row r="137" spans="1:3">
      <c r="A137" s="4" t="s">
        <v>193</v>
      </c>
      <c r="B137" s="5" t="n">
        <v>128</v>
      </c>
      <c r="C137" s="5" t="n">
        <v>1581</v>
      </c>
    </row>
    <row r="138" spans="1:3">
      <c r="A138" s="4" t="s">
        <v>742</v>
      </c>
    </row>
    <row r="139" spans="1:3">
      <c r="A139" s="3" t="s">
        <v>318</v>
      </c>
    </row>
    <row r="140" spans="1:3">
      <c r="A140" s="4" t="s">
        <v>749</v>
      </c>
      <c r="B140" s="5" t="n">
        <v>821425</v>
      </c>
      <c r="C140" s="5" t="n">
        <v>729014</v>
      </c>
    </row>
    <row r="141" spans="1:3">
      <c r="A141" s="3" t="s">
        <v>167</v>
      </c>
    </row>
    <row r="142" spans="1:3">
      <c r="A142" s="4" t="s">
        <v>168</v>
      </c>
      <c r="B142" s="5" t="n">
        <v>0</v>
      </c>
      <c r="C142" s="5" t="n">
        <v>-29378</v>
      </c>
    </row>
    <row r="143" spans="1:3">
      <c r="A143" s="4" t="s">
        <v>169</v>
      </c>
      <c r="B143" s="5" t="n">
        <v>-208724</v>
      </c>
      <c r="C143" s="5" t="n">
        <v>-715658</v>
      </c>
    </row>
    <row r="144" spans="1:3">
      <c r="A144" s="4" t="s">
        <v>170</v>
      </c>
      <c r="B144" s="5" t="n">
        <v>0</v>
      </c>
      <c r="C144" s="5" t="n">
        <v>0</v>
      </c>
    </row>
    <row r="145" spans="1:3">
      <c r="A145" s="4" t="s">
        <v>171</v>
      </c>
      <c r="B145" s="5" t="n">
        <v>864645</v>
      </c>
      <c r="C145" s="5" t="n">
        <v>25046</v>
      </c>
    </row>
    <row r="146" spans="1:3">
      <c r="A146" s="4" t="s">
        <v>172</v>
      </c>
      <c r="B146" s="5" t="n">
        <v>-155682</v>
      </c>
      <c r="C146" s="5" t="n">
        <v>-143269</v>
      </c>
    </row>
    <row r="147" spans="1:3">
      <c r="A147" s="4" t="s">
        <v>173</v>
      </c>
      <c r="B147" s="5" t="n">
        <v>-42029</v>
      </c>
      <c r="C147" s="5" t="n">
        <v>-55937</v>
      </c>
    </row>
    <row r="148" spans="1:3">
      <c r="A148" s="4" t="s">
        <v>161</v>
      </c>
      <c r="B148" s="5" t="n">
        <v>0</v>
      </c>
    </row>
    <row r="149" spans="1:3">
      <c r="A149" s="4" t="s">
        <v>174</v>
      </c>
      <c r="B149" s="5" t="n">
        <v>-40033</v>
      </c>
      <c r="C149" s="5" t="n">
        <v>-39048</v>
      </c>
    </row>
    <row r="150" spans="1:3">
      <c r="A150" s="4" t="s">
        <v>175</v>
      </c>
      <c r="B150" s="5" t="n">
        <v>2329</v>
      </c>
      <c r="C150" s="5" t="n">
        <v>1393</v>
      </c>
    </row>
    <row r="151" spans="1:3">
      <c r="A151" s="4" t="s">
        <v>176</v>
      </c>
      <c r="B151" s="5" t="n">
        <v>420506</v>
      </c>
      <c r="C151" s="5" t="n">
        <v>-956851</v>
      </c>
    </row>
    <row r="152" spans="1:3">
      <c r="A152" s="3" t="s">
        <v>177</v>
      </c>
    </row>
    <row r="153" spans="1:3">
      <c r="A153" s="4" t="s">
        <v>178</v>
      </c>
      <c r="B153" s="5" t="n">
        <v>-5195</v>
      </c>
      <c r="C153" s="5" t="n">
        <v>-88544</v>
      </c>
    </row>
    <row r="154" spans="1:3">
      <c r="A154" s="4" t="s">
        <v>179</v>
      </c>
      <c r="B154" s="5" t="n">
        <v>95272</v>
      </c>
      <c r="C154" s="5" t="n">
        <v>234605</v>
      </c>
    </row>
    <row r="155" spans="1:3">
      <c r="A155" s="4" t="s">
        <v>180</v>
      </c>
      <c r="B155" s="5" t="n">
        <v>-120789</v>
      </c>
      <c r="C155" s="5" t="n">
        <v>-356517</v>
      </c>
    </row>
    <row r="156" spans="1:3">
      <c r="A156" s="4" t="s">
        <v>181</v>
      </c>
      <c r="B156" s="5" t="n">
        <v>0</v>
      </c>
      <c r="C156" s="5" t="n">
        <v>0</v>
      </c>
    </row>
    <row r="157" spans="1:3">
      <c r="A157" s="4" t="s">
        <v>750</v>
      </c>
      <c r="B157" s="5" t="n">
        <v>-1199020</v>
      </c>
      <c r="C157" s="5" t="n">
        <v>97078</v>
      </c>
    </row>
    <row r="158" spans="1:3">
      <c r="A158" s="4" t="s">
        <v>182</v>
      </c>
      <c r="B158" s="5" t="n">
        <v>-727</v>
      </c>
      <c r="C158" s="5" t="n">
        <v>-1425</v>
      </c>
    </row>
    <row r="159" spans="1:3">
      <c r="A159" s="4" t="s">
        <v>183</v>
      </c>
      <c r="C159" s="5" t="n">
        <v>0</v>
      </c>
    </row>
    <row r="160" spans="1:3">
      <c r="A160" s="4" t="s">
        <v>751</v>
      </c>
      <c r="B160" s="5" t="n">
        <v>-7358</v>
      </c>
      <c r="C160" s="5" t="n">
        <v>359261</v>
      </c>
    </row>
    <row r="161" spans="1:3">
      <c r="A161" s="4" t="s">
        <v>184</v>
      </c>
      <c r="B161" s="5" t="n">
        <v>0</v>
      </c>
      <c r="C161" s="5" t="n">
        <v>0</v>
      </c>
    </row>
    <row r="162" spans="1:3">
      <c r="A162" s="4" t="s">
        <v>185</v>
      </c>
      <c r="B162" s="5" t="n">
        <v>-3744</v>
      </c>
      <c r="C162" s="5" t="n">
        <v>-3720</v>
      </c>
    </row>
    <row r="163" spans="1:3">
      <c r="A163" s="4" t="s">
        <v>187</v>
      </c>
      <c r="C163" s="5" t="n">
        <v>2227</v>
      </c>
    </row>
    <row r="164" spans="1:3">
      <c r="A164" s="4" t="s">
        <v>186</v>
      </c>
      <c r="B164" s="5" t="n">
        <v>-975</v>
      </c>
    </row>
    <row r="165" spans="1:3">
      <c r="A165" s="4" t="s">
        <v>188</v>
      </c>
      <c r="B165" s="5" t="n">
        <v>-7808</v>
      </c>
      <c r="C165" s="5" t="n">
        <v>-4156</v>
      </c>
    </row>
    <row r="166" spans="1:3">
      <c r="A166" s="4" t="s">
        <v>93</v>
      </c>
      <c r="B166" s="5" t="n">
        <v>0</v>
      </c>
      <c r="C166" s="5" t="n">
        <v>0</v>
      </c>
    </row>
    <row r="167" spans="1:3">
      <c r="A167" s="4" t="s">
        <v>189</v>
      </c>
      <c r="B167" s="5" t="n">
        <v>-1250344</v>
      </c>
      <c r="C167" s="5" t="n">
        <v>238809</v>
      </c>
    </row>
    <row r="168" spans="1:3">
      <c r="A168" s="4" t="s">
        <v>190</v>
      </c>
      <c r="B168" s="5" t="n">
        <v>-8413</v>
      </c>
      <c r="C168" s="5" t="n">
        <v>10972</v>
      </c>
    </row>
    <row r="169" spans="1:3">
      <c r="A169" s="4" t="s">
        <v>191</v>
      </c>
      <c r="B169" s="5" t="n">
        <v>7343</v>
      </c>
      <c r="C169" s="5" t="n">
        <v>-13241</v>
      </c>
    </row>
    <row r="170" spans="1:3">
      <c r="A170" s="4" t="s">
        <v>192</v>
      </c>
      <c r="B170" s="5" t="n">
        <v>141180</v>
      </c>
      <c r="C170" s="5" t="n">
        <v>158061</v>
      </c>
    </row>
    <row r="171" spans="1:3">
      <c r="A171" s="4" t="s">
        <v>193</v>
      </c>
      <c r="B171" s="7" t="n">
        <v>140110</v>
      </c>
      <c r="C171" s="7" t="n">
        <v>155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1</v>
      </c>
      <c r="B4" s="7" t="n">
        <v>249398</v>
      </c>
      <c r="C4" s="7" t="n">
        <v>352116</v>
      </c>
    </row>
    <row r="5" spans="1:3">
      <c r="A5" s="3" t="s">
        <v>152</v>
      </c>
    </row>
    <row r="6" spans="1:3">
      <c r="A6" s="4" t="s">
        <v>85</v>
      </c>
      <c r="B6" s="5" t="n">
        <v>456784</v>
      </c>
      <c r="C6" s="5" t="n">
        <v>441891</v>
      </c>
    </row>
    <row r="7" spans="1:3">
      <c r="A7" s="4" t="s">
        <v>153</v>
      </c>
      <c r="B7" s="5" t="n">
        <v>-23837</v>
      </c>
      <c r="C7" s="5" t="n">
        <v>-10849</v>
      </c>
    </row>
    <row r="8" spans="1:3">
      <c r="A8" s="4" t="s">
        <v>154</v>
      </c>
      <c r="B8" s="5" t="n">
        <v>8650</v>
      </c>
      <c r="C8" s="5" t="n">
        <v>6584</v>
      </c>
    </row>
    <row r="9" spans="1:3">
      <c r="A9" s="4" t="s">
        <v>155</v>
      </c>
      <c r="B9" s="5" t="n">
        <v>14273</v>
      </c>
      <c r="C9" s="5" t="n">
        <v>13396</v>
      </c>
    </row>
    <row r="10" spans="1:3">
      <c r="A10" s="4" t="s">
        <v>156</v>
      </c>
      <c r="B10" s="5" t="n">
        <v>28085</v>
      </c>
      <c r="C10" s="5" t="n">
        <v>-11155</v>
      </c>
    </row>
    <row r="11" spans="1:3">
      <c r="A11" s="4" t="s">
        <v>157</v>
      </c>
      <c r="B11" s="5" t="n">
        <v>10884</v>
      </c>
      <c r="C11" s="5" t="n">
        <v>345</v>
      </c>
    </row>
    <row r="12" spans="1:3">
      <c r="A12" s="4" t="s">
        <v>100</v>
      </c>
      <c r="B12" s="5" t="n">
        <v>-35875</v>
      </c>
      <c r="C12" s="5" t="n">
        <v>-44008</v>
      </c>
    </row>
    <row r="13" spans="1:3">
      <c r="A13" s="4" t="s">
        <v>158</v>
      </c>
      <c r="B13" s="5" t="n">
        <v>-13202</v>
      </c>
      <c r="C13" s="5" t="n">
        <v>-4</v>
      </c>
    </row>
    <row r="14" spans="1:3">
      <c r="A14" s="4" t="s">
        <v>97</v>
      </c>
      <c r="B14" s="5" t="n">
        <v>-5317</v>
      </c>
      <c r="C14" s="5" t="n">
        <v>-7104</v>
      </c>
    </row>
    <row r="15" spans="1:3">
      <c r="A15" s="4" t="s">
        <v>159</v>
      </c>
      <c r="B15" s="5" t="n">
        <v>47110</v>
      </c>
      <c r="C15" s="5" t="n">
        <v>-17</v>
      </c>
    </row>
    <row r="16" spans="1:3">
      <c r="A16" s="4" t="s">
        <v>160</v>
      </c>
      <c r="B16" s="5" t="n">
        <v>0</v>
      </c>
      <c r="C16" s="5" t="n">
        <v>-3027</v>
      </c>
    </row>
    <row r="17" spans="1:3">
      <c r="A17" s="4" t="s">
        <v>161</v>
      </c>
      <c r="B17" s="5" t="n">
        <v>2634</v>
      </c>
      <c r="C17" s="5" t="n">
        <v>3134</v>
      </c>
    </row>
    <row r="18" spans="1:3">
      <c r="A18" s="4" t="s">
        <v>93</v>
      </c>
      <c r="B18" s="5" t="n">
        <v>1124</v>
      </c>
      <c r="C18" s="5" t="n">
        <v>1348</v>
      </c>
    </row>
    <row r="19" spans="1:3">
      <c r="A19" s="3" t="s">
        <v>162</v>
      </c>
    </row>
    <row r="20" spans="1:3">
      <c r="A20" s="4" t="s">
        <v>163</v>
      </c>
      <c r="B20" s="5" t="n">
        <v>12776</v>
      </c>
      <c r="C20" s="5" t="n">
        <v>16079</v>
      </c>
    </row>
    <row r="21" spans="1:3">
      <c r="A21" s="4" t="s">
        <v>164</v>
      </c>
      <c r="B21" s="5" t="n">
        <v>-1504</v>
      </c>
      <c r="C21" s="5" t="n">
        <v>4550</v>
      </c>
    </row>
    <row r="22" spans="1:3">
      <c r="A22" s="4" t="s">
        <v>165</v>
      </c>
      <c r="B22" s="5" t="n">
        <v>-41647</v>
      </c>
      <c r="C22" s="5" t="n">
        <v>-39878</v>
      </c>
    </row>
    <row r="23" spans="1:3">
      <c r="A23" s="4" t="s">
        <v>166</v>
      </c>
      <c r="B23" s="5" t="n">
        <v>710336</v>
      </c>
      <c r="C23" s="5" t="n">
        <v>723401</v>
      </c>
    </row>
    <row r="24" spans="1:3">
      <c r="A24" s="3" t="s">
        <v>167</v>
      </c>
    </row>
    <row r="25" spans="1:3">
      <c r="A25" s="4" t="s">
        <v>168</v>
      </c>
      <c r="B25" s="5" t="n">
        <v>-12257</v>
      </c>
      <c r="C25" s="5" t="n">
        <v>-324492</v>
      </c>
    </row>
    <row r="26" spans="1:3">
      <c r="A26" s="4" t="s">
        <v>169</v>
      </c>
      <c r="B26" s="5" t="n">
        <v>-211554</v>
      </c>
      <c r="C26" s="5" t="n">
        <v>-718233</v>
      </c>
    </row>
    <row r="27" spans="1:3">
      <c r="A27" s="4" t="s">
        <v>170</v>
      </c>
      <c r="B27" s="5" t="n">
        <v>312243</v>
      </c>
      <c r="C27" s="5" t="n">
        <v>104570</v>
      </c>
    </row>
    <row r="28" spans="1:3">
      <c r="A28" s="4" t="s">
        <v>171</v>
      </c>
      <c r="B28" s="5" t="n">
        <v>866097</v>
      </c>
      <c r="C28" s="5" t="n">
        <v>25067</v>
      </c>
    </row>
    <row r="29" spans="1:3">
      <c r="A29" s="4" t="s">
        <v>172</v>
      </c>
      <c r="B29" s="5" t="n">
        <v>-155682</v>
      </c>
      <c r="C29" s="5" t="n">
        <v>-143269</v>
      </c>
    </row>
    <row r="30" spans="1:3">
      <c r="A30" s="4" t="s">
        <v>173</v>
      </c>
      <c r="B30" s="5" t="n">
        <v>-42029</v>
      </c>
      <c r="C30" s="5" t="n">
        <v>-55952</v>
      </c>
    </row>
    <row r="31" spans="1:3">
      <c r="A31" s="4" t="s">
        <v>161</v>
      </c>
      <c r="B31" s="5" t="n">
        <v>6792</v>
      </c>
      <c r="C31" s="5" t="n">
        <v>0</v>
      </c>
    </row>
    <row r="32" spans="1:3">
      <c r="A32" s="4" t="s">
        <v>174</v>
      </c>
      <c r="B32" s="5" t="n">
        <v>-40033</v>
      </c>
      <c r="C32" s="5" t="n">
        <v>-39048</v>
      </c>
    </row>
    <row r="33" spans="1:3">
      <c r="A33" s="4" t="s">
        <v>175</v>
      </c>
      <c r="B33" s="5" t="n">
        <v>2329</v>
      </c>
      <c r="C33" s="5" t="n">
        <v>1393</v>
      </c>
    </row>
    <row r="34" spans="1:3">
      <c r="A34" s="4" t="s">
        <v>176</v>
      </c>
      <c r="B34" s="5" t="n">
        <v>725906</v>
      </c>
      <c r="C34" s="5" t="n">
        <v>-1149964</v>
      </c>
    </row>
    <row r="35" spans="1:3">
      <c r="A35" s="3" t="s">
        <v>177</v>
      </c>
    </row>
    <row r="36" spans="1:3">
      <c r="A36" s="4" t="s">
        <v>178</v>
      </c>
      <c r="B36" s="5" t="n">
        <v>-197726</v>
      </c>
      <c r="C36" s="5" t="n">
        <v>364456</v>
      </c>
    </row>
    <row r="37" spans="1:3">
      <c r="A37" s="4" t="s">
        <v>179</v>
      </c>
      <c r="B37" s="5" t="n">
        <v>750316</v>
      </c>
      <c r="C37" s="5" t="n">
        <v>1028509</v>
      </c>
    </row>
    <row r="38" spans="1:3">
      <c r="A38" s="4" t="s">
        <v>180</v>
      </c>
      <c r="B38" s="5" t="n">
        <v>-1431887</v>
      </c>
      <c r="C38" s="5" t="n">
        <v>-656536</v>
      </c>
    </row>
    <row r="39" spans="1:3">
      <c r="A39" s="4" t="s">
        <v>181</v>
      </c>
      <c r="B39" s="5" t="n">
        <v>-2429</v>
      </c>
      <c r="C39" s="5" t="n">
        <v>-15809</v>
      </c>
    </row>
    <row r="40" spans="1:3">
      <c r="A40" s="4" t="s">
        <v>182</v>
      </c>
      <c r="B40" s="5" t="n">
        <v>-6348</v>
      </c>
      <c r="C40" s="5" t="n">
        <v>-19687</v>
      </c>
    </row>
    <row r="41" spans="1:3">
      <c r="A41" s="4" t="s">
        <v>183</v>
      </c>
      <c r="B41" s="5" t="n">
        <v>0</v>
      </c>
      <c r="C41" s="5" t="n">
        <v>73596</v>
      </c>
    </row>
    <row r="42" spans="1:3">
      <c r="A42" s="4" t="s">
        <v>184</v>
      </c>
      <c r="B42" s="5" t="n">
        <v>-563395</v>
      </c>
      <c r="C42" s="5" t="n">
        <v>-550965</v>
      </c>
    </row>
    <row r="43" spans="1:3">
      <c r="A43" s="4" t="s">
        <v>185</v>
      </c>
      <c r="B43" s="5" t="n">
        <v>-3744</v>
      </c>
      <c r="C43" s="5" t="n">
        <v>-3720</v>
      </c>
    </row>
    <row r="44" spans="1:3">
      <c r="A44" s="4" t="s">
        <v>186</v>
      </c>
      <c r="B44" s="5" t="n">
        <v>975</v>
      </c>
      <c r="C44" s="5" t="n">
        <v>0</v>
      </c>
    </row>
    <row r="45" spans="1:3">
      <c r="A45" s="4" t="s">
        <v>187</v>
      </c>
      <c r="B45" s="5" t="n">
        <v>0</v>
      </c>
      <c r="C45" s="5" t="n">
        <v>2227</v>
      </c>
    </row>
    <row r="46" spans="1:3">
      <c r="A46" s="4" t="s">
        <v>188</v>
      </c>
      <c r="B46" s="5" t="n">
        <v>-7808</v>
      </c>
      <c r="C46" s="5" t="n">
        <v>-4156</v>
      </c>
    </row>
    <row r="47" spans="1:3">
      <c r="A47" s="4" t="s">
        <v>93</v>
      </c>
      <c r="B47" s="5" t="n">
        <v>-1995</v>
      </c>
      <c r="C47" s="5" t="n">
        <v>9702</v>
      </c>
    </row>
    <row r="48" spans="1:3">
      <c r="A48" s="4" t="s">
        <v>189</v>
      </c>
      <c r="B48" s="5" t="n">
        <v>-1465991</v>
      </c>
      <c r="C48" s="5" t="n">
        <v>227617</v>
      </c>
    </row>
    <row r="49" spans="1:3">
      <c r="A49" s="4" t="s">
        <v>190</v>
      </c>
      <c r="B49" s="5" t="n">
        <v>-29749</v>
      </c>
      <c r="C49" s="5" t="n">
        <v>-198946</v>
      </c>
    </row>
    <row r="50" spans="1:3">
      <c r="A50" s="4" t="s">
        <v>191</v>
      </c>
      <c r="B50" s="5" t="n">
        <v>-401</v>
      </c>
      <c r="C50" s="5" t="n">
        <v>3288</v>
      </c>
    </row>
    <row r="51" spans="1:3">
      <c r="A51" s="4" t="s">
        <v>192</v>
      </c>
      <c r="B51" s="5" t="n">
        <v>188253</v>
      </c>
      <c r="C51" s="5" t="n">
        <v>367354</v>
      </c>
    </row>
    <row r="52" spans="1:3">
      <c r="A52" s="4" t="s">
        <v>193</v>
      </c>
      <c r="B52" s="5" t="n">
        <v>158103</v>
      </c>
      <c r="C52" s="5" t="n">
        <v>171696</v>
      </c>
    </row>
    <row r="53" spans="1:3">
      <c r="A53" s="3" t="s">
        <v>194</v>
      </c>
    </row>
    <row r="54" spans="1:3">
      <c r="A54" s="4" t="s">
        <v>195</v>
      </c>
      <c r="B54" s="5" t="n">
        <v>28916</v>
      </c>
      <c r="C54" s="5" t="n">
        <v>205266</v>
      </c>
    </row>
    <row r="55" spans="1:3">
      <c r="A55" s="4" t="s">
        <v>196</v>
      </c>
      <c r="B55" s="5" t="n">
        <v>0</v>
      </c>
      <c r="C55" s="5" t="n">
        <v>-84995</v>
      </c>
    </row>
    <row r="56" spans="1:3">
      <c r="A56" s="4" t="s">
        <v>39</v>
      </c>
      <c r="B56" s="5" t="n">
        <v>4112</v>
      </c>
      <c r="C56" s="5" t="n">
        <v>-4096</v>
      </c>
    </row>
    <row r="57" spans="1:3">
      <c r="A57" s="4" t="s">
        <v>197</v>
      </c>
      <c r="B57" s="5" t="n">
        <v>0</v>
      </c>
      <c r="C57" s="5" t="n">
        <v>64629</v>
      </c>
    </row>
    <row r="58" spans="1:3">
      <c r="A58" s="4" t="s">
        <v>198</v>
      </c>
      <c r="B58" s="5" t="n">
        <v>15944</v>
      </c>
      <c r="C58" s="5" t="n">
        <v>65754</v>
      </c>
    </row>
    <row r="59" spans="1:3">
      <c r="A59" s="4" t="s">
        <v>199</v>
      </c>
      <c r="B59" s="5" t="n">
        <v>0</v>
      </c>
      <c r="C59" s="5" t="n">
        <v>-16180</v>
      </c>
    </row>
    <row r="60" spans="1:3">
      <c r="A60" s="4" t="s">
        <v>200</v>
      </c>
      <c r="B60" s="5" t="n">
        <v>0</v>
      </c>
      <c r="C60" s="5" t="n">
        <v>1972</v>
      </c>
    </row>
    <row r="61" spans="1:3">
      <c r="A61" s="4" t="s">
        <v>201</v>
      </c>
      <c r="B61" s="7" t="n">
        <v>266</v>
      </c>
      <c r="C61" s="7" t="n">
        <v>223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56:56Z</dcterms:created>
  <dcterms:modified xmlns:dcterms="http://purl.org/dc/terms/" xmlns:xsi="http://www.w3.org/2001/XMLSchema-instance" xsi:type="dcterms:W3CDTF">2018-07-27T15:56:56Z</dcterms:modified>
</cp:coreProperties>
</file>